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FINANCIAL STATEMENTS" sheetId="10" r:id="rId10"/>
    <s:sheet name="NEW ACCOUNTING PRONOUNCEMENTS" sheetId="11" r:id="rId11"/>
    <s:sheet name="EARNINGS PER SHARE" sheetId="12" r:id="rId12"/>
    <s:sheet name="STOCK-BASED COMPENSATION" sheetId="13" r:id="rId13"/>
    <s:sheet name="LOAN PORTFOLIO COMPOSITION" sheetId="14" r:id="rId14"/>
    <s:sheet name="INVESTMENTS" sheetId="15" r:id="rId15"/>
    <s:sheet name="ACCUMULATED OTHER COMPREHENSIVE" sheetId="16" r:id="rId16"/>
    <s:sheet name="CHANGES IN ACCUMULATED OTHER CO" sheetId="17" r:id="rId17"/>
    <s:sheet name="DISCLOSURES ABOUT FAIR VALUE OF" sheetId="18" r:id="rId18"/>
    <s:sheet name="MORTGAGE SERVICING RIGHTS" sheetId="19" r:id="rId19"/>
    <s:sheet name="INCOME TAXES" sheetId="20" r:id="rId20"/>
    <s:sheet name="COMMITMENTS AND CONTINGENCIES" sheetId="21" r:id="rId21"/>
    <s:sheet name="EARNINGS PER SHARE (Tables)" sheetId="22" r:id="rId22"/>
    <s:sheet name="STOCK-BASED COMPENSATION (Table" sheetId="23" r:id="rId23"/>
    <s:sheet name="LOAN PORTFOLIO COMPOSITION (Tab" sheetId="24" r:id="rId24"/>
    <s:sheet name="INVESTMENTS (Tables)" sheetId="25" r:id="rId25"/>
    <s:sheet name="ACCUMULATED OTHER COMPREHENSI26" sheetId="26" r:id="rId26"/>
    <s:sheet name="CHANGES IN ACCUMULATED OTHER 27" sheetId="27" r:id="rId27"/>
    <s:sheet name="DISCLOSURES ABOUT FAIR VALUE 28" sheetId="28" r:id="rId28"/>
    <s:sheet name="MORTGAGE SERVICING RIGHTS (Tabl" sheetId="29" r:id="rId29"/>
    <s:sheet name="INCOME TAXES (Tables)" sheetId="30" r:id="rId30"/>
    <s:sheet name="EARNINGS PER SHARE - Earnings P" sheetId="31" r:id="rId31"/>
    <s:sheet name="STOCK-BASED COMPENSATION - Summ" sheetId="32" r:id="rId32"/>
    <s:sheet name="STOCK-BASED COMPENSATION - Stoc" sheetId="33" r:id="rId33"/>
    <s:sheet name="STOCK-BASED COMPENSATION (Detai" sheetId="34" r:id="rId34"/>
    <s:sheet name="LOAN PORTFOLIO COMPOSITION - Co" sheetId="35" r:id="rId35"/>
    <s:sheet name="LOAN PORTFOLIO COMPOSITION - Ba" sheetId="36" r:id="rId36"/>
    <s:sheet name="LOAN PORTFOLIO COMPOSITION - Cr" sheetId="37" r:id="rId37"/>
    <s:sheet name="LOAN PORTFOLIO COMPOSITION - Lo" sheetId="38" r:id="rId38"/>
    <s:sheet name="LOAN PORTFOLIO COMPOSITION - Im" sheetId="39" r:id="rId39"/>
    <s:sheet name="LOAN PORTFOLIO COMPOSITION - Re" sheetId="40" r:id="rId40"/>
    <s:sheet name="LOAN PORTFOLIO COMPOSITION - 41" sheetId="41" r:id="rId41"/>
    <s:sheet name="LOAN PORTFOLIO COMPOSITION - 42" sheetId="42" r:id="rId42"/>
    <s:sheet name="LOAN PORTFOLIO COMPOSITION - No" sheetId="43" r:id="rId43"/>
    <s:sheet name="LOAN PORTFOLIO COMPOSITION (Det" sheetId="44" r:id="rId44"/>
    <s:sheet name="INVESTMENTS - Amortized Cost an" sheetId="45" r:id="rId45"/>
    <s:sheet name="INVESTMENTS - Amortized Cost 46" sheetId="46" r:id="rId46"/>
    <s:sheet name="INVESTMENTS - Gross Unrealized " sheetId="47" r:id="rId47"/>
    <s:sheet name="INVESTMENTS (Detail Textuals)" sheetId="48" r:id="rId48"/>
    <s:sheet name="ACCUMULATED OTHER COMPREHENSI49" sheetId="49" r:id="rId49"/>
    <s:sheet name="CHANGES IN ACCUMULATED OTHER 50" sheetId="50" r:id="rId50"/>
    <s:sheet name="DISCLOSURES ABOUT FAIR VALUE 51" sheetId="51" r:id="rId51"/>
    <s:sheet name="DISCLOSURES ABOUT FAIR VALUE 52" sheetId="52" r:id="rId52"/>
    <s:sheet name="DISCLOSURES ABOUT FAIR VALUE 53" sheetId="53" r:id="rId53"/>
    <s:sheet name="DISCLOSURES ABOUT FAIR VALUE 54" sheetId="54" r:id="rId54"/>
    <s:sheet name="MORTGAGE SERVICING RIGHTS- Mort" sheetId="55" r:id="rId55"/>
    <s:sheet name="MORTGAGE SERVICING RIGHTS - Mor" sheetId="56" r:id="rId56"/>
    <s:sheet name="INCOME TAXES - Reconciliation o" sheetId="57" r:id="rId57"/>
    <s:sheet name="INCOME TAXES - Reconciliation58" sheetId="58" r:id="rId58"/>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5</t>
  </si>
  <si>
    <t>Aug. 01, 2015</t>
  </si>
  <si>
    <t>Document And Entity Information Abstract</t>
  </si>
  <si>
    <t>Entity Registrant Name</t>
  </si>
  <si>
    <t>Jacksonville Bancorp, Inc.</t>
  </si>
  <si>
    <t>Entity Central Index Key</t>
  </si>
  <si>
    <t>Trading Symbol</t>
  </si>
  <si>
    <t>jxsb</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 USD ($)</t>
  </si>
  <si>
    <t>Dec. 31, 2014</t>
  </si>
  <si>
    <t>ASSETS</t>
  </si>
  <si>
    <t>Cash and cash equivalents</t>
  </si>
  <si>
    <t>Interest-earning time deposits in banks</t>
  </si>
  <si>
    <t>Investment securities - available for sale</t>
  </si>
  <si>
    <t>Mortgage-backed securities - available for sale</t>
  </si>
  <si>
    <t>Federal Home Loan Bank stock</t>
  </si>
  <si>
    <t>Other investment securities</t>
  </si>
  <si>
    <t>Loans held for sale - net</t>
  </si>
  <si>
    <t>Loans receivable - net of allowance for loan losses of $2,923,046 and $2,956,264 as of June 30, 2015 and December 31, 2014</t>
  </si>
  <si>
    <t>Premises and equipment - net</t>
  </si>
  <si>
    <t>Cash surrender value of life insurance</t>
  </si>
  <si>
    <t>Accrued interest receivable</t>
  </si>
  <si>
    <t>Goodwill</t>
  </si>
  <si>
    <t>Capitalized mortgage servicing rights, net of valuation allowance of $49,726 and $56,969 as of June 30, 2015 and December 31, 2014</t>
  </si>
  <si>
    <t>Real estate owned</t>
  </si>
  <si>
    <t>Income taxes receivable</t>
  </si>
  <si>
    <t>Deferred income taxes</t>
  </si>
  <si>
    <t>Other assets</t>
  </si>
  <si>
    <t>Total Assets</t>
  </si>
  <si>
    <t>LIABILITIES AND STOCKHOLDERS' EQUITY</t>
  </si>
  <si>
    <t>Deposits</t>
  </si>
  <si>
    <t>Other borrowings</t>
  </si>
  <si>
    <t>Advance payments by borrowers for taxes and insurance</t>
  </si>
  <si>
    <t>Accrued interest payable</t>
  </si>
  <si>
    <t>Deferred compensation payable</t>
  </si>
  <si>
    <t>Income taxes payable</t>
  </si>
  <si>
    <t>Other liabilities</t>
  </si>
  <si>
    <t>Total liabilities</t>
  </si>
  <si>
    <t>Commitments and contingencies</t>
  </si>
  <si>
    <t>Preferred stock, $0.01 par value - authorized 10,000,000 shares; none issued and outstanding</t>
  </si>
  <si>
    <t>Common stock, $0.01 par value - authorized 25,000,000 shares; issued 1,789,523 shares as of June 30, 2015 and 1,799,483 shares as of December 31, 2014</t>
  </si>
  <si>
    <t>Additional paid-in-capital</t>
  </si>
  <si>
    <t>Retained earnings</t>
  </si>
  <si>
    <t>Less: Unallocated ESOP shares</t>
  </si>
  <si>
    <t>Accumulated other comprehensive income</t>
  </si>
  <si>
    <t>Total stockholders' equity</t>
  </si>
  <si>
    <t>Total Liabilities and Stockholders' Equity</t>
  </si>
  <si>
    <t>CONDENSED CONSOLIDATED BALANCE SHEETS (Parentheticals) - USD ($)</t>
  </si>
  <si>
    <t>Statement Of Financial Position [Abstract]</t>
  </si>
  <si>
    <t>Allowance for loan losses of loans receivable (in dollars)</t>
  </si>
  <si>
    <t>Valuation allowance on mortgage servicing righ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naudited) - USD ($)</t>
  </si>
  <si>
    <t>3 Months Ended</t>
  </si>
  <si>
    <t>Jun. 30, 2014</t>
  </si>
  <si>
    <t>INTEREST INCOME:</t>
  </si>
  <si>
    <t>Loans</t>
  </si>
  <si>
    <t>Investment securities</t>
  </si>
  <si>
    <t>Mortgage-backed securities</t>
  </si>
  <si>
    <t>Other</t>
  </si>
  <si>
    <t>Total interest income</t>
  </si>
  <si>
    <t>INTEREST EXPENSE:</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ATM and bank card interchange income</t>
  </si>
  <si>
    <t>Total non-interest income</t>
  </si>
  <si>
    <t>NON-INTEREST EXPENSE:</t>
  </si>
  <si>
    <t>Salaries and employee benefits</t>
  </si>
  <si>
    <t>Occupancy and equipment</t>
  </si>
  <si>
    <t>Data processing and telecommunications</t>
  </si>
  <si>
    <t>Professional</t>
  </si>
  <si>
    <t>Postage and office supplies</t>
  </si>
  <si>
    <t>ATM and bank card expense</t>
  </si>
  <si>
    <t>Total non-interest expense</t>
  </si>
  <si>
    <t>INCOME BEFORE INCOME TAXES</t>
  </si>
  <si>
    <t>INCOME TAXES</t>
  </si>
  <si>
    <t>NET INCOME</t>
  </si>
  <si>
    <t>NET INCOME PER COMMON SHARE - BASIC (in dollars per share)</t>
  </si>
  <si>
    <t>NET INCOME PER COMMON SHARE - DILUTED (in dollars per share)</t>
  </si>
  <si>
    <t>DIVIDENDS DECLARED PER SHARE (in dollars per share)</t>
  </si>
  <si>
    <t>CONDENSED CONSOLIDATED STATEMENTS OF COMPREHENSIVE INCOME (LOSS) (Unaudited) - USD ($)</t>
  </si>
  <si>
    <t>Statement Of Income And Comprehensive Income [Abstract]</t>
  </si>
  <si>
    <t>Net Income</t>
  </si>
  <si>
    <t>Other Comprehensive Income (Loss)</t>
  </si>
  <si>
    <t>Unrealized appreciation (depreciation) on available- for-sale securities, net of taxes of $(467,102) and $582,945 for the three months ended June 30, 2015 and 2014, respectively, and $(168,180) and $1,046,929 for the six months ended June 30, 2015 and 2014, respectively.</t>
  </si>
  <si>
    <t>Less: reclassification adjustment for realized gains included in net income, net of taxes of $26,813 and $20,987, for the three months ended June 30, 2015 and 2014, respectively, and $72,106 and $54,938 for the six months ended June 30, 2015 and 2014, respectively.</t>
  </si>
  <si>
    <t>Total other comprehensive income (loss)</t>
  </si>
  <si>
    <t>Comprehensive Income (Loss)</t>
  </si>
  <si>
    <t>CONDENSED CONSOLIDATED STATEMENTS OF COMPREHENSIVE INCOME (LOSS) (Unaudited) (Parentheticals) - USD ($)</t>
  </si>
  <si>
    <t>Taxes on unrealized appreciation (depreciation) on available-for-sale securities</t>
  </si>
  <si>
    <t>Taxes on reclassification adjustment for realized gains included in net income</t>
  </si>
  <si>
    <t>CONDENSED CONSOLIDATED STATEMENT OF STOCKHOLDERS' EQUITY (Unaudited) - 6 months ended Jun. 30, 2015 - USD ($)</t>
  </si>
  <si>
    <t>Common Stock</t>
  </si>
  <si>
    <t>Additional Paid-in Capital</t>
  </si>
  <si>
    <t>Retained Earnings</t>
  </si>
  <si>
    <t>Unallocated ESOP Shares</t>
  </si>
  <si>
    <t>Accumulated Other Comprehensive Income</t>
  </si>
  <si>
    <t>Total</t>
  </si>
  <si>
    <t>BALANCE at Dec. 31, 2014</t>
  </si>
  <si>
    <t>Increase (Decrease) in Stockholders' Equity [Roll Forward]</t>
  </si>
  <si>
    <t>Other comprehensive loss</t>
  </si>
  <si>
    <t>Stock repurchases</t>
  </si>
  <si>
    <t>Exercise of stock options</t>
  </si>
  <si>
    <t>Tax benefit of non-qualified options</t>
  </si>
  <si>
    <t>Vesting options expense</t>
  </si>
  <si>
    <t>Shares held by ESOP, committed to be released</t>
  </si>
  <si>
    <t>Dividends ($0.16 per share)</t>
  </si>
  <si>
    <t>BALANCE at Jun. 30, 2015</t>
  </si>
  <si>
    <t>CONDENSED CONSOLIDATED STATEMENT OF STOCKHOLDERS' EQUITY (Unaudited) (Parentheticals) - $ / shares</t>
  </si>
  <si>
    <t>Statement Of Stockholders Equity [Abstract]</t>
  </si>
  <si>
    <t>Dividends, per share (in dollars per share)</t>
  </si>
  <si>
    <t>CONDENSED CONSOLIDATED STATEMENTS OF CASH FLOWS (Unaudited) - USD ($)</t>
  </si>
  <si>
    <t>CASH FLOWS FROM OPERATING ACTIVITIES:</t>
  </si>
  <si>
    <t>Net income</t>
  </si>
  <si>
    <t>Depreciation, amortization and accretion:</t>
  </si>
  <si>
    <t>Premises and equipment</t>
  </si>
  <si>
    <t>Amortization of investment premiums and discounts, net</t>
  </si>
  <si>
    <t>Accretion of loan discounts</t>
  </si>
  <si>
    <t>Provision for loan losses</t>
  </si>
  <si>
    <t>(Gain) loss on sale of real estate owned</t>
  </si>
  <si>
    <t>Shares held by ESOP committed to be released</t>
  </si>
  <si>
    <t>Tax benefit related to stock options exercised</t>
  </si>
  <si>
    <t>Stock option compensation expense</t>
  </si>
  <si>
    <t>Changes in income taxes payable</t>
  </si>
  <si>
    <t>Changes in assets and liabilities</t>
  </si>
  <si>
    <t>Net cash provided by operations before loan sales</t>
  </si>
  <si>
    <t>Origination of loans for sale to secondary market</t>
  </si>
  <si>
    <t>Proceeds from sales of loans to secondary market</t>
  </si>
  <si>
    <t>Net cash provided by operating activities</t>
  </si>
  <si>
    <t>CASH FLOWS FROM INVESTING ACTIVITIES:</t>
  </si>
  <si>
    <t>Net change in interest-earning time deposits</t>
  </si>
  <si>
    <t>Purchases of investment and mortgage-backed securities</t>
  </si>
  <si>
    <t>Maturity or call of investment securities available-for-sale</t>
  </si>
  <si>
    <t>Sale of investment securities available-for-sale</t>
  </si>
  <si>
    <t>Principal payments on mortgage-backed and investment securities</t>
  </si>
  <si>
    <t>Proceeds from sale of real estate owned</t>
  </si>
  <si>
    <t>Net change in loans</t>
  </si>
  <si>
    <t>Additions to premises and equipment</t>
  </si>
  <si>
    <t>Net cash provided by investing activities</t>
  </si>
  <si>
    <t>CASH FLOWS FROM FINANCING ACTIVITIES:</t>
  </si>
  <si>
    <t>Net change in deposits</t>
  </si>
  <si>
    <t>Net change in other borrowings</t>
  </si>
  <si>
    <t>Increase in advance payments by borrowers for taxes and insurance</t>
  </si>
  <si>
    <t>Dividends paid - common stock</t>
  </si>
  <si>
    <t>Net cash used in financing activities</t>
  </si>
  <si>
    <t>NET DECREASE IN CASH AND CASH EQUIVALENTS</t>
  </si>
  <si>
    <t>CASH AND CASH EQUIVALENTS, BEGINNING OF YEAR</t>
  </si>
  <si>
    <t>CASH AND CASH EQUIVALENTS, END OF PERIOD</t>
  </si>
  <si>
    <t>Cash paid during the year for:</t>
  </si>
  <si>
    <t>Interest on deposits</t>
  </si>
  <si>
    <t>Interest on other borrowings</t>
  </si>
  <si>
    <t>Income taxes paid</t>
  </si>
  <si>
    <t>NONCASH INVESTING AND FINANCING ACTIVITIES:</t>
  </si>
  <si>
    <t>Real estate acquired in settlement of loans</t>
  </si>
  <si>
    <t>Loans to facilitate sales of real estate owned</t>
  </si>
  <si>
    <t>FINANCIAL STATEMENTS</t>
  </si>
  <si>
    <t>Accounting Policies [Abstract]</t>
  </si>
  <si>
    <t>1. FINANCIAL STATEMENTS The accompanying interim condensed consolidated financial statements include the accounts of Jacksonville Bancorp, Inc. and its wholly-owned subsidiary, Jacksonville Savings Bank (the “Bank”) and its wholly-owned subsidiary, Financial Resources Group, Inc. collectively (the “Company”). All significant intercompany accounts and transactions have been eliminated. In the opinion of management, the preceding unaudited condensed consolidated financial statements contain all adjustments (consisting only of normal recurring accruals) necessary for a fair presentation of the financial condition of the Company as of June 30, 2015 and the results of its operations for the three and six month periods ended June 30, 2015 and 2014. The results of operations for the three and six month periods are not necessarily indicative of the results which may be expected for the entire year, or any other interim period. The condensed consolidated balance sheet of the Company as of December 31, 2014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of the Company for the year ended December 31, 2014 filed as an exhibit to the Company’s Form 10-K filed in March 2015. The accounting and reporting policies of the Company conform to accounting principles generally accepted in the United States of America (GAAP) and to prevailing practices within the industry. Certain amounts included in the 2014 consolidated statements have been reclassified to conform to the 2015 presentation</t>
  </si>
  <si>
    <t>NEW ACCOUNTING PRONOUNCEMENTS</t>
  </si>
  <si>
    <t>Accounting Changes And Error Corrections [Abstract]</t>
  </si>
  <si>
    <t>2. NEW ACCOUNTING PRONOUNC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July 2015, the FASB voted to approve a one-year deferral of the effective date of ASU No. 2014-09.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No. 2014-11, Transfers and Servicing (Topic 860) – Repurchase to Maturity Transactions, Repurchase Financings, and Disclosures. ASU No.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adopted ASU No. 2014-11 and included additional disclosures. In April 2015, the FASB issued ASU No.2015-05, Customer’s Accounting for Fees Paid in a Cloud Computing Arrangement. This ASU provides guidance to customers about whether a cloud computing arrangement includes a software license. If a cloud computing agre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s current method of accounting for fees paid in a cloud computing arrangement is consistent with the accounting guidance provided by ASU No. 2015-05. Therefore, the adoption of ASU No. 2015-05 is not expected to have a material impact on the Company’s consolidated financial statements.</t>
  </si>
  <si>
    <t>EARNINGS PER SHARE</t>
  </si>
  <si>
    <t>Earnings Per Share [Abstract]</t>
  </si>
  <si>
    <t xml:space="preserve">3. EARNINGS PER SHARE Earnings Per Share - The following reflects earnings per share calculations for basic and diluted methods:
Three Months Ended Six Months Ended
June 30, June 30,
2015 2014 2015 2014
Net income available to common shareholders $ 836,403 $ 624,977 $ 1,622,660 $ 1,464,767
Basic average shares outstanding 1,774,375 1,795,133 1,774,828 1,794,883
Diluted potential common shares:
Stock option equivalents 14,442 11,347 13,618 8,156
Diluted average shares outstanding 1,788,817 1,806,480 1,788,446 1,803,039
Basic earnings per share $ 0.47 $ 0.35 $ 0.91 $ 0.82
Diluted earnings per share $ 0.47 $ 0.35 $ 0.91 $ 0.81 </t>
  </si>
  <si>
    <t>STOCK-BASED COMPENSATION</t>
  </si>
  <si>
    <t>Disclosure Of Compensation Related Costs Share based Payments [Abstract]</t>
  </si>
  <si>
    <t>4. STOCK–BASED COMPENSATION In connection with our 2010 second step conversion and related stock offering, the ESOP purchased an additional 41,614 shares for the exclusive benefit of eligible employees. The ESOP borrowed funds from the Company in an amount sufficient to purchase the 41,614 shares (approximately 4% of the common stock issued in the offering). The loan is secured by the shares purchased and will be repaid by the ESOP with funds from contributions made by the Bank and dividends received by the ESOP, with funds from any contributions on ESOP assets.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on a pro-rata basis and reach 100% vesting in the accrued benefits under the ESOP after six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 The Company is accounting for its ESOP in accordance with ASC Topic 718, “ Employers Accounting for Employee Stock Ownership Plans A summary of ESOP shares at June 30, 2015 and 2014 is shown below.
June 30, 2015 June 30, 2014
Unearned shares 23,845 27,636
Shares committed for release 1,146 1,122
Allocated shares 55,919 54,539
Total ESOP shares 80,910 83,297
Fair value of unearned shares $ 562,027 $ 584,22 5 On April 24, 2012, our shareholders approved the 2012 Stock Option Plan. On this same date, the compensation committee of the board of directors approved the awards of 104,035 options to purchase Company common stock. The stock options vest over a five-year period and expire ten years after issuance. Apart from the vesting schedule, there are no performance-based conditions or any other material conditions applicable to the options issued. The following table summarizes stock option activity for the six months ended June 30, 2015.
Weighted
Weighted Average
Average Remaining Aggregate
Exercise Contractual Instrinsic
Options Price/Share Life (in years) Value
Outstanding, December 31, 2014 85,835 $ 15.65
Granted - -
Exercised (16,965 ) 15.65
Forfeited - -
Outstanding, June 30, 2015 68,870 $ 15.65 6.75 $ 545,450
Exercisable, June 30, 2015 26,785 $ 15.65 6.75 $ 212,137
Intrinsic value for stock options is defined as the difference between the current market value and the exercise price. The value is based upon a closing price of $23.57 per share on June 30, 2015.</t>
  </si>
  <si>
    <t>LOAN PORTFOLIO COMPOSITION</t>
  </si>
  <si>
    <t>Receivables [Abstract]</t>
  </si>
  <si>
    <t>5. LOAN PORTFOLIO COMPOSITION At June 30, 2015 and December 31, 2014, the composition of the Company’s loan portfolio is shown below.
June 30, 2015 December 31, 2014
Amount Percent Amount Percent
Real estate loans:
One-to-four family residential $ 42,895,033 23.2 % $ 44,561,089 24.2 %
Commercial 39,843,156 21.6 40,474,855 21.9
Agricultural 43,624,784 23.6 40,119,130 21.7
Home equity 11,182,130 6.0 11,283,264 6.1
Total real estate loans 137,545,103 74.4 136,438,338 73.9
Commercial loans 25,113,932 13.6 26,813,880 14.5
Agricultural loans 12,227,735 6.6 11,844,973 6.4
Consumer loans 12,906,675 7.0 12,587,101 6.8
Total loans receivable 187,793,445 101.6 187,684,292 101.6
Less:
Net deferred loan fees 12,550 0.0 9,416 0.0
Allowance for loan losses 2,923,046 1.6 2,956,264 1.6
Total loans receivable, net $ 184,857,849 100.0 % $ 184,718,612 100.0 %
The Company believes that originating or purchasing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 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in the loan department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30 days. If the loan is approved, the borrower must provide proof of fire and casualty insurance on the property serving as collateral which insurance must be maintained during the full term of the loan; flood insurance is required in certain instances. Title insurance or an attorney’s opinion based on a title search of the property is generally required on loans secured by real property. One-to-Four Family Mortgage Loans - Fixed rate one-to-four family residential mortgage loans are generally conforming loans, underwritten according to secondary market guidelines. The Company generally originates both fixed and adjustable rate mortgage loans in amounts up to the maximum conforming loan limits established by the Federal Housing Finance Agency. The Company originates for resale to Freddie Mac and the Federal Home Loan Bank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 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five years, the adjustable-rate portfolio has repriced downward resulting in lower interest income from this portion of the loan portfolio. In addition, during this period borrowers have shown a preference for fixed-rate loans. The Company has used different interest indices for adjustable-rate mortgage loans in the past such as the average yield on U.S. Treasury securities, adjusted to a constant maturity of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 Adjustable-rate mortgage loans make the loan portfolio more interest rate sensitive and provide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 Residential first mortgage loans customarily include due-on-sale clauses, which gives the Company the right to declare a loan immediately due and payable in the event that, among other things, the borrower sells or otherwise disposes of the underlying real property serving as collateral for the loan. Due-on-sale clauses are a means of imposing assumption fees and increasing the interest rate on mortgage portfolio during periods of rising interest rates. 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28% of the applicant’s total monthly income. In addition, total monthly obligations of the applicant, including mortgage payments, generally should not exceed 38% of total monthly income. Written appraisals are generally required on real estate property offered to secure an applicant’s loan. For one-to-four family real estate loans with loan to value ratios of over 80%, private mortgage insurance is generally required. Fire and casualty insurance is also required on all properties securing real estate loans. Title insurance, or an attorney’s title opinion, may be required, as circumstances warrant. 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 Commercial Real Estate Loans - Underwriting standards for commerci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real estate loans in excess of $250,000. Creditworthiness of the applicant is assessed by reviewing a credit report, financial statements and tax returns of the applicant, as well as obtaining other public records regarding the applicant. Loans secured by commerci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real estate is typically dependent upon the successful operation of the related business and real estate property. If the cash flow from the project is reduced, the borrower’s ability to repay the loan may be impaired. Agricultural Real Estate Loans - Underwriting standards for agricultural real estate include a determination of the applicant’s credit history and an assessment of the applicant’s ability to meet existing obligations and payments on the proposed loan. The income approach is primarily utilized to determine whether income generated from the applicant’s farm operation or real estate offered as collateral is adequate to repay the loan. We emphasize the ratio of the property’s projected cash flow to the loan’s debt service requirement (generally requiring a minimum ratio of 120%). In underwriting a loan, we consider the value of the real estate offered as collateral in relation to the proposed loan amount. Generally, the loan amount cannot be greater than 80% of the value of the real estate. We usually obtain written appraisals from either licensed or certified appraisers on all agricultural real estate loans in excess of $250,000. We assess the creditworthiness of the applicant by reviewing a credit report, financial statements and tax returns of the applicant, as well as obtaining other public records regarding the applicant. Loans secured by agricultural real estate generally involve a greater degree of credit risk than one-to-four family residential mortgage loans and carry larger loan balances. This increased credit risk is a result of several factors, including the effects of general economic and market conditions on farm operations and the successful operation or management of the properties securing the loans. The repayment of loans secured by agricultural estate is typically dependent upon the successful operation of the farm and real estate property. If the cash flow is reduced, the borrower’s ability to repay the loan may be impaired. Home Equity Loans – Underwriting standards for home equity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Home equity loans entail greater risks than one-to-four family residential mortgage loans, which are secured by first lien mortgages. In such cases, collateral repossessed after a default may not provide an adequate source of repayment of the outstanding loan balance because of damage or depreciation in the value of the property or loss of equity to the first lien position. Further, home equity loan payments are dependent on the borrower’s continuing financial stability, and therefore are more likely to be adversely affected by job loss, divorce, illness or personal bankruptcy. Finally, the application of various Federal and state laws, including Federal and state bankruptcy and insolvency laws, may limit the amount which can be recovered on such loans in the event of a default. Commercial Business Loans - Underwriting standards for commercial and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 them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 Agricultural Business Loans - Underwriting standards for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pro-forma cash flow statements, and tax returns provided by the applicant. The creditworthiness of an applicant is derived from a review of credit reports as well as a search of public records. Financial statements are requested at least annually and reviewed for substantial deviations or changes that might affect repayment of the loan. Loan officers may also visit the premises of borrowers to observe the operation, facilities, equipment, and personnel and to inspect the pledged collateral. Underwriting standards for agricultural business loans are different for each type of loan depending on the financial strength of the applicant and the value of collateral offered as security. 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and potentially result in an increase in the level of problem loans and loan losses in our agricultural portfolio. While not required, the majority of our agricultural business loans are covered by crop insurance, which provides protection against loss due to lower crop yields as a result of unfavorable weather conditions. Consumer Loans – 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our risk of loss on unsecured loans. Finally, the application of various Federal and state laws, including Federal and state bankruptcy and insolvency laws, may limit the amount which can be recovered on such loans in the event of a default. The following tables present the balance in the allowance for loan losses and the recorded investment in loans based on portfolio segment and impairment method as of and for the periods ended June 30, 2015, June 30, 2014, and December 31, 2014.
June 30, 2015
1-4 Family Commercial Real Estate Agricultural Real Estate Home Equity Commercial Agricultural Consumer Unallocated Total
Allowance for Loan Losses:
Beginning Balance, April 1, 2015 $ 1,032,299 $ 799,534 $ 212,051 $ 162,167 $ 401,231 $ 116,529 $ 159,703 $ 87,482 $ 2,970,996
Provision charged to expense (15,895 ) 41,544 1,759 (4,591 ) (9,263 ) 8,533 19,578 (6,665 ) 35,000
Losses charged off (105,118 ) - - - - - (6,822 ) - (111,940 )
Recoveries 19,447 6,346 - 525 26 - 2,646 - 28,990
Ending balance, June 30, 2015 $ 930,733 $ 847,424 $ 213,810 $ 158,101 $ 391,994 $ 125,062 $ 175,105 $ 80,817 $ 2,923,046
Beginning Balance, January 1, 2015 $ 999,260 $ 855,463 $ 195,546 $ 205,577 $ 421,809 $ 57,934 $ 167,319 $ 53,356 $ 2,956,264
Provision charged to expense 16,844 4,334 18,264 (57,014 ) (29,926 ) 67,128 17,909 27,461 65,000
Losses charged off (105,118 ) (27,464 ) - - - - (13,252 ) - (145,834 )
Recoveries 19,747 15,091 - 9,538 111 - 3,129 - 47,616
Ending balance, June 30, 2015 $ 930,733 $ 847,424 $ 213,810 $ 158,101 $ 391,994 $ 125,062 $ 175,105 $ 80,817 $ 2,923,046
Ending balance:
individually evaluated for impairment $ 192,916 $ 430,596 $ - $ 9,982 $ 141,946 $ - $ - $ - $ 775,440
Ending balance:
collectively evaluated for impairment $ 737,817 $ 416,828 $ 213,810 $ 148,119 $ 250,048 $ 125,062 $ 175,105 $ 80,817 $ 2,147,606
Loans:
Ending balance $ 42,895,033 $ 39,843,156 $ 43,624,784 $ 11,182,130 $ 25,113,932 $ 12,227,735 $ 12,906,675 $ - $ 187,793,445
Ending balance:
individually evaluated for impairment $ 681,410 $ 1,569,830 $ 862,765 $ 43,046 $ 221,519 $ 375,979 $ 1,149 $ - $ 3,755,698
Ending balance:
collectively evaluated for impairment $ 42,213,623 $ 38,273,326 $ 42,762,019 $ 11,139,084 $ 24,892,413 $ 11,851,756 $ 12,905,526 $ - $ 184,037,747
June 30, 2014
1-4 Family Commercial Agricultural Home Equity Commercial Agricultural Consumer Unallocated Total
Allowance for Loan Losses:
Beginning Balance, April 1, 2014 $ 1,062,470 $ 714,561 $ 178,854 $ 198,395 $ 834,930 $ 43,650 $ 199,926 $ 135,696 $ 3,368,482
Provision charged to expense (32,365 ) 86,603 (3,151 ) (23,445 ) (96,626 ) 6,590 (16,481 ) 108,875 30,000
Losses charged off (30,000 ) (30,000 ) - - - - - - (60,000 )
Recoveries 660 168 - 525 32 - 1,400 - 2,785
Ending balance, June 30, 2014 $ 1,000,765 $ 771,332 $ 175,703 $ 175,475 $ 738,336 $ 50,240 $ 184,845 $ 244,571 $ 3,341,267
Beginning Balance, January 1, 2014 $ 856,144 $ 745,760 $ 175,028 $ 201,993 $ 1,034,189 $ 52,798 $ 184,848 $ 155,674 $ 3,406,434
Provision charged to expense 173,661 118,878 675 (27,568 ) (295,885 ) (2,558 ) 3,900 88,897 60,000
Losses charged off (30,000 ) (93,474 ) - - - - (5,503 ) - (128,977 )
Recoveries 960 168 - 1,050 32 - 1,600 - 3,810
Ending balance, June 30, 2014 $ 1,000,765 $ 771,332 $ 175,703 $ 175,475 $ 738,336 $ 50,240 $ 184,845 $ 244,571 $ 3,341,267
Ending balance:
individually evaluated for impairment $ 151,622 $ 305,955 $ - $ - $ 460,722 $ - $ 11,689 $ - $ 929,988
Ending balance:
collectively evaluated for impairment $ 849,143 $ 465,377 $ 175,703 $ 175,475 $ 277,614 $ 50,240 $ 173,156 $ 244,571 $ 2,411,279
Loans:
Ending balance $ 43,684,425 $ 37,004,558 $ 35,266,843 $ 10,831,605 $ 27,187,727 $ 10,047,982 $ 13,223,710 $ - $ 177,246,850
Ending balance:
individually evaluated for impairment $ 533,710 $ 1,457,895 $ 126,323 $ 29,246 $ 547,437 $ - $ 110,179 $ - $ 2,804,790
Ending balance:
collectively evaluated for impairment $ 43,150,715 $ 35,546,663 $ 35,140,520 $ 10,802,359 $ 26,640,290 $ 10,047,982 $ 13,113,531 $ - $ 174,442,060
December 31, 2014
1-4 Family Commercial Agricultural Home Equity Commercial Agricultural Consumer Unallocated Total
Allowance for Loan Losses:
Beginning Balance, December 31, 2013 $ 856,144 $ 745,760 $ 175,028 $ 201,993 $ 1,034,189 $ 52,798 $ 184,848 $ 155,674 $ 3,406,434
Provision charged to expense 241,875 392,009 20,518 5,887 (327,057 ) 5,136 3,950 (102,318 ) 240,000
Losses charged off (100,319 ) (287,474 ) - (5,403 ) (285,411 ) - (25,781 ) - (704,388 )
Recoveries 1,560 5,168 - 3,100 88 - 4,302 - 14,218
Ending balance, December 31, 2014 $ 999,260 $ 855,463 $ 195,546 $ 205,577 $ 421,809 $ 57,934 $ 167,319 $ 53,356 $ 2,956,264
Ending balance:
individually evaluated for impairment $ 183,196 $ 348,240 $ - $ 9,982 $ 154,089 $ - $ - $ - $ 695,507
Ending balance:
collectively evaluated for impairment $ 816,064 $ 507,223 $ 195,546 $ 195,595 $ 267,720 $ 57,934 $ 167,319 $ 53,356 $ 2,260,757
Loans:
Ending balance $ 44,561,089 $ 40,474,855 $ 40,119,130 $ 11,283,264 $ 26,813,880 $ 11,844,973 $ 12,587,101 $ - $ 187,684,292
Ending balance:
individually evaluated for impairment $ 713,962 $ 1,690,251 $ 1,009,889 $ 37,531 $ 240,805 $ 258,140 $ 8,469 $ - $ 3,959,047
Ending balance:
collectively evaluated for impairment $ 43,847,127 $ 38,784,604 $ 39,109,241 $ 11,245,733 $ 26,573,075 $ 11,586,833 $ 12,578,632 $ - $ 183,725,245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500,000, new commercial and commercial real estate loans, and watch list credits are reviewed annually by our loan review department in order to verify risk ratings. The Company uses the following definitions for risk ratings: Special Mention Substandard Doubtful Loans not meeting the criteria above that are analyzed individually as part of the above described process are considered to be Pass rated loans. The following tables present the credit risk profile of the Company’s loan portfolio based on rating category and payment activity as of June 30, 2015 and December 31, 2014.
1-4 Family Commercial Real Estate Agricultural Real Estate Home Equity
June 30, December 31, June 30, December 31, June 30, December 31, June 30, December 31,
2015 2014 2015 2014 2015 2014 2015 2014
Rating:
Pass $ 39,357,935 $ 41,530,699 $ 37,495,158 $ 38,122,972 $ 42,762,019 $ 39,109,241 $ 10,774,328 $ 10,833,853
Special Mention 1,352,641 655,049 224,432 53,750 862,765 887,048 127,563 162,103
Substandard 2,184,457 2,375,341 2,123,566 2,298,133 - 122,841 280,239 287,308
Total $ 42,895,033 $ 44,561,089 $ 39,843,156 $ 40,474,855 $ 43,624,784 $ 40,119,130 $ 11,182,130 $ 11,283,264
Commercial Agricultural Consumer Total
June 30, December 31, June 30, December 31, June 30, December 31, June 30, December 31,
2015 2014 2015 2014 2015 2014 2015 2014
Rating:
Pass $ 24,884,661 $ 26,563,823 $ 11,413,067 $ 11,586,833 $ 12,611,837 $ 12,386,412 $ 179,299,005 $ 180,133,833
Special Mention - - 814,668 258,140 59,019 80,544 3,441,088 2,096,634
Substandard 229,271 250,057 - - 235,819 120,145 5,053,352 5,453,825
Total $ 25,113,932 $ 26,813,880 $ 12,227,735 $ 11,844,973 $ 12,906,675 $ 12,587,101 $ 187,793,445 $ 187,684,292 The following tables present the Company’s loan portfolio aging analysis as of June 30, 2015 and December 31, 2014.
June 30, 2015
30-59 Days 60-89 Days Greater than 90 Total Total Loans &gt;90
Past Due Past Due Days Past Due Past Due Current Total Loans Days &amp; Accruing
One-to-four family residential $ 184,064 $ - $ 734,422 $ 918,486 $ 41,976,547 $ 42,895,033 $ -
Commercial real estate - - 794,110 794,110 39,049,046 39,843,156 -
Agricultural real estate - - - - 43,624,784 43,624,784 -
Home equity 39,407 54,072 46,882 140,361 11,041,769 11,182,130 -
Commercial - 64,827 - 64,827 25,049,105 25,113,932 -
Agricultural - - - - 12,227,735 12,227,735 -
Consumer 77,364 18,224 22,897 118,485 12,788,190 12,906,675 -
Total $ 300,835 $ 137,123 $ 1,598,311 $ 2,036,269 $ 185,757,176 $ 187,793,445 $ -
December 31, 2014
30-59 Days 60-89 Days Greater than 90 Total Total Loans &gt;90
Past Due Past Due Days Past Due Past Due Current Total Loans Days &amp; Accruing
One-to-four family residential $ 420,086 $ 286,622 $ 613,534 $ 1,320,242 $ 43,240,847 $ 44,561,089 $ -
Commercial real estate - 794,110 39,023 833,133 39,641,722 40,474,855 -
Agricultural real estate - - 122,841 122,841 39,996,289 40,119,130 -
Home equity 96,971 11,561 58,360 166,892 11,116,372 11,283,264 -
Commercial - - - - 26,813,880 26,813,880 -
Agricultural - - - - 11,844,973 11,844,973 -
Consumer 90,558 5,531 16,560 112,649 12,474,452 12,587,101 -
Total $ 607,615 $ 1,097,824 $ 850,318 $ 2,555,757 $ 185,128,535 $ 187,684,292 $ - The accrual of interest on loans is generally discontinued at the time the loan is 90 days past due unless the credit is well-secured and in process of collection.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off are reversed against interest income. The interest on these loans is accounted for on the cash-basis or cost-recovery metho</t>
  </si>
  <si>
    <t>INVESTMENTS</t>
  </si>
  <si>
    <t>Investments, Debt and Equity Securities [Abstract]</t>
  </si>
  <si>
    <t>6. INVESTMENTS The amortized cost and approximate fair value of securities, all of which are classified as available-for-sale, are as follows:
Gross Gross
Amortized Unrealized Unrealized
Cost Gains Losses Fair Value
June 30, 2015:
U.S. government and agencies $ 14,331,225 $ 56,785 $ (141,419 ) $ 14,246,591
Mortgage-backed securities (government-sponsored enterprises - residential) 32,930,384 269,192 (173,123 ) 33,026,453
Municipal bonds 41,946,821 1,038,657 (678,812 ) 42,306,666
$ 89,208,430 $ 1,364,634 $ (993,354 ) $ 89,579,710
December 31, 2014:
U.S. government and agencies $ 10,031,683 $ 65,328 $ (138,738 ) $ 9,958,273
Mortgage-backed securities (government-sponsored enterprises - residential) 41,196,695 433,757 (210,531 ) 41,419,921
Municipal bonds 44,378,515 1,457,977 (529,789 ) 45,306,703
$ 95,606,893 $ 1,957,062 $ (879,058 ) $ 96,684,897 The amortized cost and fair value of available-for-sale securities at June 30, 2015, by contractual maturity, are shown below. Expected maturities will differ from contractual maturities because issuers may have the right to call or prepay obligations with or without call or prepayment penalties.
Amortized Fair
Cost Value
Within one year $ 735,583 $ 747,423
More than one year to five years 8,622,028 8,866,964
More than five years to ten years 29,558,368 29,645,684
After ten years 17,362,067 17,293,186
56,278,046 56,553,257
Mortgage-backed securities (government-sponsored enterprises - residential) 32,930,384 33,026,453
$ 89,208,430 $ 89,579,710 The carrying value of securities pledged as collateral, to secure public deposits and for other purposes, was $20,559,000 at June 30, 2015 and $21,122,000 at December 31, 2014. The carrying value of securities sold under agreement to repurchase amounted to $10,666,000 at June 30, 2015 and $9,165,000 at December 31, 2014. At June 30, 2015, we had $6,788,000 of repurchase agreements secured by mortgage backed securities and $2,761,000 in repurchase agreements secured by U.S. government agency bonds. All of our repurchase agreements mature overnight.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79,000 and $62,000 and gross losses of $0 resulting from sales of available-for-sale securities were realized during the three months ended June 30, 2015 and 2014, respectively. Gross gains of $244,000 and $182,000 and gross losses of $32,000 and $20,000 resulting from sales of available-for-sale securities were realized during the six months ended June 30, 2015 and 2014, respectively. Certain investments in debt securities are reported in the financial statements at an amount less than their historical cost. Total fair value of these investments at June 30, 2015 and December 31, 2014 were $40,725,000, and $40,587,000, respectively, which were approximately 45% and 42% of the Company’s available-for-sale investment portfolio.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aggregated by investment category and length of time that individual securities have been in a continuous loss position, at June 30, 2015 and December 31, 2014.
Less Than Twelve Months Twelve Months or More Total
Gross Gross Gross
Unrealized Fair Unrealized Fair Unrealized Fair
Losses Value Losses Value Losses Value
June 30, 2015:
U.S. government agencies $ (87,768 ) $ 8,298,175 $ (53,651 ) $ 1,899,079 $ (141,419 ) $ 10,197,254
Mortgage-backed securities (government sponsored enterprises - residential) (71,731 ) 7,700,622 (101,392 ) 5,075,468 (173,123 ) 12,776,090
Municipal bonds (295,658 ) 11,377,689 (383,154 ) 6,374,194 $ (678,812 ) $ 17,751,883
Total $ (455,157 ) $ 27,376,486 $ (538,197 ) $ 13,348,741 $ (993,354 ) $ 40,725,227
December 31, 2014:
U.S. government agencies $ (28,208 ) $ 2,955,829 $ (110,530 ) $ 3,949,940 $ (138,738 ) $ 6,905,769
Mortgage-backed securities (government sponsored enterprises - residential) (13,358 ) 2,061,203 (197,173 ) 13,725,099 (210,531 ) 15,786,302
Municipal bonds (44,654 ) 3,953,168 (485,135 ) 13,942,169 (529,789 ) 17,895,337
Total $ (86,220 ) $ 8,970,200 $ (792,838 ) $ 31,617,208 $ (879,058 ) $ 40,587,408 The unrealized losses on the Company’s investments in municipal bonds, U.S. government agencies, and mortgage-backed securities were caused by interest rate increases. The contractual terms of the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ese investments to be other-than-temporarily impaired at June 30, 2015 and December 31, 2014.</t>
  </si>
  <si>
    <t>ACCUMULATED OTHER COMPREHENSIVE INCOME</t>
  </si>
  <si>
    <t>Equity [Abstract]</t>
  </si>
  <si>
    <t xml:space="preserve">7. ACCUMULATED OTHER COMPREHENSIVE INCOME The components of accumulated other comprehensive income, included in stockholders’ equity, are as follows:
June 30, 2015 December 31, 2014
Net unrealized gains on securities available-for-sale $ 371,280 $ 1,078,004
Tax effect (126,235 ) (366,521 )
Net-of-tax amount $ 245,045 $ 711,483 </t>
  </si>
  <si>
    <t>CHANGES IN ACCUMULATED OTHER COMPREHENSIVE INCOME (AOCI) BY COMPONENT</t>
  </si>
  <si>
    <t>Changes In Accumulated Other Comprehensive Income (Aoci) By Component [Abstract]</t>
  </si>
  <si>
    <t>8. CHANGES IN ACCUMULATED OTHER COMPREHENSIVE INCOME (AOCI) BY COMPONENT Amounts reclassified from AOCI and the affected line items in the statements of income during the three and six months ended June 30, 2015 and 2014, were as follows:
Amounts Reclassified
from AOCI
Three Months Ended Six Months Ended Affected Line Item in the
June 30, 2015 June 30, 2014 June 30, 2015 June 30, 2014 Statements of Income
Unrealized gains on available-for-sale securities $ 78,860 $ 61,727 $ 212,076 $ 161,582 Net realized gains on sales of
Tax effect (26,813 ) (20,987 ) (72,106 ) (54,938 ) Income taxes
Total reclassification out of AOCI $ 52,047 $ 40,740 $ 139,970 $ 106,644 Net reclassified amount</t>
  </si>
  <si>
    <t>DISCLOSURES ABOUT FAIR VALUE OF ASSETS AND LIABILITIES</t>
  </si>
  <si>
    <t>Fair Value Disclosures [Abstract]</t>
  </si>
  <si>
    <t xml:space="preserve">9.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June 30, 2015 and December 31, 2014:
June 30, 2015
Fair Value Measurements Using
Quoted Prices
in Active Significant
Markets for Other Significant
Identical Observable Unobservable
Assets Inputs Inputs
Fair Value (Level 1) (Level 2) (Level 3)
U.S. Government and agencies $ 14,246,591 $ - $ 14,246,591 $ -
Mortgage-backed securities (Government sponsored enterprises - residential) 33,026,453 - 33,026,453 -
Municipal bonds 42,306,666 - 42,306,666 -
December 31, 2014
Fair Value Measurements Using
Quoted Prices
in Active Significant
Markets for Other Significant
Identical Observable Unobservable
Assets Inputs Inputs
Fair Value (Level 1) (Level 2) (Level 3)
U.S. Government and agencies $ 9,958,273 $ - $ 9,958,273 $ -
Mortgage-backed securities (Government sponsored enterprises - residential) 41,419,921 - 41,419,921 -
Municipal bonds 45,306,703 - 45,306,703 -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June 30, 2015. Available-for-Sale Securities - Nonrecurring Measurements The following table presents the fair value measurement of assets measured at fair value on a nonrecurring basis and the level within the fair value hierarchy in which the fair value measurements fall at June 30, 2015 and December 31, 2014:
June 30, 2015
Fair Value Measurements Using
Quoted Prices
in Active Significant
Markets for Other Significant
Identical Observable Unobservable
Assets Inputs Inputs
Fair Value (Level 1) (Level 2) (Level 3)
Impaired loans (collateral dependent) $ 994,160 $ - $ - $ 994,160
Foreclosed assets 293,982 - - 293,982
December 31, 2014
Fair Value Measurements Using
Quoted Prices
in Active Significant
Markets for Other Significant
Identical Observable Unobservable
Assets Inputs Inputs
Fair Value (Level 1) (Level 2) (Level 3)
Impaired loans (collateral dependent) $ 1,147,400 $ - $ - $ 1,147,400 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Foreclosed Asset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dollars in thousands).
Fair Value at Valuation Unobservable Inputs Range (Weighted
Foreclosed assets $ 293,982 Market comparable properties Comparability adjustments (%) 30%
Collateral-dependent impaired loans 994,160 Market comparable properties Marketability discount 25% – 50% (40%)
Fair Value at Valuation Unobservable Inputs Range (Weighted
Collateral-dependent impaired loans 1,147,400 Market comparable properties Marketability discount 20% – 30% (25%) Fair Value of Financial Instruments The following table presents estimated fair values of the Company’s other financial instruments and the level within the fair value hierarchy in which the fair value measurements fall at June 30, 2015 and December 31, 2014:
June 30, 2015
Fair Value Measurements Using
Quoted Prices Significant
in Active Other Significant
Markets for Observable Unobservable
Carrying Identical Assets Inputs Inputs
Amount (Level 1) (Level 2) (Level 3)
Financial Assets
Cash and cash equivalents $ 8,030,015 $ 8,030,015 $ - $ -
Interest-earning time deposits in banks $ 1,974,000 - 1,974,000 -
Other investments 69,471 - 69,471 -
Loans held for sale 237,364 - 237,364 -
Loans, net of allowance for loan losses 184,857,849 - - 184,568,000
Federal Home Loan Bank stock 1,113,800 - 1,113,800 -
Interest receivable 1,891,038 - 1,891,038 -
Financial Liabilities
Deposits 238,523,871 - 152,036,136 88,395,989
Short-term borrowings 14,548,788 - 9,548,788 4,995,194
Advances from borrowers for taxes 1,029,019 - 1,029,019 -
Interest payable 143,081 - 143,081 -
Unrecognized financial instruments (net of contract amount)
Commitments to originate loans - - - -
Letters of credit - - - -
Lines of credit - - - -
December 31, 2014
Fair Value Measurements Using
Quoted Prices Significant
in Active Other Significant
Markets for Observable Unobservable
Carrying Identical Assets Inputs Inputs
Amount (Level 1) (Level 2) (Level 3)
Financial Assets
Cash and cash equivalents $ 9,611,638 $ 9,611,638 $ - $ -
Other investments 73,766 - 73,766 -
Loans held for sale 235,600 - 235,600 -
Loans, net of allowance for loan losses 184,718,612 - - 184,573,401
Federal Home Loan Bank stock 1,113,800 - 1,113,800 -
Interest receivable 1,713,243 - 1,713,243 -
Financial Liabilities
Deposits 245,941,562 - 151,341,999 96,956,400
Short-term borrowings 13,821,730 - 8,821,730 4,996,109
Advances from borrowers for taxes
and insurance 962,762 - 962,762 -
Interest payable 166,052 - 166,052 -
Unrecognized financial instruments (net
of contract amount)
Commitments to originate loans - - - -
Letters of credit - - - -
Lines of credit - - - - The following methods were used to estimate the fair value of all other financial instruments recognized in the accompanying condensed consolidated balance sheets at amounts other than fair value. Cash and Cash Equivalents, Interest-Earning Time Deposits in Banks, Interest Receivable, Federal Home Loan Bank Stock, and Other Investments Loans Held for Sale Loans Deposits Short-term Borrowings, Interest Payable, and Advances from Borrowers for Taxes and Insurance - Commitments to Originate Loans, Letters of Credit, and Lines of Credit </t>
  </si>
  <si>
    <t>MORTGAGE SERVICING RIGHTS</t>
  </si>
  <si>
    <t>Transfers and Servicing [Abstract]</t>
  </si>
  <si>
    <t xml:space="preserve">10. MORTGAGE SERVICING RIGHTS Activity in the balance of mortgage servicing rights, measured using the amortization method, for the six month period ended June 30, 2015 and the year ended December 31, 2014 was as follows:
June 30, 2015 December 31, 2014
Balance, beginning of period $ 632,634 $ 673,576
Servicing rights capitalized 37,663 53,859
Amortization of servicing rights (59,530 ) (111,224 )
Change in valuation allowance 7,243 16,423
Balance, end of period $ 618,010 $ 632,634 Activity in the valuation allowance for mortgage servicing rights for the six month period ended June 30, 2015 and the year ended December 31, 2014 was as follows:
June 30, 2015 December 31, 2014
Balance, beginning of period $ 56,969 $ 73,392
Additions - -
Reductions (7,243 ) (16,423 )
Balance, end of period $ 49,726 $ 56,969 </t>
  </si>
  <si>
    <t>Income Tax Disclosure [Abstract]</t>
  </si>
  <si>
    <t xml:space="preserve">11. INCOME TAXES A reconciliation of income tax expense at the statutory rate to the Company’s actual income tax expense for the six months ended June 30, 2015 and 2014 is shown below.
June 30, 2015 June 30, 2014
Computed at the statutory rate (34%) $ 761,822 $ 664,548
Increase (decrease) resulting from
Tax exempt interest (214,944 ) (257,009 )
State income taxes, net 99,455 113,509
Increase in cash surrender value (29,640 ) (31,821 )
Other, net 1,300 559
Actual tax expense $ 617,993 $ 489,786 </t>
  </si>
  <si>
    <t>COMMITMENTS AND CONTINGENCIES</t>
  </si>
  <si>
    <t>Commitments And Contingencies Disclosure [Abstract]</t>
  </si>
  <si>
    <t>12. COMMITMENTS AND CONTINGENCIES The Company is a party to financial instruments with off-balance sheet risk in the normal course of business to meet the financing needs of its customers in the way of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Substantially all of the Company’s loans are to borrowers located in Cass, Morgan, Macoupin, Montgomery, and surrounding counties in Illinois.</t>
  </si>
  <si>
    <t>EARNINGS PER SHARE (Tables)</t>
  </si>
  <si>
    <t>Schedule of earnings per share calculations for basic and diluted methods</t>
  </si>
  <si>
    <t xml:space="preserve">Three Months Ended Six Months Ended
June 30, June 30,
2015 2014 2015 2014
Net income available to common shareholders $ 836,403 $ 624,977 $ 1,622,660 $ 1,464,767
Basic average shares outstanding 1,774,375 1,795,133 1,774,828 1,794,883
Diluted potential common shares:
Stock option equivalents 14,442 11,347 13,618 8,156
Diluted average shares outstanding 1,788,817 1,806,480 1,788,446 1,803,039
Basic earnings per share $ 0.47 $ 0.35 $ 0.91 $ 0.82
Diluted earnings per share $ 0.47 $ 0.35 $ 0.91 $ 0.81 </t>
  </si>
  <si>
    <t>STOCK-BASED COMPENSATION (Tables)</t>
  </si>
  <si>
    <t>Schedule of summary of ESOP shares</t>
  </si>
  <si>
    <t xml:space="preserve">June 30, 2015 June 30, 2014
Unearned shares 23,845 27,636
Shares committed for release 1,146 1,122
Allocated shares 55,919 54,539
Total ESOP shares 80,910 83,297
Fair value of unearned shares $ 562,027 $ 584,22 5 </t>
  </si>
  <si>
    <t>Schedule of stock option activity</t>
  </si>
  <si>
    <t>Weighted
Weighted Average
Average Remaining Aggregate
Exercise Contractual Instrinsic
Options Price/Share Life (in years) Value
Outstanding, December 31, 2014 85,835 $ 15.65
Granted - -
Exercised (16,965 ) 15.65
Forfeited - -
Outstanding, June 30, 2015 68,870 $ 15.65 6.75 $ 545,450
Exercisable, June 30, 2015 26,785 $ 15.65 6.75 $ 212,137</t>
  </si>
  <si>
    <t>LOAN PORTFOLIO COMPOSITION (Tables)</t>
  </si>
  <si>
    <t>Schedule of composition of loan portfolio</t>
  </si>
  <si>
    <t>June 30, 2015 December 31, 2014
Amount Percent Amount Percent
Real estate loans:
One-to-four family residential $ 42,895,033 23.2 % $ 44,561,089 24.2 %
Commercial 39,843,156 21.6 40,474,855 21.9
Agricultural 43,624,784 23.6 40,119,130 21.7
Home equity 11,182,130 6.0 11,283,264 6.1
Total real estate loans 137,545,103 74.4 136,438,338 73.9
Commercial loans 25,113,932 13.6 26,813,880 14.5
Agricultural loans 12,227,735 6.6 11,844,973 6.4
Consumer loans 12,906,675 7.0 12,587,101 6.8
Total loans receivable 187,793,445 101.6 187,684,292 101.6
Less:
Net deferred loan fees 12,550 0.0 9,416 0.0
Allowance for loan losses 2,923,046 1.6 2,956,264 1.6
Total loans receivable, net $ 184,857,849 100.0 % $ 184,718,612 100.0 %</t>
  </si>
  <si>
    <t>Schedule of allowance for loan losses and recorded investment in loans based on portfolio segment and impairment method</t>
  </si>
  <si>
    <t xml:space="preserve">June 30, 2015
1-4 Family Commercial Real Estate Agricultural Real Estate Home Equity Commercial Agricultural Consumer Unallocated Total
Allowance for Loan Losses:
Beginning Balance, April 1, 2015 $ 1,032,299 $ 799,534 $ 212,051 $ 162,167 $ 401,231 $ 116,529 $ 159,703 $ 87,482 $ 2,970,996
Provision charged to expense (15,895 ) 41,544 1,759 (4,591 ) (9,263 ) 8,533 19,578 (6,665 ) 35,000
Losses charged off (105,118 ) - - - - - (6,822 ) - (111,940 )
Recoveries 19,447 6,346 - 525 26 - 2,646 - 28,990
Ending balance, June 30, 2015 $ 930,733 $ 847,424 $ 213,810 $ 158,101 $ 391,994 $ 125,062 $ 175,105 $ 80,817 $ 2,923,046
Beginning Balance, January 1, 2015 $ 999,260 $ 855,463 $ 195,546 $ 205,577 $ 421,809 $ 57,934 $ 167,319 $ 53,356 $ 2,956,264
Provision charged to expense 16,844 4,334 18,264 (57,014 ) (29,926 ) 67,128 17,909 27,461 65,000
Losses charged off (105,118 ) (27,464 ) - - - - (13,252 ) - (145,834 )
Recoveries 19,747 15,091 - 9,538 111 - 3,129 - 47,616
Ending balance, June 30, 2015 $ 930,733 $ 847,424 $ 213,810 $ 158,101 $ 391,994 $ 125,062 $ 175,105 $ 80,817 $ 2,923,046
Ending balance:
individually evaluated for impairment $ 192,916 $ 430,596 $ - $ 9,982 $ 141,946 $ - $ - $ - $ 775,440
Ending balance:
collectively evaluated for impairment $ 737,817 $ 416,828 $ 213,810 $ 148,119 $ 250,048 $ 125,062 $ 175,105 $ 80,817 $ 2,147,606
Loans:
Ending balance $ 42,895,033 $ 39,843,156 $ 43,624,784 $ 11,182,130 $ 25,113,932 $ 12,227,735 $ 12,906,675 $ - $ 187,793,445
Ending balance:
individually evaluated for impairment $ 681,410 $ 1,569,830 $ 862,765 $ 43,046 $ 221,519 $ 375,979 $ 1,149 $ - $ 3,755,698
Ending balance:
collectively evaluated for impairment $ 42,213,623 $ 38,273,326 $ 42,762,019 $ 11,139,084 $ 24,892,413 $ 11,851,756 $ 12,905,526 $ - $ 184,037,747
June 30, 2014
1-4 Family Commercial Agricultural Home Equity Commercial Agricultural Consumer Unallocated Total
Allowance for Loan Losses:
Beginning Balance, April 1, 2014 $ 1,062,470 $ 714,561 $ 178,854 $ 198,395 $ 834,930 $ 43,650 $ 199,926 $ 135,696 $ 3,368,482
Provision charged to expense (32,365 ) 86,603 (3,151 ) (23,445 ) (96,626 ) 6,590 (16,481 ) 108,875 30,000
Losses charged off (30,000 ) (30,000 ) - - - - - - (60,000 )
Recoveries 660 168 - 525 32 - 1,400 - 2,785
Ending balance, June 30, 2014 $ 1,000,765 $ 771,332 $ 175,703 $ 175,475 $ 738,336 $ 50,240 $ 184,845 $ 244,571 $ 3,341,267
Beginning Balance, January 1, 2014 $ 856,144 $ 745,760 $ 175,028 $ 201,993 $ 1,034,189 $ 52,798 $ 184,848 $ 155,674 $ 3,406,434
Provision charged to expense 173,661 118,878 675 (27,568 ) (295,885 ) (2,558 ) 3,900 88,897 60,000
Losses charged off (30,000 ) (93,474 ) - - - - (5,503 ) - (128,977 )
Recoveries 960 168 - 1,050 32 - 1,600 - 3,810
Ending balance, June 30, 2014 $ 1,000,765 $ 771,332 $ 175,703 $ 175,475 $ 738,336 $ 50,240 $ 184,845 $ 244,571 $ 3,341,267
Ending balance:
individually evaluated for impairment $ 151,622 $ 305,955 $ - $ - $ 460,722 $ - $ 11,689 $ - $ 929,988
Ending balance:
collectively evaluated for impairment $ 849,143 $ 465,377 $ 175,703 $ 175,475 $ 277,614 $ 50,240 $ 173,156 $ 244,571 $ 2,411,279
Loans:
Ending balance $ 43,684,425 $ 37,004,558 $ 35,266,843 $ 10,831,605 $ 27,187,727 $ 10,047,982 $ 13,223,710 $ - $ 177,246,850
Ending balance:
individually evaluated for impairment $ 533,710 $ 1,457,895 $ 126,323 $ 29,246 $ 547,437 $ - $ 110,179 $ - $ 2,804,790
Ending balance:
collectively evaluated for impairment $ 43,150,715 $ 35,546,663 $ 35,140,520 $ 10,802,359 $ 26,640,290 $ 10,047,982 $ 13,113,531 $ - $ 174,442,060
December 31, 2014
1-4 Family Commercial Agricultural Home Equity Commercial Agricultural Consumer Unallocated Total
Allowance for Loan Losses:
Beginning Balance, December 31, 2013 $ 856,144 $ 745,760 $ 175,028 $ 201,993 $ 1,034,189 $ 52,798 $ 184,848 $ 155,674 $ 3,406,434
Provision charged to expense 241,875 392,009 20,518 5,887 (327,057 ) 5,136 3,950 (102,318 ) 240,000
Losses charged off (100,319 ) (287,474 ) - (5,403 ) (285,411 ) - (25,781 ) - (704,388 )
Recoveries 1,560 5,168 - 3,100 88 - 4,302 - 14,218
Ending balance, December 31, 2014 $ 999,260 $ 855,463 $ 195,546 $ 205,577 $ 421,809 $ 57,934 $ 167,319 $ 53,356 $ 2,956,264
Ending balance:
individually evaluated for impairment $ 183,196 $ 348,240 $ - $ 9,982 $ 154,089 $ - $ - $ - $ 695,507
Ending balance:
collectively evaluated for impairment $ 816,064 $ 507,223 $ 195,546 $ 195,595 $ 267,720 $ 57,934 $ 167,319 $ 53,356 $ 2,260,757
Loans:
Ending balance $ 44,561,089 $ 40,474,855 $ 40,119,130 $ 11,283,264 $ 26,813,880 $ 11,844,973 $ 12,587,101 $ - $ 187,684,292
Ending balance:
individually evaluated for impairment $ 713,962 $ 1,690,251 $ 1,009,889 $ 37,531 $ 240,805 $ 258,140 $ 8,469 $ - $ 3,959,047
Ending balance:
collectively evaluated for impairment $ 43,847,127 $ 38,784,604 $ 39,109,241 $ 11,245,733 $ 26,573,075 $ 11,586,833 $ 12,578,632 $ - $ 183,725,245 </t>
  </si>
  <si>
    <t>Schedule of credit risk profile of loan portfolio based on rating category and payment activity</t>
  </si>
  <si>
    <t xml:space="preserve">1-4 Family Commercial Real Estate Agricultural Real Estate Home Equity
June 30, December 31, June 30, December 31, June 30, December 31, June 30, December 31,
2015 2014 2015 2014 2015 2014 2015 2014
Rating:
Pass $ 39,357,935 $ 41,530,699 $ 37,495,158 $ 38,122,972 $ 42,762,019 $ 39,109,241 $ 10,774,328 $ 10,833,853
Special Mention 1,352,641 655,049 224,432 53,750 862,765 887,048 127,563 162,103
Substandard 2,184,457 2,375,341 2,123,566 2,298,133 - 122,841 280,239 287,308
Total $ 42,895,033 $ 44,561,089 $ 39,843,156 $ 40,474,855 $ 43,624,784 $ 40,119,130 $ 11,182,130 $ 11,283,264
Commercial Agricultural Consumer Total
June 30, December 31, June 30, December 31, June 30, December 31, June 30, December 31,
2015 2014 2015 2014 2015 2014 2015 2014
Rating:
Pass $ 24,884,661 $ 26,563,823 $ 11,413,067 $ 11,586,833 $ 12,611,837 $ 12,386,412 $ 179,299,005 $ 180,133,833
Special Mention - - 814,668 258,140 59,019 80,544 3,441,088 2,096,634
Substandard 229,271 250,057 - - 235,819 120,145 5,053,352 5,453,825
Total $ 25,113,932 $ 26,813,880 $ 12,227,735 $ 11,844,973 $ 12,906,675 $ 12,587,101 $ 187,793,445 $ 187,684,292 </t>
  </si>
  <si>
    <t>Schedule of loan portfolio aging analysis</t>
  </si>
  <si>
    <t xml:space="preserve">June 30, 2015
30-59 Days 60-89 Days Greater than 90 Total Total Loans &gt;90
Past Due Past Due Days Past Due Past Due Current Total Loans Days &amp; Accruing
One-to-four family residential $ 184,064 $ - $ 734,422 $ 918,486 $ 41,976,547 $ 42,895,033 $ -
Commercial real estate - - 794,110 794,110 39,049,046 39,843,156 -
Agricultural real estate - - - - 43,624,784 43,624,784 -
Home equity 39,407 54,072 46,882 140,361 11,041,769 11,182,130 -
Commercial - 64,827 - 64,827 25,049,105 25,113,932 -
Agricultural - - - - 12,227,735 12,227,735 -
Consumer 77,364 18,224 22,897 118,485 12,788,190 12,906,675 -
Total $ 300,835 $ 137,123 $ 1,598,311 $ 2,036,269 $ 185,757,176 $ 187,793,445 $ -
December 31, 2014
30-59 Days 60-89 Days Greater than 90 Total Total Loans &gt;90
Past Due Past Due Days Past Due Past Due Current Total Loans Days &amp; Accruing
One-to-four family residential $ 420,086 $ 286,622 $ 613,534 $ 1,320,242 $ 43,240,847 $ 44,561,089 $ -
Commercial real estate - 794,110 39,023 833,133 39,641,722 40,474,855 -
Agricultural real estate - - 122,841 122,841 39,996,289 40,119,130 -
Home equity 96,971 11,561 58,360 166,892 11,116,372 11,283,264 -
Commercial - - - - 26,813,880 26,813,880 -
Agricultural - - - - 11,844,973 11,844,973 -
Consumer 90,558 5,531 16,560 112,649 12,474,452 12,587,101 -
Total $ 607,615 $ 1,097,824 $ 850,318 $ 2,555,757 $ 185,128,535 $ 187,684,292 $ - </t>
  </si>
  <si>
    <t>Schedule of impaired loan</t>
  </si>
  <si>
    <t xml:space="preserve">Three Months Ended June 30, 2015
Average Interest
Unpaid Impairment in Interest Income
Recorded Principal Specific Impaired Income Recognized
Balance Balance Allowance Loans Recognized Cash Basis
Loans without a specific allowance:
One-to-four family residential $ 120,414 $ 120,414 $ - $ 212,578 $ 3,079 $ 3,091
Commercial real estate 452,315 452,315 - 705,529 8,921 12,793
Agricultural real estate 862,765 862,765 - 862,765 7,679 -
Home equity 33,064 33,064 - 44,070 845 843
Agricultural 375,979 375,979 - 232,012 390 -
Consumer 1,149 1,149 - 1,346 - 24
Loans with a specific allowance:
One-to-four family residential 560,996 560,996 192,916 571,671 5,649 3,608
Commercial real estate 1,117,515 1,117,515 430,596 1,119,808 16,864 5,489
Home equity 9,982 9,982 9,982 9,982 176 180
Commercial 221,519 221,519 141,946 275,509 2,190 -
Total:
One-to-four family residential 681,410 681,410 192,916 784,249 8,728 6,699
Commercial real estate 1,569,830 1,569,830 430,596 1,825,337 25,785 18,282
Agricultural real estate 862,765 862,765 - 862,765 7,679 -
Home equity 43,046 43,046 9,982 54,052 1,021 1,023
Commercial 221,519 221,519 141,946 275,509 2,190 -
Agricultural 375,979 375,979 - 232,012 390 -
Consumer 1,149 1,149 - 1,346 - 24
Total $ 3,755,698 $ 3,755,698 $ 775,440 $ 4,035,270 $ 45,793 $ 26,028
Six Months Ended June 30, 2015
Average Interest
Unpaid Impairment in Interest Income
Recorded Principal Specific Impaired Income Recognized
Balance Balance Allowance Loans Recognized Cash Basis
Loans without a specific allowance:
One-to-four family residential $ 120,414 $ 120,414 $ - $ 213,702 $ 6,184 $ 5,954
Commercial real estate 452,315 452,315 - 795,806 19,904 20,324
Agricultural real estate 862,765 862,765 - 867,192 21,554 30,345
Home equity 33,064 33,064 - 41,507 1,640 1,636
Agricultural 375,979 375,979 - 185,965 3,152 -
Consumer 1,149 1,149 - 1,513 51 54
Loans with a specific allowance:
One-to-four family residential 560,996 560,996 192,916 576,407 16,517 12,668
Commercial real estate 1,117,515 1,117,515 430,596 1,121,829 33,628 10,529
Home equity 9,982 9,982 9,982 9,982 351 361
Commercial 221,519 221,519 141,946 279,501 5,397 6,117
Total:
One-to-four family residential 681,410 681,410 192,916 790,109 22,701 18,622
Commercial real estate 1,569,830 1,569,830 430,596 1,917,635 53,532 30,853
Agricultural real estate 862,765 862,765 - 867,192 21,554 30,345
Home equity 43,046 43,046 9,982 51,489 1,991 1,997
Commercial 221,519 221,519 141,946 279,501 5,397 6,117
Agricultural 375,979 375,979 - 185,965 3,152 -
Consumer 1,149 1,149 - 1,513 51 54
Total $ 3,755,698 $ 3,755,698 $ 775,440 $ 4,093,404 $ 108,378 $ 87,988
Year Ended December 31, 2014
Average Interest
Unpaid Impairment in Interest Income
Recorded Principal Specific Impaired Income Recognized
Balance Balance Allowance Loans Recognized Cash Basis
Loans without a specific allowance:
One-to-four family residential $ 129,272 $ 129,272 $ - $ 220,541 $ 12,818 $ 13,076
Commercial real estate 564,610 564,610 - 757,616 19,826 18,816
Agricultural real estate 1,009,889 1,009,889 - 1,037,661 58,253 149,159
Agricultural business 258,140 258,140 - 358,529 13,723 1,046
Home equity 27,549 27,549 - 29,505 2,881 2,939
Consumer 8,469 8,469 - 12,285 951 964
Loans with a specific allowance:
One-to-four family residential 584,690 584,690 183,196 604,031 28,722 26,783
Commercial real estate 1,125,641 1,125,641 348,240 1,134,401 66,864 60,012
Commercial 240,805 240,805 154,089 319,812 14,425 16,554
Home equity 9,982 9,982 9,982 9,993 247 187
Total:
One-to-four family residential 713,962 713,962 183,196 824,572 41,540 39,859
Commercial real estate 1,690,251 1,690,251 348,240 1,892,017 86,690 78,828
Agricultural real estate 1,009,889 1,009,889 - 1,037,661 58,253 49,159
Commercial 240,805 240,805 154,089 319,812 14,425 16,554
Agricultural business 258,140 258,140 - 358,529 13,723 1,046
Home equity 37,531 37,531 9,982 39,498 3,128 3,126
Consumer 8,469 8,469 - 12,285 951 964
Total $ 3,959,047 $ 3,959,047 $ 695,507 $ 4,484,374 $ 218,710 $ 189,536 </t>
  </si>
  <si>
    <t>Schedule of recorded balance at original cost of troubled debt restructurings</t>
  </si>
  <si>
    <t xml:space="preserve">June 30, 2015 December 31, 2014
One-to-four family residential $ 744,332 $ 747,470
Commercial real estate 1,150,341 1,265,079
Agricultural real estate - -
Home equity 16,454 15,379
Commercial loans 78,060 212,579
Agricultural loans - -
Consumer loans 106,286 42,786
Total $ 2,095,473 $ 2,283,293 </t>
  </si>
  <si>
    <t>Schedule of recorded balance at original cost of troubled debt restructurings performing according to terms of restructuring</t>
  </si>
  <si>
    <t xml:space="preserve">June 30, 2015 December 31, 2014
One-to-four family residential $ 546,391 $ 747,470
Commercial real estate 356,231 1,265,079
Agricultural real estate - -
Home equity 13,316 15,379
Commercial loans 78,060 212,579
Agricultural loans - -
Consumer loans 106,286 42,786
Total $ 1,100,284 $ 2,283,293 </t>
  </si>
  <si>
    <t>Schedule of loans modified as troubled debt restructurings</t>
  </si>
  <si>
    <t xml:space="preserve">Three Months Ended Six Months Ended
June 30, 2015 June 30, 2015
Number of Recorded Number of Recorded
Modifications Investment Modifications Investment
One-to-four family residential - $ - 1 $ 103,434
Commercial real estate - - - -
Agricultural real estate - - - -
Home equity 1 2,497 1 2,497
Commercial loans - - - -
Agricultural loans - - - -
Consumer loans 1 66,650 2 68,589
Total 2 $ 69,147 4 $ 174,520
Three Months Ended Six Months Ended
June 30, 2014 June 30, 2014
Number of Recorded Number of Recorded
Modifications Investment Modifications Investment
One-to-four family residential - $ - - $ -
Commercial real estate - - - -
Agricultural real estate - - - -
Home equity - - - -
Commercial loans - - - -
Agricultural loans - - - -
Consumer loans - - 1 18,489
Total - $ - 1 $ 18,489 </t>
  </si>
  <si>
    <t>Schedule of nonaccrual loans</t>
  </si>
  <si>
    <t xml:space="preserve">June 30, 2015 December 31, 2014
One-to-four family residential $ 1,107,660 $ 994,855
Commercial real estate 880,641 932,578
Agricultural real estate - 122,841
Home equity 94,319 120,698
Commercial loans 16,423 22,438
Agricultural loans - -
Consumer loans 186,358 70,643
Total $ 2,285,401 $ 2,264,053 </t>
  </si>
  <si>
    <t>INVESTMENTS (Tables)</t>
  </si>
  <si>
    <t>Schedule of amortized cost and approximate fair values of available for sale securities</t>
  </si>
  <si>
    <t xml:space="preserve">Gross Gross
Amortized Unrealized Unrealized
Cost Gains Losses Fair Value
June 30, 2015:
U.S. government and agencies $ 14,331,225 $ 56,785 $ (141,419 ) $ 14,246,591
Mortgage-backed securities (government-sponsored enterprises - residential) 32,930,384 269,192 (173,123 ) 33,026,453
Municipal bonds 41,946,821 1,038,657 (678,812 ) 42,306,666
$ 89,208,430 $ 1,364,634 $ (993,354 ) $ 89,579,710
December 31, 2014:
U.S. government and agencies $ 10,031,683 $ 65,328 $ (138,738 ) $ 9,958,273
Mortgage-backed securities (government-sponsored enterprises - residential) 41,196,695 433,757 (210,531 ) 41,419,921
Municipal bonds 44,378,515 1,457,977 (529,789 ) 45,306,703
$ 95,606,893 $ 1,957,062 $ (879,058 ) $ 96,684,897 </t>
  </si>
  <si>
    <t>Schedule of amortized cost and fair value of available-for-sale securities by contractual maturities</t>
  </si>
  <si>
    <t xml:space="preserve">Amortized Fair
Cost Value
Within one year $ 735,583 $ 747,423
More than one year to five years 8,622,028 8,866,964
More than five years to ten years 29,558,368 29,645,684
After ten years 17,362,067 17,293,186
56,278,046 56,553,257
Mortgage-backed securities (government-sponsored enterprises - residential) 32,930,384 33,026,453
$ 89,208,430 $ 89,579,710 </t>
  </si>
  <si>
    <t>Schedule of gross unrealized losses and fair value in continuous loss position</t>
  </si>
  <si>
    <t xml:space="preserve">Less Than Twelve Months Twelve Months or More Total
Gross Gross Gross
Unrealized Fair Unrealized Fair Unrealized Fair
Losses Value Losses Value Losses Value
June 30, 2015:
U.S. government agencies $ (87,768 ) $ 8,298,175 $ (53,651 ) $ 1,899,079 $ (141,419 ) $ 10,197,254
Mortgage-backed securities (government sponsored enterprises - residential) (71,731 ) 7,700,622 (101,392 ) 5,075,468 (173,123 ) 12,776,090
Municipal bonds (295,658 ) 11,377,689 (383,154 ) 6,374,194 $ (678,812 ) $ 17,751,883
Total $ (455,157 ) $ 27,376,486 $ (538,197 ) $ 13,348,741 $ (993,354 ) $ 40,725,227
December 31, 2014:
U.S. government agencies $ (28,208 ) $ 2,955,829 $ (110,530 ) $ 3,949,940 $ (138,738 ) $ 6,905,769
Mortgage-backed securities (government sponsored enterprises - residential) (13,358 ) 2,061,203 (197,173 ) 13,725,099 (210,531 ) 15,786,302
Municipal bonds (44,654 ) 3,953,168 (485,135 ) 13,942,169 (529,789 ) 17,895,337
Total $ (86,220 ) $ 8,970,200 $ (792,838 ) $ 31,617,208 $ (879,058 ) $ 40,587,408 </t>
  </si>
  <si>
    <t>ACCUMULATED OTHER COMPREHENSIVE INCOME (Tables)</t>
  </si>
  <si>
    <t>Schedule of accumulated other comprehensive income</t>
  </si>
  <si>
    <t xml:space="preserve">June 30, 2015 December 31, 2014
Net unrealized gains on securities available-for-sale $ 371,280 $ 1,078,004
Tax effect (126,235 ) (366,521 )
Net-of-tax amount $ 245,045 $ 711,483 </t>
  </si>
  <si>
    <t>CHANGES IN ACCUMULATED OTHER COMPREHENSIVE INCOME (AOCI) BY COMPONENT (Tables)</t>
  </si>
  <si>
    <t>Schedule of reclassified from AOCI and the affected line items in the statements of income</t>
  </si>
  <si>
    <t>Amounts Reclassified
from AOCI
Three Months Ended Six Months Ended Affected Line Item in the
June 30, 2015 June 30, 2014 June 30, 2015 June 30, 2014 Statements of Income
Unrealized gains on available-for-sale securities $ 78,860 $ 61,727 $ 212,076 $ 161,582 Net realized gains on sales of
Tax effect (26,813 ) (20,987 ) (72,106 ) (54,938 ) Income taxes
Total reclassification out of AOCI $ 52,047 $ 40,740 $ 139,970 $ 106,644 Net reclassified amount</t>
  </si>
  <si>
    <t>DISCLOSURES ABOUT FAIR VALUE OF ASSETS AND LIABILITIES (Tables)</t>
  </si>
  <si>
    <t>Schedule of fair value measurements of assets recognized in balance sheets measured at fair value on recurring basis</t>
  </si>
  <si>
    <t xml:space="preserve">June 30, 2015
Fair Value Measurements Using
Quoted Prices
in Active Significant
Markets for Other Significant
Identical Observable Unobservable
Assets Inputs Inputs
Fair Value (Level 1) (Level 2) (Level 3)
U.S. Government and agencies $ 14,246,591 $ - $ 14,246,591 $ -
Mortgage-backed securities (Government sponsored enterprises - residential) 33,026,453 - 33,026,453 -
Municipal bonds 42,306,666 - 42,306,666 -
December 31, 2014
Fair Value Measurements Using
Quoted Prices
in Active Significant
Markets for Other Significant
Identical Observable Unobservable
Assets Inputs Inputs
Fair Value (Level 1) (Level 2) (Level 3)
U.S. Government and agencies $ 9,958,273 $ - $ 9,958,273 $ -
Mortgage-backed securities (Government sponsored enterprises - residential) 41,419,921 - 41,419,921 -
Municipal bonds 45,306,703 - 45,306,703 - </t>
  </si>
  <si>
    <t>Schedule of fair value measurement of assets measured at fair value on nonrecurring basis</t>
  </si>
  <si>
    <t xml:space="preserve">June 30, 2015
Fair Value Measurements Using
Quoted Prices
in Active Significant
Markets for Other Significant
Identical Observable Unobservable
Assets Inputs Inputs
Fair Value (Level 1) (Level 2) (Level 3)
Impaired loans (collateral dependent) $ 994,160 $ - $ - $ 994,160
Foreclosed assets 293,982 - - 293,982
December 31, 2014
Fair Value Measurements Using
Quoted Prices
in Active Significant
Markets for Other Significant
Identical Observable Unobservable
Assets Inputs Inputs
Fair Value (Level 1) (Level 2) (Level 3)
Impaired loans (collateral dependent) $ 1,147,400 $ - $ - $ 1,147,400 </t>
  </si>
  <si>
    <t>Schedule of quantitative information about unobservable inputs used in recurring and nonrecurring level 3 fair value measurements</t>
  </si>
  <si>
    <t xml:space="preserve">Fair Value at Valuation Unobservable Inputs Range (Weighted
Foreclosed assets $ 293,982 Market comparable properties Comparability adjustments (%) 30%
Collateral-dependent impaired loans 994,160 Market comparable properties Marketability discount 25% – 50% (40%)
Fair Value at Valuation Unobservable Inputs Range (Weighted
Collateral-dependent impaired loans 1,147,400 Market comparable properties Marketability discount 20% – 30% (25%) </t>
  </si>
  <si>
    <t>Schedule of estimated fair values of other financial instrument</t>
  </si>
  <si>
    <t xml:space="preserve">June 30, 2015
Fair Value Measurements Using
Quoted Prices Significant
in Active Other Significant
Markets for Observable Unobservable
Carrying Identical Assets Inputs Inputs
Amount (Level 1) (Level 2) (Level 3)
Financial Assets
Cash and cash equivalents $ 8,030,015 $ 8,030,015 $ - $ -
Interest-earning time deposits in banks $ 1,974,000 - 1,974,000 -
Other investments 69,471 - 69,471 -
Loans held for sale 237,364 - 237,364 -
Loans, net of allowance for loan losses 184,857,849 - - 184,568,000
Federal Home Loan Bank stock 1,113,800 - 1,113,800 -
Interest receivable 1,891,038 - 1,891,038 -
Financial Liabilities
Deposits 238,523,871 - 152,036,136 88,395,989
Short-term borrowings 14,548,788 - 9,548,788 4,995,194
Advances from borrowers for taxes 1,029,019 - 1,029,019 -
Interest payable 143,081 - 143,081 -
Unrecognized financial instruments (net of contract amount)
Commitments to originate loans - - - -
Letters of credit - - - -
Lines of credit - - - -
December 31, 2014
Fair Value Measurements Using
Quoted Prices Significant
in Active Other Significant
Markets for Observable Unobservable
Carrying Identical Assets Inputs Inputs
Amount (Level 1) (Level 2) (Level 3)
Financial Assets
Cash and cash equivalents $ 9,611,638 $ 9,611,638 $ - $ -
Other investments 73,766 - 73,766 -
Loans held for sale 235,600 - 235,600 -
Loans, net of allowance for loan losses 184,718,612 - - 184,573,401
Federal Home Loan Bank stock 1,113,800 - 1,113,800 -
Interest receivable 1,713,243 - 1,713,243 -
Financial Liabilities
Deposits 245,941,562 - 151,341,999 96,956,400
Short-term borrowings 13,821,730 - 8,821,730 4,996,109
Advances from borrowers for taxes
and insurance 962,762 - 962,762 -
Interest payable 166,052 - 166,052 -
Unrecognized financial instruments (net
of contract amount)
Commitments to originate loans - - - -
Letters of credit - - - -
Lines of credit - - - - </t>
  </si>
  <si>
    <t>MORTGAGE SERVICING RIGHTS (Tables)</t>
  </si>
  <si>
    <t>Schedule of activity in balance of mortgage servicing rights measured using amortization method</t>
  </si>
  <si>
    <t xml:space="preserve">June 30, 2015 December 31, 2014
Balance, beginning of period $ 632,634 $ 673,576
Servicing rights capitalized 37,663 53,859
Amortization of servicing rights (59,530 ) (111,224 )
Change in valuation allowance 7,243 16,423
Balance, end of period $ 618,010 $ 632,634 </t>
  </si>
  <si>
    <t>Schedule of activity in valuation allowance for mortgage servicing rights</t>
  </si>
  <si>
    <t xml:space="preserve">June 30, 2015 December 31, 2014
Balance, beginning of period $ 56,969 $ 73,392
Additions - -
Reductions (7,243 ) (16,423 )
Balance, end of period $ 49,726 $ 56,969 </t>
  </si>
  <si>
    <t>INCOME TAXES (Tables)</t>
  </si>
  <si>
    <t>Schedule of reconciliation of income tax expense at statutory rate to actual income tax expense</t>
  </si>
  <si>
    <t xml:space="preserve">June 30, 2015 June 30, 2014
Computed at the statutory rate (34%) $ 761,822 $ 664,548
Increase (decrease) resulting from
Tax exempt interest (214,944 ) (257,009 )
State income taxes, net 99,455 113,509
Increase in cash surrender value (29,640 ) (31,821 )
Other, net 1,300 559
Actual tax expense $ 617,993 $ 489,786 </t>
  </si>
  <si>
    <t>EARNINGS PER SHARE - Earnings Per Share Calculations for Basic and Diluted Methods (Details) - USD ($)</t>
  </si>
  <si>
    <t>Net income available to common shareholders</t>
  </si>
  <si>
    <t>Basic average shares outstanding</t>
  </si>
  <si>
    <t>Diluted potential common shares:</t>
  </si>
  <si>
    <t>Stock option equivalents</t>
  </si>
  <si>
    <t>Diluted average shares outstanding</t>
  </si>
  <si>
    <t>Basic earnings per share (in dollars per share)</t>
  </si>
  <si>
    <t>Diluted earnings per share (in dollars per share)</t>
  </si>
  <si>
    <t>STOCK-BASED COMPENSATION - Summary of ESOP Shares (Details) - USD ($)</t>
  </si>
  <si>
    <t>Unearned shares</t>
  </si>
  <si>
    <t>Shares committed for release</t>
  </si>
  <si>
    <t>Allocated shares</t>
  </si>
  <si>
    <t>Total ESOP shares</t>
  </si>
  <si>
    <t>Fair value of unearned shares</t>
  </si>
  <si>
    <t>STOCK-BASED COMPENSATION - Stock Option Activity (Details 1) - Jun. 30, 2015 - Stock Options - USD ($)</t>
  </si>
  <si>
    <t>Shares</t>
  </si>
  <si>
    <t>Outstanding, December 31, 2014</t>
  </si>
  <si>
    <t>Granted</t>
  </si>
  <si>
    <t>Exercised</t>
  </si>
  <si>
    <t>Forfeited</t>
  </si>
  <si>
    <t>Outstanding, June 30, 2015</t>
  </si>
  <si>
    <t>Exercisable, June 30, 2015</t>
  </si>
  <si>
    <t>Weighted Average Exercise price/Share</t>
  </si>
  <si>
    <t>Weighted Average Remaining Contractual Life (in years)</t>
  </si>
  <si>
    <t>6 years 9 months</t>
  </si>
  <si>
    <t>Aggregate Intrinsic Value</t>
  </si>
  <si>
    <t>STOCK-BASED COMPENSATION (Detail Textuals) - $ / shares</t>
  </si>
  <si>
    <t>1 Months Ended</t>
  </si>
  <si>
    <t>Apr. 24, 2012</t>
  </si>
  <si>
    <t>Stock Options</t>
  </si>
  <si>
    <t>Employee Stock Ownership Plan (ESOP) Disclosures [Line Items]</t>
  </si>
  <si>
    <t>Common stock reserved and awarded</t>
  </si>
  <si>
    <t>Vesting period</t>
  </si>
  <si>
    <t>5 years</t>
  </si>
  <si>
    <t>Award expiration period</t>
  </si>
  <si>
    <t>10 years</t>
  </si>
  <si>
    <t>Closing price per share</t>
  </si>
  <si>
    <t>Employee Stock Ownership Plan (ESOP)</t>
  </si>
  <si>
    <t>ESOP purchased an additional shares</t>
  </si>
  <si>
    <t>ESOP shares, percentage of common stock issued in the offering</t>
  </si>
  <si>
    <t>4.00%</t>
  </si>
  <si>
    <t>Maximum loan repayment term</t>
  </si>
  <si>
    <t>20 years</t>
  </si>
  <si>
    <t>6 years</t>
  </si>
  <si>
    <t>LOAN PORTFOLIO COMPOSITION - Composition of Loan Portfolio (Details) - USD ($)</t>
  </si>
  <si>
    <t>Accounts Notes And Loans Receivable [Line Items]</t>
  </si>
  <si>
    <t>Less: Allowance for loan losses</t>
  </si>
  <si>
    <t>Total loans receivable, net</t>
  </si>
  <si>
    <t>Loans Receivable</t>
  </si>
  <si>
    <t>Total loans receivable</t>
  </si>
  <si>
    <t>Total loans receivable, percentage</t>
  </si>
  <si>
    <t>101.60%</t>
  </si>
  <si>
    <t>Less: Net deferred loan fees</t>
  </si>
  <si>
    <t>Less: Net deferred loan fees, percentage</t>
  </si>
  <si>
    <t>0.00%</t>
  </si>
  <si>
    <t>Less: Allowance for loan losses, percentage</t>
  </si>
  <si>
    <t>1.60%</t>
  </si>
  <si>
    <t>Total loans receivable, net, percentage</t>
  </si>
  <si>
    <t>100.00%</t>
  </si>
  <si>
    <t>Loans Receivable | Real estate loans</t>
  </si>
  <si>
    <t>74.40%</t>
  </si>
  <si>
    <t>73.90%</t>
  </si>
  <si>
    <t>Loans Receivable | Real estate loans | One-to-four family residential</t>
  </si>
  <si>
    <t>23.20%</t>
  </si>
  <si>
    <t>24.20%</t>
  </si>
  <si>
    <t>Loans Receivable | Real estate loans | Commercial</t>
  </si>
  <si>
    <t>21.60%</t>
  </si>
  <si>
    <t>21.90%</t>
  </si>
  <si>
    <t>Loans Receivable | Real estate loans | Agricultural</t>
  </si>
  <si>
    <t>23.60%</t>
  </si>
  <si>
    <t>21.70%</t>
  </si>
  <si>
    <t>Loans Receivable | Real estate loans | Home equity</t>
  </si>
  <si>
    <t>6.00%</t>
  </si>
  <si>
    <t>6.10%</t>
  </si>
  <si>
    <t>Loans Receivable | Commercial loans</t>
  </si>
  <si>
    <t>13.60%</t>
  </si>
  <si>
    <t>14.50%</t>
  </si>
  <si>
    <t>Loans Receivable | Agricultural loans</t>
  </si>
  <si>
    <t>6.60%</t>
  </si>
  <si>
    <t>6.40%</t>
  </si>
  <si>
    <t>Loans Receivable | Consumer loans</t>
  </si>
  <si>
    <t>7.00%</t>
  </si>
  <si>
    <t>6.80%</t>
  </si>
  <si>
    <t>LOAN PORTFOLIO COMPOSITION - Balance in Allowances for Loan Losses and Recorded Investment in Loans Based on Portfolio Segment and Impairment Method (Details 1) - Loans Receivable - USD ($)</t>
  </si>
  <si>
    <t>12 Months Ended</t>
  </si>
  <si>
    <t>Allowance for Loan Losses:</t>
  </si>
  <si>
    <t>Beginning Balance</t>
  </si>
  <si>
    <t>Provision charged to expense</t>
  </si>
  <si>
    <t>Losses charged off</t>
  </si>
  <si>
    <t>Recoveries</t>
  </si>
  <si>
    <t>Ending balance</t>
  </si>
  <si>
    <t>Ending balance: individually evaluated for impairment, ending balance</t>
  </si>
  <si>
    <t>Ending balance: collectively evaluated for impairment, ending balance</t>
  </si>
  <si>
    <t>Loans:</t>
  </si>
  <si>
    <t>Real estate loans</t>
  </si>
  <si>
    <t>Real estate loans | 1-4 Family</t>
  </si>
  <si>
    <t>Real estate loans | Commercial Real Estate</t>
  </si>
  <si>
    <t>Real estate loans | Agricultural Real Estate</t>
  </si>
  <si>
    <t>Real estate loans | Home Equity</t>
  </si>
  <si>
    <t>Commercial</t>
  </si>
  <si>
    <t>Agricultural</t>
  </si>
  <si>
    <t>Consumer</t>
  </si>
  <si>
    <t>Unallocated</t>
  </si>
  <si>
    <t>LOAN PORTFOLIO COMPOSITION - Credit Risk Profile of Loan Portfolio based on Rating Category and Payment Activity (Details 2) - Loans Receivable - USD ($)</t>
  </si>
  <si>
    <t>Loans receivable gross</t>
  </si>
  <si>
    <t>Pass</t>
  </si>
  <si>
    <t>Special Mention</t>
  </si>
  <si>
    <t>Substandard</t>
  </si>
  <si>
    <t>Real estate loans | 1-4 Family | Pass</t>
  </si>
  <si>
    <t>Real estate loans | 1-4 Family | Special Mention</t>
  </si>
  <si>
    <t>Real estate loans | 1-4 Family | Substandard</t>
  </si>
  <si>
    <t>Real estate loans | Commercial Real Estate | Pass</t>
  </si>
  <si>
    <t>Real estate loans | Commercial Real Estate | Special Mention</t>
  </si>
  <si>
    <t>Real estate loans | Commercial Real Estate | Substandard</t>
  </si>
  <si>
    <t>Real estate loans | Agricultural Real Estate | Pass</t>
  </si>
  <si>
    <t>Real estate loans | Agricultural Real Estate | Special Mention</t>
  </si>
  <si>
    <t>Real estate loans | Agricultural Real Estate | Substandard</t>
  </si>
  <si>
    <t>Real estate loans | Home Equity | Pass</t>
  </si>
  <si>
    <t>Real estate loans | Home Equity | Special Mention</t>
  </si>
  <si>
    <t>Real estate loans | Home Equity | Substandard</t>
  </si>
  <si>
    <t>Commercial | Pass</t>
  </si>
  <si>
    <t>Commercial | Special Mention</t>
  </si>
  <si>
    <t>Commercial | Substandard</t>
  </si>
  <si>
    <t>Agricultural | Pass</t>
  </si>
  <si>
    <t>Agricultural | Special Mention</t>
  </si>
  <si>
    <t>Agricultural | Substandard</t>
  </si>
  <si>
    <t>Consumer loans</t>
  </si>
  <si>
    <t>Consumer loans | Pass</t>
  </si>
  <si>
    <t>Consumer loans | Special Mention</t>
  </si>
  <si>
    <t>Consumer loans | Substandard</t>
  </si>
  <si>
    <t>LOAN PORTFOLIO COMPOSITION - Loan Portfolio Aging Analysis (Details 3) - Loans Receivable - USD ($)</t>
  </si>
  <si>
    <t>Total Past Due</t>
  </si>
  <si>
    <t>Current</t>
  </si>
  <si>
    <t>Total Loans</t>
  </si>
  <si>
    <t>Total Loans &gt;90 Days &amp; Accruing</t>
  </si>
  <si>
    <t>30-59 Days Past Due</t>
  </si>
  <si>
    <t>60-89 Days Past Due</t>
  </si>
  <si>
    <t>Greater than 90 Days Past Due</t>
  </si>
  <si>
    <t>Real estate loans | One-to-four family residential</t>
  </si>
  <si>
    <t>Real estate loans | One-to-four family residential | 30-59 Days Past Due</t>
  </si>
  <si>
    <t>Real estate loans | One-to-four family residential | 60-89 Days Past Due</t>
  </si>
  <si>
    <t>Real estate loans | One-to-four family residential | Greater than 90 Days Past Due</t>
  </si>
  <si>
    <t>Real estate loans | Commercial real estate</t>
  </si>
  <si>
    <t>Real estate loans | Commercial real estate | 30-59 Days Past Due</t>
  </si>
  <si>
    <t>Real estate loans | Commercial real estate | 60-89 Days Past Due</t>
  </si>
  <si>
    <t>Real estate loans | Commercial real estate | Greater than 90 Days Past Due</t>
  </si>
  <si>
    <t>Real estate loans | Agricultural real estate</t>
  </si>
  <si>
    <t>Real estate loans | Agricultural real estate | 30-59 Days Past Due</t>
  </si>
  <si>
    <t>Real estate loans | Agricultural real estate | 60-89 Days Past Due</t>
  </si>
  <si>
    <t>Real estate loans | Agricultural real estate | Greater than 90 Days Past Due</t>
  </si>
  <si>
    <t>Real estate loans | Home equity</t>
  </si>
  <si>
    <t>Real estate loans | Home equity | 30-59 Days Past Due</t>
  </si>
  <si>
    <t>Real estate loans | Home equity | 60-89 Days Past Due</t>
  </si>
  <si>
    <t>Real estate loans | Home equity | Greater than 90 Days Past Due</t>
  </si>
  <si>
    <t>Commercial | 30-59 Days Past Due</t>
  </si>
  <si>
    <t>Commercial | 60-89 Days Past Due</t>
  </si>
  <si>
    <t>Commercial | Greater than 90 Days Past Due</t>
  </si>
  <si>
    <t>Agricultural | 30-59 Days Past Due</t>
  </si>
  <si>
    <t>Agricultural | 60-89 Days Past Due</t>
  </si>
  <si>
    <t>Agricultural | Greater than 90 Days Past Due</t>
  </si>
  <si>
    <t>Consumer loans | 30-59 Days Past Due</t>
  </si>
  <si>
    <t>Consumer loans | 60-89 Days Past Due</t>
  </si>
  <si>
    <t>Consumer loans | Greater than 90 Days Past Due</t>
  </si>
  <si>
    <t>LOAN PORTFOLIO COMPOSITION - Impaired Loans (Details 4) - Loans Receivable - USD ($)</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 PORTFOLIO COMPOSITION - Recorded Balance at Original Cost of Troubled Debt Restructurings (Details 5) - Loans Receivable - USD ($)</t>
  </si>
  <si>
    <t>Troubled debt restructurings, original cost</t>
  </si>
  <si>
    <t>LOAN PORTFOLIO COMPOSITION - Recorded Balance at Original Cost of Troubled Debt Restructurings which were Performing According to Terms of Restructuring (Details 6) - Loans Receivable - USD ($)</t>
  </si>
  <si>
    <t>Troubled debt restructurings, original cost, performing</t>
  </si>
  <si>
    <t>Commercial loans</t>
  </si>
  <si>
    <t>Agricultural loans</t>
  </si>
  <si>
    <t>LOAN PORTFOLIO COMPOSITION - Loans Modified as Troubled Debt Restructurings (Details 7) - Loans Receivable</t>
  </si>
  <si>
    <t>Jun. 30, 2015USD ($)Loan</t>
  </si>
  <si>
    <t>Jun. 30, 2014USD ($)Loan</t>
  </si>
  <si>
    <t>Troubled debt restructurings, number of modification | Loan</t>
  </si>
  <si>
    <t>Troubled debt restructurings, recorded investment</t>
  </si>
  <si>
    <t>LOAN PORTFOLIO COMPOSITION - Nonaccrual Loans (Details 8) - Loans Receivable - USD ($)</t>
  </si>
  <si>
    <t>Nonaccrual loans excludes performing troubled debt restructurings</t>
  </si>
  <si>
    <t>LOAN PORTFOLIO COMPOSITION (Detail Textuals)</t>
  </si>
  <si>
    <t>Accounts, Notes, Loans and Financing Receivable [Line Items]</t>
  </si>
  <si>
    <t>Loans Receivable | Maximum</t>
  </si>
  <si>
    <t>Loan commitments reimbursement period</t>
  </si>
  <si>
    <t>30 days</t>
  </si>
  <si>
    <t>Percentage of total applicant's monthly mortgage payment total monthly income</t>
  </si>
  <si>
    <t>28.00%</t>
  </si>
  <si>
    <t>Percentage of applicant's total monthly obligations to total monthly income</t>
  </si>
  <si>
    <t>38.00%</t>
  </si>
  <si>
    <t>Loans Receivable | Officer | Maximum</t>
  </si>
  <si>
    <t>Lending authority amount</t>
  </si>
  <si>
    <t>Loans Receivable | Director | Maximum</t>
  </si>
  <si>
    <t>Loans Receivable | Board of Directors | Minimum</t>
  </si>
  <si>
    <t>Loans Receivable | Automobile Loans</t>
  </si>
  <si>
    <t>Automobile loan term</t>
  </si>
  <si>
    <t>60 months</t>
  </si>
  <si>
    <t>Loans Receivable | Automobile Loans | Purchase Price</t>
  </si>
  <si>
    <t>Loan to value ratio</t>
  </si>
  <si>
    <t>80.00%</t>
  </si>
  <si>
    <t>Loans Receivable | Automobile Loans | NADA Book Value</t>
  </si>
  <si>
    <t>Loans Receivable | Commercial Real Estate And Commercial Loans | Minimum</t>
  </si>
  <si>
    <t>Loan value that requires written appraisals from licensed or certified appraisers</t>
  </si>
  <si>
    <t>Loan amount that requires risk rating verification</t>
  </si>
  <si>
    <t>Loans Receivable | Real estate loans | One-to-Four Family Mortgage Loans</t>
  </si>
  <si>
    <t>Loans Receivable | Real estate loans | One-to-Four Family Mortgage Loans | Minimum</t>
  </si>
  <si>
    <t>Loan to value ratios</t>
  </si>
  <si>
    <t>Loans Receivable | Real estate loans | One-to-Four Family Mortgage Loans | Maximum</t>
  </si>
  <si>
    <t>Mortgage loans maturity term</t>
  </si>
  <si>
    <t>30 years</t>
  </si>
  <si>
    <t>Loans Receivable | Real estate loans | Commercial Real Estate Loans | Minimum</t>
  </si>
  <si>
    <t>Minimum ratio of property's projected net cash flow to loan's debt service requirement</t>
  </si>
  <si>
    <t>120.00%</t>
  </si>
  <si>
    <t>Loans Receivable | Real estate loans | Commercial Real Estate Loans | Maximum</t>
  </si>
  <si>
    <t>Mortgage loans adjustment term</t>
  </si>
  <si>
    <t>Loans Receivable | Real estate loans | Agricultural Real Estate Loans | Minimum</t>
  </si>
  <si>
    <t>Loans Receivable | Real estate loans | Agricultural Real Estate Loans | Maximum</t>
  </si>
  <si>
    <t>Loans Receivable | Real estate loans | Home Equity Loans</t>
  </si>
  <si>
    <t>95.00%</t>
  </si>
  <si>
    <t>Troubled debt restructurings, subsequent default, number of modifications | Loan</t>
  </si>
  <si>
    <t>TDR's defaulted as they were more than 90 days past due</t>
  </si>
  <si>
    <t>Loans Receivable | Real estate loans | Home Equity Loans | Maximum</t>
  </si>
  <si>
    <t>Loans Receivable | Real estate loans | Residential Real Estate</t>
  </si>
  <si>
    <t>Loans Receivable | Commercial</t>
  </si>
  <si>
    <t>Loans Receivable | Agricultural</t>
  </si>
  <si>
    <t>Adjustable rate loans | Real estate loans | One-to-Four Family Mortgage Loans | Minimum</t>
  </si>
  <si>
    <t>1 year</t>
  </si>
  <si>
    <t>Adjustable rate loans | Real estate loans | One-to-Four Family Mortgage Loans | Maximum</t>
  </si>
  <si>
    <t>Adjustable rate loans | Real estate loans | Agricultural Real Estate Loans | Maximum</t>
  </si>
  <si>
    <t>Freddie Mac and Federal Home Loan Bank Mortgage Loan | Real estate loans | One-to-Four Family Mortgage Loans | Minimum</t>
  </si>
  <si>
    <t>15 years</t>
  </si>
  <si>
    <t>INVESTMENTS - Amortized Cost and Approximate Fair Value of Available-for-Sale Securities (Details) -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and agencies</t>
  </si>
  <si>
    <t>Mortgage-backed securities (government-sponsored enterprises - residential)</t>
  </si>
  <si>
    <t>Municipal bonds</t>
  </si>
  <si>
    <t>INVESTMENTS - Amortized Cost and Fair Value of Available-for-Sale Securities by Contractual Maturities (Details 1) - USD ($)</t>
  </si>
  <si>
    <t>Amortized Cost</t>
  </si>
  <si>
    <t>Within one year</t>
  </si>
  <si>
    <t>More than one year to five years</t>
  </si>
  <si>
    <t>More than five years to ten years</t>
  </si>
  <si>
    <t>After ten years</t>
  </si>
  <si>
    <t>Available-for-sale securities, single maturity date, amortized cost</t>
  </si>
  <si>
    <t>Mortgage-backed securities (government- sponsored enterprises - residential)</t>
  </si>
  <si>
    <t>Available-for-sale securities, amortized cost, total</t>
  </si>
  <si>
    <t>Fair Value</t>
  </si>
  <si>
    <t>Available-for-sale securities, single maturity date, fair value</t>
  </si>
  <si>
    <t>Available-for-sale securities, fair value, total</t>
  </si>
  <si>
    <t>INVESTMENTS - Gross Unrealized Losses and Fair Value in Continuous Loss Position (Details 2) - USD ($)</t>
  </si>
  <si>
    <t>Investments, Unrealized Loss Position [Line Items]</t>
  </si>
  <si>
    <t>Less Than Twelve Months, Gross Unrealized Losses</t>
  </si>
  <si>
    <t>Less Than Twelve Months, Fair Value</t>
  </si>
  <si>
    <t>Twelve Months or More, Gross Unrealized Losses</t>
  </si>
  <si>
    <t>Twelve Months or More, Fair Value</t>
  </si>
  <si>
    <t>Gross Unrealized Losses</t>
  </si>
  <si>
    <t>U.S. government agencies</t>
  </si>
  <si>
    <t>INVESTMENTS (Detail Textuals) - USD ($)</t>
  </si>
  <si>
    <t>Securities pledged as collateral</t>
  </si>
  <si>
    <t>Securities sold under agreements to repurchase</t>
  </si>
  <si>
    <t>Gross realized gains on sales of available-for-sale securities</t>
  </si>
  <si>
    <t>Gross realized losses on sales of available-for-sale securities</t>
  </si>
  <si>
    <t>Debt securities, fair value</t>
  </si>
  <si>
    <t>Percentage of available-for-sale investment portfolio</t>
  </si>
  <si>
    <t>45.00%</t>
  </si>
  <si>
    <t>42.00%</t>
  </si>
  <si>
    <t>U.S. government agency bonds</t>
  </si>
  <si>
    <t>Repurchase agreements secured by debt</t>
  </si>
  <si>
    <t>Mortgage backed securities</t>
  </si>
  <si>
    <t>ACCUMULATED OTHER COMPREHENSIVE INCOME - Other Comprehensive Income Components and Related Taxes (Details) - USD ($)</t>
  </si>
  <si>
    <t>Accumulated Other Comprehensive Income (Loss) [Line Items]</t>
  </si>
  <si>
    <t>Net-of-tax amount</t>
  </si>
  <si>
    <t>Unrealized gains (losses) on available-for-sale securities</t>
  </si>
  <si>
    <t>Net unrealized gains on securities available-for-sale</t>
  </si>
  <si>
    <t>Tax effect</t>
  </si>
  <si>
    <t>CHANGES IN ACCUMULATED OTHER COMPREHENSIVE INCOME (AOCI) BY COMPONENT - Amount Reclassified from Accumulated Other Comprehensive Income and Affected Line Items in Statements of Income (Details) - USD ($)</t>
  </si>
  <si>
    <t>Reclassification Adjustment out of Accumulated Other Comprehensive Income [Line Items]</t>
  </si>
  <si>
    <t>Total reclassification out of AOCI</t>
  </si>
  <si>
    <t>Reclassification out of Accumulated Other Comprehensive Income | Income taxes</t>
  </si>
  <si>
    <t>Reclassification out of Accumulated Other Comprehensive Income | Net reclassified amount</t>
  </si>
  <si>
    <t>Reclassification out of Accumulated Other Comprehensive Income | Unrealized gains (losses) on available-for-sale securities | Net realized gains on sales of available-for-sale securities</t>
  </si>
  <si>
    <t>DISCLOSURES ABOUT FAIR VALUE OF ASSETS AND LIABILITIES - Fair Value Measurements of Assets Recognized in Balance Sheets on Recurring Basis (Details) - USD ($)</t>
  </si>
  <si>
    <t>Fair Value, Assets Measured on Recurring Basis, Unobservable Input Reconciliation [Line Items]</t>
  </si>
  <si>
    <t>Available for sale</t>
  </si>
  <si>
    <t>U.S. Government and agencies</t>
  </si>
  <si>
    <t>Recurring | U.S. Government and agencies</t>
  </si>
  <si>
    <t>Recurring | Mortgage-backed securities (government-sponsored enterprises - residential)</t>
  </si>
  <si>
    <t>Recurring | Municipal bonds</t>
  </si>
  <si>
    <t>Quoted Prices in Active Markets for Identical Assets (Level 1) | Recurring | U.S. Government and agencies</t>
  </si>
  <si>
    <t>Quoted Prices in Active Markets for Identical Assets (Level 1) | Recurring | Mortgage-backed securities (government-sponsored enterprises - residential)</t>
  </si>
  <si>
    <t>Quoted Prices in Active Markets for Identical Assets (Level 1) | Recurring | Municipal bonds</t>
  </si>
  <si>
    <t>Significant Other Observable Inputs (Level 2) | Recurring | U.S. Government and agencies</t>
  </si>
  <si>
    <t>Significant Other Observable Inputs (Level 2) | Recurring | Mortgage-backed securities (government-sponsored enterprises - residential)</t>
  </si>
  <si>
    <t>Significant Other Observable Inputs (Level 2) | Recurring | Municipal bonds</t>
  </si>
  <si>
    <t>Significant Unobservable Inputs (Level 3) | Recurring | U.S. Government and agencies</t>
  </si>
  <si>
    <t>Significant Unobservable Inputs (Level 3) | Recurring | Mortgage-backed securities (government-sponsored enterprises - residential)</t>
  </si>
  <si>
    <t>Significant Unobservable Inputs (Level 3) | Recurring | Municipal bonds</t>
  </si>
  <si>
    <t>DISCLOSURES ABOUT FAIR VALUE OF ASSETS AND LIABILITIES - Fair Value Measurement of Assets Measured at Fair Value on Nonrecurring Basis (Details 1) - Nonrecurring - USD ($)</t>
  </si>
  <si>
    <t>Impaired loans (collateral dependent)</t>
  </si>
  <si>
    <t>Fair Value Measurements, Recurring and Nonrecurring, Valuation Techniques [Line Items]</t>
  </si>
  <si>
    <t>Assets measured at fair value on a nonrecurring basis</t>
  </si>
  <si>
    <t>Foreclosed assets</t>
  </si>
  <si>
    <t>Quoted Prices in Active Markets for Identical Assets (Level 1) | Impaired loans (collateral dependent)</t>
  </si>
  <si>
    <t>Quoted Prices in Active Markets for Identical Assets (Level 1) | Foreclosed assets</t>
  </si>
  <si>
    <t>Significant Other Observable Inputs (Level 2) | Impaired loans (collateral dependent)</t>
  </si>
  <si>
    <t>Significant Other Observable Inputs (Level 2) | Foreclosed assets</t>
  </si>
  <si>
    <t>Significant Unobservable Inputs (Level 3) | Impaired loans (collateral dependent)</t>
  </si>
  <si>
    <t>Significant Unobservable Inputs (Level 3) | Foreclosed assets</t>
  </si>
  <si>
    <t>DISCLOSURES ABOUT FAIR VALUE OF ASSETS AND LIABILITIES- Quantitative Information about Unobservable Inputs Used in Recurring and Nonrecurring Level 3 Fair Value Measurements (Details 2) - Significant Unobservable Inputs (Level 3) - USD ($)</t>
  </si>
  <si>
    <t>Fair Value, Assets and Liabilities Measured on Recurring and Nonrecurring Basis [Line Items]</t>
  </si>
  <si>
    <t>Assets measured at fair value on nonrecurring basis</t>
  </si>
  <si>
    <t>Valuation Technique</t>
  </si>
  <si>
    <t>Market comparable properties</t>
  </si>
  <si>
    <t>Unobservable Inputs</t>
  </si>
  <si>
    <t>Comparability adjustments</t>
  </si>
  <si>
    <t>Foreclosed assets | Weighted Average</t>
  </si>
  <si>
    <t>Comparability adjustments (%)</t>
  </si>
  <si>
    <t>30.00%</t>
  </si>
  <si>
    <t>Collateral-dependent impaired loans</t>
  </si>
  <si>
    <t>Marketability discount</t>
  </si>
  <si>
    <t>Collateral-dependent impaired loans | Minimum</t>
  </si>
  <si>
    <t>25.00%</t>
  </si>
  <si>
    <t>20.00%</t>
  </si>
  <si>
    <t>Collateral-dependent impaired loans | Maximum</t>
  </si>
  <si>
    <t>50.00%</t>
  </si>
  <si>
    <t>Collateral-dependent impaired loans | Weighted Average</t>
  </si>
  <si>
    <t>40.00%</t>
  </si>
  <si>
    <t>DISCLOSURES ABOUT FAIR VALUE OF ASSETS AND LIABILITIES - Estimated Fair Values of Other Financial Instruments (Details 3) - USD ($)</t>
  </si>
  <si>
    <t>Carrying Amount</t>
  </si>
  <si>
    <t>Financial Assets</t>
  </si>
  <si>
    <t>Other investments</t>
  </si>
  <si>
    <t>Loans held for sale</t>
  </si>
  <si>
    <t>Loans, net of allowance for loan losses</t>
  </si>
  <si>
    <t>Interest receivable</t>
  </si>
  <si>
    <t>Financial Liabilities</t>
  </si>
  <si>
    <t>Short-term borrowings</t>
  </si>
  <si>
    <t>Advances from borrowers for taxes and insurance</t>
  </si>
  <si>
    <t>Interest payable</t>
  </si>
  <si>
    <t>Unrecognized financial instruments (net of contract amount)</t>
  </si>
  <si>
    <t>Commitments to originate loans</t>
  </si>
  <si>
    <t>Letters of credit</t>
  </si>
  <si>
    <t>Lines of credit</t>
  </si>
  <si>
    <t>Fair Value Measurement | Quoted Prices in Active Markets for Identical Assets (Level 1)</t>
  </si>
  <si>
    <t>Fair Value Measurement | Significant Other Observable Inputs (Level 2)</t>
  </si>
  <si>
    <t>Fair Value Measurement | Significant Unobservable Inputs (Level 3)</t>
  </si>
  <si>
    <t>MORTGAGE SERVICING RIGHTS- Mortgage Servicing Rights Measured using Amortization Method with Aggregate Activity in Related Valuation Allowances - Activity in the balance of mortgage servicing rights, measured using the amortization method (Details) - Mortgage servicing rights - USD ($)</t>
  </si>
  <si>
    <t>Servicing Asset at Amortized Cost, Balance [Roll Forward]</t>
  </si>
  <si>
    <t>Balance, beginning of period</t>
  </si>
  <si>
    <t>Servicing rights capitalized</t>
  </si>
  <si>
    <t>Amortization of servicing rights</t>
  </si>
  <si>
    <t>Change in valuation allowance</t>
  </si>
  <si>
    <t>Balance, end of period</t>
  </si>
  <si>
    <t>MORTGAGE SERVICING RIGHTS - Mortgage Servicing Rights Measured using Amortization Method with Aggregate Activity in Related Valuation Allowances - Activity in the valuation allowance for mortgage servicing rights (Details 1) - USD ($)</t>
  </si>
  <si>
    <t>Valuation Allowance for Impairment of Recognized Servicing Assets [Roll Forward]</t>
  </si>
  <si>
    <t>Capitalized mortgage servicing rights</t>
  </si>
  <si>
    <t>Additions</t>
  </si>
  <si>
    <t>Reductions</t>
  </si>
  <si>
    <t>INCOME TAXES - Reconciliation of Income Tax Expense at Statutory Rate to Actual Income Tax Expense (Details) - USD ($)</t>
  </si>
  <si>
    <t>Computed at the statutory rate (34%)</t>
  </si>
  <si>
    <t>Increase (decrease) resulting from</t>
  </si>
  <si>
    <t>Tax exempt interest</t>
  </si>
  <si>
    <t>State income taxes, net</t>
  </si>
  <si>
    <t>Increase in cash surrender value</t>
  </si>
  <si>
    <t>Other, net</t>
  </si>
  <si>
    <t>Actual tax expense</t>
  </si>
  <si>
    <t>INCOME TAXES - Reconciliation of Income Tax Expense at Statutory Rate to Actual Income Tax Expense (Parentheticals) (Details)</t>
  </si>
  <si>
    <t>Statutory income tax rate</t>
  </si>
  <si>
    <t>3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4949</v>
      </c>
    </row>
    <row spans="1:3" r="6">
      <c t="s" s="4" r="A6">
        <v>8</v>
      </c>
      <c t="s" s="4" r="B6">
        <v>9</v>
      </c>
    </row>
    <row spans="1:3" r="7">
      <c t="s" s="4" r="A7">
        <v>10</v>
      </c>
      <c t="s" s="4" r="B7">
        <v>11</v>
      </c>
    </row>
    <row spans="1:3" r="8">
      <c t="s" s="4" r="A8">
        <v>12</v>
      </c>
      <c t="s" s="4" r="B8">
        <v>13</v>
      </c>
    </row>
    <row spans="1:3" r="9">
      <c t="s" s="4" r="A9">
        <v>14</v>
      </c>
      <c t="n" s="5" r="C9">
        <v>1789523</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030015</v>
      </c>
      <c t="n" s="7" r="C3">
        <v>9611638</v>
      </c>
    </row>
    <row spans="1:3" r="4">
      <c t="s" s="4" r="A4">
        <v>28</v>
      </c>
      <c t="n" s="5" r="B4">
        <v>1974000</v>
      </c>
    </row>
    <row spans="1:3" r="5">
      <c t="s" s="4" r="A5">
        <v>29</v>
      </c>
      <c t="n" s="5" r="B5">
        <v>56553257</v>
      </c>
      <c t="n" s="5" r="C5">
        <v>55264976</v>
      </c>
    </row>
    <row spans="1:3" r="6">
      <c t="s" s="4" r="A6">
        <v>30</v>
      </c>
      <c t="n" s="5" r="B6">
        <v>33026453</v>
      </c>
      <c t="n" s="5" r="C6">
        <v>41419921</v>
      </c>
    </row>
    <row spans="1:3" r="7">
      <c t="s" s="4" r="A7">
        <v>31</v>
      </c>
      <c t="n" s="5" r="B7">
        <v>1113800</v>
      </c>
      <c t="n" s="5" r="C7">
        <v>1113800</v>
      </c>
    </row>
    <row spans="1:3" r="8">
      <c t="s" s="4" r="A8">
        <v>32</v>
      </c>
      <c t="n" s="5" r="B8">
        <v>69471</v>
      </c>
      <c t="n" s="5" r="C8">
        <v>73766</v>
      </c>
    </row>
    <row spans="1:3" r="9">
      <c t="s" s="4" r="A9">
        <v>33</v>
      </c>
      <c t="n" s="5" r="B9">
        <v>237364</v>
      </c>
      <c t="n" s="5" r="C9">
        <v>235600</v>
      </c>
    </row>
    <row spans="1:3" r="10">
      <c t="s" s="4" r="A10">
        <v>34</v>
      </c>
      <c t="n" s="5" r="B10">
        <v>184857849</v>
      </c>
      <c t="n" s="5" r="C10">
        <v>184718612</v>
      </c>
    </row>
    <row spans="1:3" r="11">
      <c t="s" s="4" r="A11">
        <v>35</v>
      </c>
      <c t="n" s="5" r="B11">
        <v>4812156</v>
      </c>
      <c t="n" s="5" r="C11">
        <v>4945983</v>
      </c>
    </row>
    <row spans="1:3" r="12">
      <c t="s" s="4" r="A12">
        <v>36</v>
      </c>
      <c t="n" s="5" r="B12">
        <v>7002988</v>
      </c>
      <c t="n" s="5" r="C12">
        <v>6912917</v>
      </c>
    </row>
    <row spans="1:3" r="13">
      <c t="s" s="4" r="A13">
        <v>37</v>
      </c>
      <c t="n" s="5" r="B13">
        <v>1891038</v>
      </c>
      <c t="n" s="5" r="C13">
        <v>1713243</v>
      </c>
    </row>
    <row spans="1:3" r="14">
      <c t="s" s="4" r="A14">
        <v>38</v>
      </c>
      <c t="n" s="5" r="B14">
        <v>2726567</v>
      </c>
      <c t="n" s="5" r="C14">
        <v>2726567</v>
      </c>
    </row>
    <row spans="1:3" r="15">
      <c t="s" s="4" r="A15">
        <v>39</v>
      </c>
      <c t="n" s="5" r="B15">
        <v>618010</v>
      </c>
      <c t="n" s="5" r="C15">
        <v>632634</v>
      </c>
    </row>
    <row spans="1:3" r="16">
      <c t="s" s="4" r="A16">
        <v>40</v>
      </c>
      <c t="n" s="5" r="B16">
        <v>293982</v>
      </c>
      <c t="n" s="5" r="C16">
        <v>176671</v>
      </c>
    </row>
    <row spans="1:3" r="17">
      <c t="s" s="4" r="A17">
        <v>41</v>
      </c>
      <c t="n" s="5" r="B17">
        <v>98274</v>
      </c>
    </row>
    <row spans="1:3" r="18">
      <c t="s" s="4" r="A18">
        <v>42</v>
      </c>
      <c t="n" s="5" r="B18">
        <v>1725445</v>
      </c>
      <c t="n" s="5" r="C18">
        <v>1486206</v>
      </c>
    </row>
    <row spans="1:3" r="19">
      <c t="s" s="4" r="A19">
        <v>43</v>
      </c>
      <c t="n" s="5" r="B19">
        <v>895713</v>
      </c>
      <c t="n" s="5" r="C19">
        <v>892118</v>
      </c>
    </row>
    <row spans="1:3" r="20">
      <c t="s" s="4" r="A20">
        <v>44</v>
      </c>
      <c t="n" s="5" r="B20">
        <v>305926382</v>
      </c>
      <c t="n" s="5" r="C20">
        <v>311924652</v>
      </c>
    </row>
    <row spans="1:3" r="21">
      <c t="s" s="3" r="A21">
        <v>45</v>
      </c>
    </row>
    <row spans="1:3" r="22">
      <c t="s" s="4" r="A22">
        <v>46</v>
      </c>
      <c t="n" s="5" r="B22">
        <v>238523871</v>
      </c>
      <c t="n" s="5" r="C22">
        <v>245941562</v>
      </c>
    </row>
    <row spans="1:3" r="23">
      <c t="s" s="4" r="A23">
        <v>47</v>
      </c>
      <c t="n" s="5" r="B23">
        <v>14548788</v>
      </c>
      <c t="n" s="5" r="C23">
        <v>13821730</v>
      </c>
    </row>
    <row spans="1:3" r="24">
      <c t="s" s="4" r="A24">
        <v>48</v>
      </c>
      <c t="n" s="5" r="B24">
        <v>1029019</v>
      </c>
      <c t="n" s="5" r="C24">
        <v>962762</v>
      </c>
    </row>
    <row spans="1:3" r="25">
      <c t="s" s="4" r="A25">
        <v>49</v>
      </c>
      <c t="n" s="5" r="B25">
        <v>143081</v>
      </c>
      <c t="n" s="5" r="C25">
        <v>166052</v>
      </c>
    </row>
    <row spans="1:3" r="26">
      <c t="s" s="4" r="A26">
        <v>50</v>
      </c>
      <c t="n" s="5" r="B26">
        <v>4370123</v>
      </c>
      <c t="n" s="5" r="C26">
        <v>4252720</v>
      </c>
    </row>
    <row spans="1:3" r="27">
      <c t="s" s="4" r="A27">
        <v>51</v>
      </c>
      <c t="n" s="5" r="C27">
        <v>200781</v>
      </c>
    </row>
    <row spans="1:3" r="28">
      <c t="s" s="4" r="A28">
        <v>52</v>
      </c>
      <c t="n" s="5" r="B28">
        <v>1709393</v>
      </c>
      <c t="n" s="5" r="C28">
        <v>1562947</v>
      </c>
    </row>
    <row spans="1:3" r="29">
      <c t="s" s="4" r="A29">
        <v>53</v>
      </c>
      <c t="n" s="7" r="B29">
        <v>260324275</v>
      </c>
      <c t="n" s="7" r="C29">
        <v>266908554</v>
      </c>
    </row>
    <row spans="1:3" r="30">
      <c t="s" s="4" r="A30">
        <v>54</v>
      </c>
    </row>
    <row spans="1:3" r="31">
      <c t="s" s="4" r="A31">
        <v>55</v>
      </c>
    </row>
    <row spans="1:3" r="32">
      <c t="s" s="4" r="A32">
        <v>56</v>
      </c>
      <c t="n" s="7" r="B32">
        <v>17895</v>
      </c>
      <c t="n" s="7" r="C32">
        <v>17995</v>
      </c>
    </row>
    <row spans="1:3" r="33">
      <c t="s" s="4" r="A33">
        <v>57</v>
      </c>
      <c t="n" s="5" r="B33">
        <v>13601973</v>
      </c>
      <c t="n" s="5" r="C33">
        <v>13900743</v>
      </c>
    </row>
    <row spans="1:3" r="34">
      <c t="s" s="4" r="A34">
        <v>58</v>
      </c>
      <c t="n" s="5" r="B34">
        <v>31975644</v>
      </c>
      <c t="n" s="5" r="C34">
        <v>30635787</v>
      </c>
    </row>
    <row spans="1:3" r="35">
      <c t="s" s="4" r="A35">
        <v>59</v>
      </c>
      <c t="n" s="5" r="B35">
        <v>-238450</v>
      </c>
      <c t="n" s="5" r="C35">
        <v>-249910</v>
      </c>
    </row>
    <row spans="1:3" r="36">
      <c t="s" s="4" r="A36">
        <v>60</v>
      </c>
      <c t="n" s="5" r="B36">
        <v>245045</v>
      </c>
      <c t="n" s="5" r="C36">
        <v>711483</v>
      </c>
    </row>
    <row spans="1:3" r="37">
      <c t="s" s="4" r="A37">
        <v>61</v>
      </c>
      <c t="n" s="5" r="B37">
        <v>45602107</v>
      </c>
      <c t="n" s="5" r="C37">
        <v>45016098</v>
      </c>
    </row>
    <row spans="1:3" r="38">
      <c t="s" s="4" r="A38">
        <v>62</v>
      </c>
      <c t="n" s="7" r="B38">
        <v>305926382</v>
      </c>
      <c t="n" s="7" r="C38">
        <v>311924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6</v>
      </c>
      <c t="s" s="2" r="B1">
        <v>1</v>
      </c>
    </row>
    <row spans="1:2" r="2">
      <c t="s" s="2" r="B2">
        <v>2</v>
      </c>
    </row>
    <row spans="1:2" r="3">
      <c t="s" s="3" r="A3">
        <v>216</v>
      </c>
    </row>
    <row spans="1:2" r="4">
      <c t="s" s="4" r="A4">
        <v>10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93</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24</v>
      </c>
      <c t="s" s="2" r="B1">
        <v>1</v>
      </c>
    </row>
    <row spans="1:2" r="2">
      <c t="s" s="2" r="B2">
        <v>2</v>
      </c>
    </row>
    <row spans="1:2" r="3">
      <c t="s" s="3" r="A3">
        <v>19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2</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205</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8</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1</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4</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v>
      </c>
      <c t="s" s="2" r="B1">
        <v>2</v>
      </c>
      <c t="s" s="2" r="C1">
        <v>25</v>
      </c>
    </row>
    <row spans="1:3" r="2">
      <c t="s" s="3" r="A2">
        <v>64</v>
      </c>
    </row>
    <row spans="1:3" r="3">
      <c t="s" s="4" r="A3">
        <v>65</v>
      </c>
      <c t="n" s="7" r="B3">
        <v>2923046</v>
      </c>
      <c t="n" s="7" r="C3">
        <v>2956264</v>
      </c>
    </row>
    <row spans="1:3" r="4">
      <c t="s" s="4" r="A4">
        <v>66</v>
      </c>
      <c t="n" s="7" r="B4">
        <v>49726</v>
      </c>
      <c t="n" s="7" r="C4">
        <v>56969</v>
      </c>
    </row>
    <row spans="1:3" r="5">
      <c t="s" s="4" r="A5">
        <v>67</v>
      </c>
      <c t="n" s="8" r="B5">
        <v>0.01</v>
      </c>
      <c t="n" s="8" r="C5">
        <v>0.01</v>
      </c>
    </row>
    <row spans="1:3" r="6">
      <c t="s" s="4" r="A6">
        <v>68</v>
      </c>
      <c t="n" s="5" r="B6">
        <v>10000000</v>
      </c>
      <c t="n" s="5" r="C6">
        <v>10000000</v>
      </c>
    </row>
    <row spans="1:3" r="7">
      <c t="s" s="4" r="A7">
        <v>69</v>
      </c>
    </row>
    <row spans="1:3" r="8">
      <c t="s" s="4" r="A8">
        <v>70</v>
      </c>
    </row>
    <row spans="1:3" r="9">
      <c t="s" s="4" r="A9">
        <v>71</v>
      </c>
      <c t="n" s="8" r="B9">
        <v>0.01</v>
      </c>
      <c t="n" s="8" r="C9">
        <v>0.01</v>
      </c>
    </row>
    <row spans="1:3" r="10">
      <c t="s" s="4" r="A10">
        <v>72</v>
      </c>
      <c t="n" s="5" r="B10">
        <v>25000000</v>
      </c>
      <c t="n" s="5" r="C10">
        <v>25000000</v>
      </c>
    </row>
    <row spans="1:3" r="11">
      <c t="s" s="4" r="A11">
        <v>73</v>
      </c>
      <c t="n" s="5" r="B11">
        <v>1789523</v>
      </c>
      <c t="n" s="5" r="C11">
        <v>1799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6</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75</v>
      </c>
      <c t="s" s="2" r="D1">
        <v>1</v>
      </c>
    </row>
    <row spans="1:5" r="2">
      <c t="s" s="2" r="B2">
        <v>2</v>
      </c>
      <c t="s" s="2" r="C2">
        <v>76</v>
      </c>
      <c t="s" s="2" r="D2">
        <v>2</v>
      </c>
      <c t="s" s="2" r="E2">
        <v>76</v>
      </c>
    </row>
    <row spans="1:5" r="3">
      <c t="s" s="3" r="A3">
        <v>193</v>
      </c>
    </row>
    <row spans="1:5" r="4">
      <c t="s" s="4" r="A4">
        <v>279</v>
      </c>
      <c t="n" s="7" r="B4">
        <v>836403</v>
      </c>
      <c t="n" s="7" r="C4">
        <v>624977</v>
      </c>
      <c t="n" s="7" r="D4">
        <v>1622660</v>
      </c>
      <c t="n" s="7" r="E4">
        <v>1464767</v>
      </c>
    </row>
    <row spans="1:5" r="5">
      <c t="s" s="4" r="A5">
        <v>280</v>
      </c>
      <c t="n" s="5" r="B5">
        <v>1774375</v>
      </c>
      <c t="n" s="5" r="C5">
        <v>1795133</v>
      </c>
      <c t="n" s="5" r="D5">
        <v>1774828</v>
      </c>
      <c t="n" s="5" r="E5">
        <v>1794883</v>
      </c>
    </row>
    <row spans="1:5" r="6">
      <c t="s" s="3" r="A6">
        <v>281</v>
      </c>
    </row>
    <row spans="1:5" r="7">
      <c t="s" s="4" r="A7">
        <v>282</v>
      </c>
      <c t="n" s="5" r="B7">
        <v>14442</v>
      </c>
      <c t="n" s="5" r="C7">
        <v>11347</v>
      </c>
      <c t="n" s="5" r="D7">
        <v>13618</v>
      </c>
      <c t="n" s="5" r="E7">
        <v>8156</v>
      </c>
    </row>
    <row spans="1:5" r="8">
      <c t="s" s="4" r="A8">
        <v>283</v>
      </c>
      <c t="n" s="5" r="B8">
        <v>1788817</v>
      </c>
      <c t="n" s="5" r="C8">
        <v>1806480</v>
      </c>
      <c t="n" s="5" r="D8">
        <v>1788446</v>
      </c>
      <c t="n" s="5" r="E8">
        <v>1803039</v>
      </c>
    </row>
    <row spans="1:5" r="9">
      <c t="s" s="4" r="A9">
        <v>284</v>
      </c>
      <c t="n" s="8" r="B9">
        <v>0.47</v>
      </c>
      <c t="n" s="8" r="C9">
        <v>0.35</v>
      </c>
      <c t="n" s="8" r="D9">
        <v>0.91</v>
      </c>
      <c t="n" s="8" r="E9">
        <v>0.82</v>
      </c>
    </row>
    <row spans="1:5" r="10">
      <c t="s" s="4" r="A10">
        <v>285</v>
      </c>
      <c t="n" s="8" r="B10">
        <v>0.47</v>
      </c>
      <c t="n" s="8" r="C10">
        <v>0.35</v>
      </c>
      <c t="n" s="8" r="D10">
        <v>0.91</v>
      </c>
      <c t="n" s="8" r="E10">
        <v>0.81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6</v>
      </c>
      <c t="s" s="2" r="B1">
        <v>2</v>
      </c>
      <c t="s" s="2" r="C1">
        <v>76</v>
      </c>
    </row>
    <row spans="1:3" r="2">
      <c t="s" s="3" r="A2">
        <v>196</v>
      </c>
    </row>
    <row spans="1:3" r="3">
      <c t="s" s="4" r="A3">
        <v>287</v>
      </c>
      <c t="n" s="5" r="B3">
        <v>23845</v>
      </c>
      <c t="n" s="5" r="C3">
        <v>27636</v>
      </c>
    </row>
    <row spans="1:3" r="4">
      <c t="s" s="4" r="A4">
        <v>288</v>
      </c>
      <c t="n" s="5" r="B4">
        <v>1146</v>
      </c>
      <c t="n" s="5" r="C4">
        <v>1122</v>
      </c>
    </row>
    <row spans="1:3" r="5">
      <c t="s" s="4" r="A5">
        <v>289</v>
      </c>
      <c t="n" s="5" r="B5">
        <v>55919</v>
      </c>
      <c t="n" s="5" r="C5">
        <v>54539</v>
      </c>
    </row>
    <row spans="1:3" r="6">
      <c t="s" s="4" r="A6">
        <v>290</v>
      </c>
      <c t="n" s="5" r="B6">
        <v>80910</v>
      </c>
      <c t="n" s="5" r="C6">
        <v>83297</v>
      </c>
    </row>
    <row spans="1:3" r="7">
      <c t="s" s="4" r="A7">
        <v>291</v>
      </c>
      <c t="n" s="7" r="B7">
        <v>562027</v>
      </c>
      <c t="n" s="7" r="C7">
        <v>5842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spans="1:2" r="1">
      <c t="s" s="1" r="A1">
        <v>292</v>
      </c>
      <c t="s" s="2" r="B1">
        <v>128</v>
      </c>
    </row>
    <row spans="1:2" r="2">
      <c t="s" s="3" r="A2">
        <v>293</v>
      </c>
    </row>
    <row spans="1:2" r="3">
      <c t="s" s="4" r="A3">
        <v>294</v>
      </c>
      <c t="n" s="5" r="B3">
        <v>85835</v>
      </c>
    </row>
    <row spans="1:2" r="4">
      <c t="s" s="4" r="A4">
        <v>295</v>
      </c>
    </row>
    <row spans="1:2" r="5">
      <c t="s" s="4" r="A5">
        <v>296</v>
      </c>
      <c t="n" s="5" r="B5">
        <v>-16965</v>
      </c>
    </row>
    <row spans="1:2" r="6">
      <c t="s" s="4" r="A6">
        <v>297</v>
      </c>
    </row>
    <row spans="1:2" r="7">
      <c t="s" s="4" r="A7">
        <v>298</v>
      </c>
      <c t="n" s="5" r="B7">
        <v>68870</v>
      </c>
    </row>
    <row spans="1:2" r="8">
      <c t="s" s="4" r="A8">
        <v>299</v>
      </c>
      <c t="n" s="5" r="B8">
        <v>26785</v>
      </c>
    </row>
    <row spans="1:2" r="9">
      <c t="s" s="3" r="A9">
        <v>300</v>
      </c>
    </row>
    <row spans="1:2" r="10">
      <c t="s" s="4" r="A10">
        <v>294</v>
      </c>
      <c t="n" s="8" r="B10">
        <v>15.65</v>
      </c>
    </row>
    <row spans="1:2" r="11">
      <c t="s" s="4" r="A11">
        <v>295</v>
      </c>
    </row>
    <row spans="1:2" r="12">
      <c t="s" s="4" r="A12">
        <v>296</v>
      </c>
      <c t="n" s="8" r="B12">
        <v>15.65</v>
      </c>
    </row>
    <row spans="1:2" r="13">
      <c t="s" s="4" r="A13">
        <v>297</v>
      </c>
    </row>
    <row spans="1:2" r="14">
      <c t="s" s="4" r="A14">
        <v>298</v>
      </c>
      <c t="n" s="8" r="B14">
        <v>15.65</v>
      </c>
    </row>
    <row spans="1:2" r="15">
      <c t="s" s="4" r="A15">
        <v>299</v>
      </c>
      <c t="n" s="8" r="B15">
        <v>15.65</v>
      </c>
    </row>
    <row spans="1:2" r="16">
      <c t="s" s="3" r="A16">
        <v>301</v>
      </c>
    </row>
    <row spans="1:2" r="17">
      <c t="s" s="4" r="A17">
        <v>298</v>
      </c>
      <c t="s" s="4" r="B17">
        <v>302</v>
      </c>
    </row>
    <row spans="1:2" r="18">
      <c t="s" s="4" r="A18">
        <v>299</v>
      </c>
      <c t="s" s="4" r="B18">
        <v>302</v>
      </c>
    </row>
    <row spans="1:2" r="19">
      <c t="s" s="3" r="A19">
        <v>303</v>
      </c>
    </row>
    <row spans="1:2" r="20">
      <c t="s" s="4" r="A20">
        <v>298</v>
      </c>
      <c t="n" s="7" r="B20">
        <v>545450</v>
      </c>
    </row>
    <row spans="1:2" r="21">
      <c t="s" s="4" r="A21">
        <v>299</v>
      </c>
      <c t="n" s="7" r="B21">
        <v>2121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s="1" r="A1">
        <v>304</v>
      </c>
      <c t="s" s="2" r="B1">
        <v>305</v>
      </c>
      <c t="s" s="2" r="C1">
        <v>1</v>
      </c>
    </row>
    <row spans="1:3" r="2">
      <c t="s" s="2" r="B2">
        <v>306</v>
      </c>
      <c t="s" s="2" r="C2">
        <v>2</v>
      </c>
    </row>
    <row spans="1:3" r="3">
      <c t="s" s="4" r="A3">
        <v>307</v>
      </c>
    </row>
    <row spans="1:3" r="4">
      <c t="s" s="3" r="A4">
        <v>308</v>
      </c>
    </row>
    <row spans="1:3" r="5">
      <c t="s" s="4" r="A5">
        <v>309</v>
      </c>
      <c t="n" s="5" r="B5">
        <v>104035</v>
      </c>
    </row>
    <row spans="1:3" r="6">
      <c t="s" s="4" r="A6">
        <v>310</v>
      </c>
      <c t="s" s="4" r="B6">
        <v>311</v>
      </c>
    </row>
    <row spans="1:3" r="7">
      <c t="s" s="4" r="A7">
        <v>312</v>
      </c>
      <c t="s" s="4" r="B7">
        <v>313</v>
      </c>
    </row>
    <row spans="1:3" r="8">
      <c t="s" s="4" r="A8">
        <v>314</v>
      </c>
      <c t="n" s="8" r="C8">
        <v>23.57</v>
      </c>
    </row>
    <row spans="1:3" r="9">
      <c t="s" s="4" r="A9">
        <v>315</v>
      </c>
    </row>
    <row spans="1:3" r="10">
      <c t="s" s="3" r="A10">
        <v>308</v>
      </c>
    </row>
    <row spans="1:3" r="11">
      <c t="s" s="4" r="A11">
        <v>316</v>
      </c>
      <c t="n" s="5" r="C11">
        <v>41614</v>
      </c>
    </row>
    <row spans="1:3" r="12">
      <c t="s" s="4" r="A12">
        <v>317</v>
      </c>
      <c t="s" s="4" r="C12">
        <v>318</v>
      </c>
    </row>
    <row spans="1:3" r="13">
      <c t="s" s="4" r="A13">
        <v>319</v>
      </c>
      <c t="s" s="4" r="C13">
        <v>320</v>
      </c>
    </row>
    <row spans="1:3" r="14">
      <c t="s" s="4" r="A14">
        <v>310</v>
      </c>
      <c t="s" s="4" r="C1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322</v>
      </c>
      <c t="s" s="2" r="B1">
        <v>2</v>
      </c>
      <c t="s" s="2" r="C1">
        <v>25</v>
      </c>
      <c t="s" s="2" r="D1">
        <v>76</v>
      </c>
    </row>
    <row spans="1:4" r="2">
      <c t="s" s="3" r="A2">
        <v>323</v>
      </c>
    </row>
    <row spans="1:4" r="3">
      <c t="s" s="4" r="A3">
        <v>324</v>
      </c>
      <c t="n" s="7" r="B3">
        <v>2923046</v>
      </c>
      <c t="n" s="7" r="C3">
        <v>2956264</v>
      </c>
    </row>
    <row spans="1:4" r="4">
      <c t="s" s="4" r="A4">
        <v>325</v>
      </c>
      <c t="n" s="5" r="B4">
        <v>184857849</v>
      </c>
      <c t="n" s="5" r="C4">
        <v>184718612</v>
      </c>
    </row>
    <row spans="1:4" r="5">
      <c t="s" s="4" r="A5">
        <v>326</v>
      </c>
    </row>
    <row spans="1:4" r="6">
      <c t="s" s="3" r="A6">
        <v>323</v>
      </c>
    </row>
    <row spans="1:4" r="7">
      <c t="s" s="4" r="A7">
        <v>327</v>
      </c>
      <c t="n" s="7" r="B7">
        <v>187793445</v>
      </c>
      <c t="n" s="7" r="C7">
        <v>187684292</v>
      </c>
      <c t="n" s="7" r="D7">
        <v>177246850</v>
      </c>
    </row>
    <row spans="1:4" r="8">
      <c t="s" s="4" r="A8">
        <v>328</v>
      </c>
      <c t="s" s="4" r="B8">
        <v>329</v>
      </c>
      <c t="s" s="4" r="C8">
        <v>329</v>
      </c>
    </row>
    <row spans="1:4" r="9">
      <c t="s" s="4" r="A9">
        <v>330</v>
      </c>
      <c t="n" s="7" r="B9">
        <v>12550</v>
      </c>
      <c t="n" s="7" r="C9">
        <v>9416</v>
      </c>
    </row>
    <row spans="1:4" r="10">
      <c t="s" s="4" r="A10">
        <v>331</v>
      </c>
      <c t="s" s="4" r="B10">
        <v>332</v>
      </c>
      <c t="s" s="4" r="C10">
        <v>332</v>
      </c>
    </row>
    <row spans="1:4" r="11">
      <c t="s" s="4" r="A11">
        <v>324</v>
      </c>
      <c t="n" s="7" r="B11">
        <v>2923046</v>
      </c>
      <c t="n" s="7" r="C11">
        <v>2956264</v>
      </c>
    </row>
    <row spans="1:4" r="12">
      <c t="s" s="4" r="A12">
        <v>333</v>
      </c>
      <c t="s" s="4" r="B12">
        <v>334</v>
      </c>
      <c t="s" s="4" r="C12">
        <v>334</v>
      </c>
    </row>
    <row spans="1:4" r="13">
      <c t="s" s="4" r="A13">
        <v>325</v>
      </c>
      <c t="n" s="7" r="B13">
        <v>184857849</v>
      </c>
      <c t="n" s="7" r="C13">
        <v>184718612</v>
      </c>
    </row>
    <row spans="1:4" r="14">
      <c t="s" s="4" r="A14">
        <v>335</v>
      </c>
      <c t="s" s="4" r="B14">
        <v>336</v>
      </c>
      <c t="s" s="4" r="C14">
        <v>336</v>
      </c>
    </row>
    <row spans="1:4" r="15">
      <c t="s" s="4" r="A15">
        <v>337</v>
      </c>
    </row>
    <row spans="1:4" r="16">
      <c t="s" s="3" r="A16">
        <v>323</v>
      </c>
    </row>
    <row spans="1:4" r="17">
      <c t="s" s="4" r="A17">
        <v>327</v>
      </c>
      <c t="n" s="7" r="B17">
        <v>137545103</v>
      </c>
      <c t="n" s="7" r="C17">
        <v>136438338</v>
      </c>
    </row>
    <row spans="1:4" r="18">
      <c t="s" s="4" r="A18">
        <v>328</v>
      </c>
      <c t="s" s="4" r="B18">
        <v>338</v>
      </c>
      <c t="s" s="4" r="C18">
        <v>339</v>
      </c>
    </row>
    <row spans="1:4" r="19">
      <c t="s" s="4" r="A19">
        <v>340</v>
      </c>
    </row>
    <row spans="1:4" r="20">
      <c t="s" s="3" r="A20">
        <v>323</v>
      </c>
    </row>
    <row spans="1:4" r="21">
      <c t="s" s="4" r="A21">
        <v>327</v>
      </c>
      <c t="n" s="7" r="B21">
        <v>42895033</v>
      </c>
      <c t="n" s="7" r="C21">
        <v>44561089</v>
      </c>
      <c t="n" s="5" r="D21">
        <v>43684425</v>
      </c>
    </row>
    <row spans="1:4" r="22">
      <c t="s" s="4" r="A22">
        <v>328</v>
      </c>
      <c t="s" s="4" r="B22">
        <v>341</v>
      </c>
      <c t="s" s="4" r="C22">
        <v>342</v>
      </c>
    </row>
    <row spans="1:4" r="23">
      <c t="s" s="4" r="A23">
        <v>343</v>
      </c>
    </row>
    <row spans="1:4" r="24">
      <c t="s" s="3" r="A24">
        <v>323</v>
      </c>
    </row>
    <row spans="1:4" r="25">
      <c t="s" s="4" r="A25">
        <v>327</v>
      </c>
      <c t="n" s="7" r="B25">
        <v>39843156</v>
      </c>
      <c t="n" s="7" r="C25">
        <v>40474855</v>
      </c>
      <c t="n" s="5" r="D25">
        <v>37004558</v>
      </c>
    </row>
    <row spans="1:4" r="26">
      <c t="s" s="4" r="A26">
        <v>328</v>
      </c>
      <c t="s" s="4" r="B26">
        <v>344</v>
      </c>
      <c t="s" s="4" r="C26">
        <v>345</v>
      </c>
    </row>
    <row spans="1:4" r="27">
      <c t="s" s="4" r="A27">
        <v>346</v>
      </c>
    </row>
    <row spans="1:4" r="28">
      <c t="s" s="3" r="A28">
        <v>323</v>
      </c>
    </row>
    <row spans="1:4" r="29">
      <c t="s" s="4" r="A29">
        <v>327</v>
      </c>
      <c t="n" s="7" r="B29">
        <v>43624784</v>
      </c>
      <c t="n" s="7" r="C29">
        <v>40119130</v>
      </c>
      <c t="n" s="5" r="D29">
        <v>35266843</v>
      </c>
    </row>
    <row spans="1:4" r="30">
      <c t="s" s="4" r="A30">
        <v>328</v>
      </c>
      <c t="s" s="4" r="B30">
        <v>347</v>
      </c>
      <c t="s" s="4" r="C30">
        <v>348</v>
      </c>
    </row>
    <row spans="1:4" r="31">
      <c t="s" s="4" r="A31">
        <v>349</v>
      </c>
    </row>
    <row spans="1:4" r="32">
      <c t="s" s="3" r="A32">
        <v>323</v>
      </c>
    </row>
    <row spans="1:4" r="33">
      <c t="s" s="4" r="A33">
        <v>327</v>
      </c>
      <c t="n" s="7" r="B33">
        <v>11182130</v>
      </c>
      <c t="n" s="7" r="C33">
        <v>11283264</v>
      </c>
      <c t="n" s="5" r="D33">
        <v>10831605</v>
      </c>
    </row>
    <row spans="1:4" r="34">
      <c t="s" s="4" r="A34">
        <v>328</v>
      </c>
      <c t="s" s="4" r="B34">
        <v>350</v>
      </c>
      <c t="s" s="4" r="C34">
        <v>351</v>
      </c>
    </row>
    <row spans="1:4" r="35">
      <c t="s" s="4" r="A35">
        <v>352</v>
      </c>
    </row>
    <row spans="1:4" r="36">
      <c t="s" s="3" r="A36">
        <v>323</v>
      </c>
    </row>
    <row spans="1:4" r="37">
      <c t="s" s="4" r="A37">
        <v>327</v>
      </c>
      <c t="n" s="7" r="B37">
        <v>25113932</v>
      </c>
      <c t="n" s="7" r="C37">
        <v>26813880</v>
      </c>
      <c t="n" s="5" r="D37">
        <v>27187727</v>
      </c>
    </row>
    <row spans="1:4" r="38">
      <c t="s" s="4" r="A38">
        <v>328</v>
      </c>
      <c t="s" s="4" r="B38">
        <v>353</v>
      </c>
      <c t="s" s="4" r="C38">
        <v>354</v>
      </c>
    </row>
    <row spans="1:4" r="39">
      <c t="s" s="4" r="A39">
        <v>355</v>
      </c>
    </row>
    <row spans="1:4" r="40">
      <c t="s" s="3" r="A40">
        <v>323</v>
      </c>
    </row>
    <row spans="1:4" r="41">
      <c t="s" s="4" r="A41">
        <v>327</v>
      </c>
      <c t="n" s="7" r="B41">
        <v>12227735</v>
      </c>
      <c t="n" s="7" r="C41">
        <v>11844973</v>
      </c>
      <c t="n" s="5" r="D41">
        <v>10047982</v>
      </c>
    </row>
    <row spans="1:4" r="42">
      <c t="s" s="4" r="A42">
        <v>328</v>
      </c>
      <c t="s" s="4" r="B42">
        <v>356</v>
      </c>
      <c t="s" s="4" r="C42">
        <v>357</v>
      </c>
    </row>
    <row spans="1:4" r="43">
      <c t="s" s="4" r="A43">
        <v>358</v>
      </c>
    </row>
    <row spans="1:4" r="44">
      <c t="s" s="3" r="A44">
        <v>323</v>
      </c>
    </row>
    <row spans="1:4" r="45">
      <c t="s" s="4" r="A45">
        <v>327</v>
      </c>
      <c t="n" s="7" r="B45">
        <v>12906675</v>
      </c>
      <c t="n" s="7" r="C45">
        <v>12587101</v>
      </c>
      <c t="n" s="7" r="D45">
        <v>13223710</v>
      </c>
    </row>
    <row spans="1:4" r="46">
      <c t="s" s="4" r="A46">
        <v>328</v>
      </c>
      <c t="s" s="4" r="B46">
        <v>359</v>
      </c>
      <c t="s" s="4" r="C46">
        <v>3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61</v>
      </c>
      <c t="s" s="2" r="B1">
        <v>75</v>
      </c>
      <c t="s" s="2" r="D1">
        <v>1</v>
      </c>
      <c t="s" s="2" r="F1">
        <v>362</v>
      </c>
    </row>
    <row spans="1:6" r="2">
      <c t="s" s="2" r="B2">
        <v>2</v>
      </c>
      <c t="s" s="2" r="C2">
        <v>76</v>
      </c>
      <c t="s" s="2" r="D2">
        <v>2</v>
      </c>
      <c t="s" s="2" r="E2">
        <v>76</v>
      </c>
      <c t="s" s="2" r="F2">
        <v>25</v>
      </c>
    </row>
    <row spans="1:6" r="3">
      <c t="s" s="3" r="A3">
        <v>363</v>
      </c>
    </row>
    <row spans="1:6" r="4">
      <c t="s" s="4" r="A4">
        <v>364</v>
      </c>
      <c t="n" s="7" r="B4">
        <v>2970996</v>
      </c>
      <c t="n" s="7" r="C4">
        <v>3368482</v>
      </c>
      <c t="n" s="7" r="D4">
        <v>2956264</v>
      </c>
      <c t="n" s="7" r="E4">
        <v>3406434</v>
      </c>
      <c t="n" s="7" r="F4">
        <v>3406434</v>
      </c>
    </row>
    <row spans="1:6" r="5">
      <c t="s" s="4" r="A5">
        <v>365</v>
      </c>
      <c t="n" s="5" r="B5">
        <v>35000</v>
      </c>
      <c t="n" s="5" r="C5">
        <v>30000</v>
      </c>
      <c t="n" s="5" r="D5">
        <v>65000</v>
      </c>
      <c t="n" s="5" r="E5">
        <v>60000</v>
      </c>
      <c t="n" s="5" r="F5">
        <v>240000</v>
      </c>
    </row>
    <row spans="1:6" r="6">
      <c t="s" s="4" r="A6">
        <v>366</v>
      </c>
      <c t="n" s="5" r="B6">
        <v>-111940</v>
      </c>
      <c t="n" s="5" r="C6">
        <v>-60000</v>
      </c>
      <c t="n" s="5" r="D6">
        <v>-145834</v>
      </c>
      <c t="n" s="5" r="E6">
        <v>-128977</v>
      </c>
      <c t="n" s="5" r="F6">
        <v>-704388</v>
      </c>
    </row>
    <row spans="1:6" r="7">
      <c t="s" s="4" r="A7">
        <v>367</v>
      </c>
      <c t="n" s="5" r="B7">
        <v>28990</v>
      </c>
      <c t="n" s="5" r="C7">
        <v>2785</v>
      </c>
      <c t="n" s="5" r="D7">
        <v>47616</v>
      </c>
      <c t="n" s="5" r="E7">
        <v>3810</v>
      </c>
      <c t="n" s="5" r="F7">
        <v>14218</v>
      </c>
    </row>
    <row spans="1:6" r="8">
      <c t="s" s="4" r="A8">
        <v>368</v>
      </c>
      <c t="n" s="5" r="B8">
        <v>2923046</v>
      </c>
      <c t="n" s="5" r="C8">
        <v>3341267</v>
      </c>
      <c t="n" s="5" r="D8">
        <v>2923046</v>
      </c>
      <c t="n" s="5" r="E8">
        <v>3341267</v>
      </c>
      <c t="n" s="5" r="F8">
        <v>2956264</v>
      </c>
    </row>
    <row spans="1:6" r="9">
      <c t="s" s="4" r="A9">
        <v>369</v>
      </c>
      <c t="n" s="5" r="B9">
        <v>775440</v>
      </c>
      <c t="n" s="5" r="C9">
        <v>929988</v>
      </c>
      <c t="n" s="5" r="D9">
        <v>775440</v>
      </c>
      <c t="n" s="5" r="E9">
        <v>929988</v>
      </c>
      <c t="n" s="5" r="F9">
        <v>695507</v>
      </c>
    </row>
    <row spans="1:6" r="10">
      <c t="s" s="4" r="A10">
        <v>370</v>
      </c>
      <c t="n" s="5" r="B10">
        <v>2147606</v>
      </c>
      <c t="n" s="5" r="C10">
        <v>2411279</v>
      </c>
      <c t="n" s="5" r="D10">
        <v>2147606</v>
      </c>
      <c t="n" s="5" r="E10">
        <v>2411279</v>
      </c>
      <c t="n" s="5" r="F10">
        <v>2260757</v>
      </c>
    </row>
    <row spans="1:6" r="11">
      <c t="s" s="3" r="A11">
        <v>371</v>
      </c>
    </row>
    <row spans="1:6" r="12">
      <c t="s" s="4" r="A12">
        <v>368</v>
      </c>
      <c t="n" s="5" r="B12">
        <v>187793445</v>
      </c>
      <c t="n" s="5" r="C12">
        <v>177246850</v>
      </c>
      <c t="n" s="5" r="D12">
        <v>187793445</v>
      </c>
      <c t="n" s="5" r="E12">
        <v>177246850</v>
      </c>
      <c t="n" s="5" r="F12">
        <v>187684292</v>
      </c>
    </row>
    <row spans="1:6" r="13">
      <c t="s" s="4" r="A13">
        <v>369</v>
      </c>
      <c t="n" s="5" r="B13">
        <v>3755698</v>
      </c>
      <c t="n" s="5" r="C13">
        <v>2804790</v>
      </c>
      <c t="n" s="5" r="D13">
        <v>3755698</v>
      </c>
      <c t="n" s="5" r="E13">
        <v>2804790</v>
      </c>
      <c t="n" s="5" r="F13">
        <v>3959047</v>
      </c>
    </row>
    <row spans="1:6" r="14">
      <c t="s" s="4" r="A14">
        <v>370</v>
      </c>
      <c t="n" s="5" r="B14">
        <v>184037747</v>
      </c>
      <c t="n" s="5" r="C14">
        <v>174442060</v>
      </c>
      <c t="n" s="5" r="D14">
        <v>184037747</v>
      </c>
      <c t="n" s="5" r="E14">
        <v>174442060</v>
      </c>
      <c t="n" s="5" r="F14">
        <v>183725245</v>
      </c>
    </row>
    <row spans="1:6" r="15">
      <c t="s" s="4" r="A15">
        <v>372</v>
      </c>
    </row>
    <row spans="1:6" r="16">
      <c t="s" s="3" r="A16">
        <v>371</v>
      </c>
    </row>
    <row spans="1:6" r="17">
      <c t="s" s="4" r="A17">
        <v>368</v>
      </c>
      <c t="n" s="5" r="B17">
        <v>137545103</v>
      </c>
      <c t="n" s="5" r="D17">
        <v>137545103</v>
      </c>
      <c t="n" s="5" r="F17">
        <v>136438338</v>
      </c>
    </row>
    <row spans="1:6" r="18">
      <c t="s" s="4" r="A18">
        <v>373</v>
      </c>
    </row>
    <row spans="1:6" r="19">
      <c t="s" s="3" r="A19">
        <v>363</v>
      </c>
    </row>
    <row spans="1:6" r="20">
      <c t="s" s="4" r="A20">
        <v>364</v>
      </c>
      <c t="n" s="5" r="B20">
        <v>1032299</v>
      </c>
      <c t="n" s="5" r="C20">
        <v>1062470</v>
      </c>
      <c t="n" s="5" r="D20">
        <v>999260</v>
      </c>
      <c t="n" s="5" r="E20">
        <v>856144</v>
      </c>
      <c t="n" s="5" r="F20">
        <v>856144</v>
      </c>
    </row>
    <row spans="1:6" r="21">
      <c t="s" s="4" r="A21">
        <v>365</v>
      </c>
      <c t="n" s="5" r="B21">
        <v>-15895</v>
      </c>
      <c t="n" s="5" r="C21">
        <v>-32365</v>
      </c>
      <c t="n" s="5" r="D21">
        <v>16844</v>
      </c>
      <c t="n" s="5" r="E21">
        <v>173661</v>
      </c>
      <c t="n" s="5" r="F21">
        <v>241875</v>
      </c>
    </row>
    <row spans="1:6" r="22">
      <c t="s" s="4" r="A22">
        <v>366</v>
      </c>
      <c t="n" s="5" r="B22">
        <v>-105118</v>
      </c>
      <c t="n" s="5" r="C22">
        <v>-30000</v>
      </c>
      <c t="n" s="5" r="D22">
        <v>-105118</v>
      </c>
      <c t="n" s="5" r="E22">
        <v>-30000</v>
      </c>
      <c t="n" s="5" r="F22">
        <v>-100319</v>
      </c>
    </row>
    <row spans="1:6" r="23">
      <c t="s" s="4" r="A23">
        <v>367</v>
      </c>
      <c t="n" s="5" r="B23">
        <v>19447</v>
      </c>
      <c t="n" s="5" r="C23">
        <v>660</v>
      </c>
      <c t="n" s="5" r="D23">
        <v>19747</v>
      </c>
      <c t="n" s="5" r="E23">
        <v>960</v>
      </c>
      <c t="n" s="5" r="F23">
        <v>1560</v>
      </c>
    </row>
    <row spans="1:6" r="24">
      <c t="s" s="4" r="A24">
        <v>368</v>
      </c>
      <c t="n" s="5" r="B24">
        <v>930733</v>
      </c>
      <c t="n" s="5" r="C24">
        <v>1000765</v>
      </c>
      <c t="n" s="5" r="D24">
        <v>930733</v>
      </c>
      <c t="n" s="5" r="E24">
        <v>1000765</v>
      </c>
      <c t="n" s="5" r="F24">
        <v>999260</v>
      </c>
    </row>
    <row spans="1:6" r="25">
      <c t="s" s="4" r="A25">
        <v>369</v>
      </c>
      <c t="n" s="5" r="B25">
        <v>192916</v>
      </c>
      <c t="n" s="5" r="C25">
        <v>151622</v>
      </c>
      <c t="n" s="5" r="D25">
        <v>192916</v>
      </c>
      <c t="n" s="5" r="E25">
        <v>151622</v>
      </c>
      <c t="n" s="5" r="F25">
        <v>183196</v>
      </c>
    </row>
    <row spans="1:6" r="26">
      <c t="s" s="4" r="A26">
        <v>370</v>
      </c>
      <c t="n" s="5" r="B26">
        <v>737817</v>
      </c>
      <c t="n" s="5" r="C26">
        <v>849143</v>
      </c>
      <c t="n" s="5" r="D26">
        <v>737817</v>
      </c>
      <c t="n" s="5" r="E26">
        <v>849143</v>
      </c>
      <c t="n" s="5" r="F26">
        <v>816064</v>
      </c>
    </row>
    <row spans="1:6" r="27">
      <c t="s" s="3" r="A27">
        <v>371</v>
      </c>
    </row>
    <row spans="1:6" r="28">
      <c t="s" s="4" r="A28">
        <v>368</v>
      </c>
      <c t="n" s="5" r="B28">
        <v>42895033</v>
      </c>
      <c t="n" s="5" r="C28">
        <v>43684425</v>
      </c>
      <c t="n" s="5" r="D28">
        <v>42895033</v>
      </c>
      <c t="n" s="5" r="E28">
        <v>43684425</v>
      </c>
      <c t="n" s="5" r="F28">
        <v>44561089</v>
      </c>
    </row>
    <row spans="1:6" r="29">
      <c t="s" s="4" r="A29">
        <v>369</v>
      </c>
      <c t="n" s="5" r="B29">
        <v>681410</v>
      </c>
      <c t="n" s="5" r="C29">
        <v>533710</v>
      </c>
      <c t="n" s="5" r="D29">
        <v>681410</v>
      </c>
      <c t="n" s="5" r="E29">
        <v>533710</v>
      </c>
      <c t="n" s="5" r="F29">
        <v>713962</v>
      </c>
    </row>
    <row spans="1:6" r="30">
      <c t="s" s="4" r="A30">
        <v>370</v>
      </c>
      <c t="n" s="5" r="B30">
        <v>42213623</v>
      </c>
      <c t="n" s="5" r="C30">
        <v>43150715</v>
      </c>
      <c t="n" s="5" r="D30">
        <v>42213623</v>
      </c>
      <c t="n" s="5" r="E30">
        <v>43150715</v>
      </c>
      <c t="n" s="5" r="F30">
        <v>43847127</v>
      </c>
    </row>
    <row spans="1:6" r="31">
      <c t="s" s="4" r="A31">
        <v>374</v>
      </c>
    </row>
    <row spans="1:6" r="32">
      <c t="s" s="3" r="A32">
        <v>363</v>
      </c>
    </row>
    <row spans="1:6" r="33">
      <c t="s" s="4" r="A33">
        <v>364</v>
      </c>
      <c t="n" s="5" r="B33">
        <v>799534</v>
      </c>
      <c t="n" s="5" r="C33">
        <v>714561</v>
      </c>
      <c t="n" s="5" r="D33">
        <v>855463</v>
      </c>
      <c t="n" s="5" r="E33">
        <v>745760</v>
      </c>
      <c t="n" s="5" r="F33">
        <v>745760</v>
      </c>
    </row>
    <row spans="1:6" r="34">
      <c t="s" s="4" r="A34">
        <v>365</v>
      </c>
      <c t="n" s="7" r="B34">
        <v>41544</v>
      </c>
      <c t="n" s="5" r="C34">
        <v>86603</v>
      </c>
      <c t="n" s="5" r="D34">
        <v>4334</v>
      </c>
      <c t="n" s="5" r="E34">
        <v>118878</v>
      </c>
      <c t="n" s="5" r="F34">
        <v>392009</v>
      </c>
    </row>
    <row spans="1:6" r="35">
      <c t="s" s="4" r="A35">
        <v>366</v>
      </c>
      <c t="n" s="5" r="C35">
        <v>-30000</v>
      </c>
      <c t="n" s="5" r="D35">
        <v>-27464</v>
      </c>
      <c t="n" s="5" r="E35">
        <v>-93474</v>
      </c>
      <c t="n" s="5" r="F35">
        <v>-287474</v>
      </c>
    </row>
    <row spans="1:6" r="36">
      <c t="s" s="4" r="A36">
        <v>367</v>
      </c>
      <c t="n" s="7" r="B36">
        <v>6346</v>
      </c>
      <c t="n" s="5" r="C36">
        <v>168</v>
      </c>
      <c t="n" s="5" r="D36">
        <v>15091</v>
      </c>
      <c t="n" s="5" r="E36">
        <v>168</v>
      </c>
      <c t="n" s="5" r="F36">
        <v>5168</v>
      </c>
    </row>
    <row spans="1:6" r="37">
      <c t="s" s="4" r="A37">
        <v>368</v>
      </c>
      <c t="n" s="5" r="B37">
        <v>847424</v>
      </c>
      <c t="n" s="5" r="C37">
        <v>771332</v>
      </c>
      <c t="n" s="5" r="D37">
        <v>847424</v>
      </c>
      <c t="n" s="5" r="E37">
        <v>771332</v>
      </c>
      <c t="n" s="5" r="F37">
        <v>855463</v>
      </c>
    </row>
    <row spans="1:6" r="38">
      <c t="s" s="4" r="A38">
        <v>369</v>
      </c>
      <c t="n" s="5" r="B38">
        <v>430596</v>
      </c>
      <c t="n" s="5" r="C38">
        <v>305955</v>
      </c>
      <c t="n" s="5" r="D38">
        <v>430596</v>
      </c>
      <c t="n" s="5" r="E38">
        <v>305955</v>
      </c>
      <c t="n" s="5" r="F38">
        <v>348240</v>
      </c>
    </row>
    <row spans="1:6" r="39">
      <c t="s" s="4" r="A39">
        <v>370</v>
      </c>
      <c t="n" s="5" r="B39">
        <v>416828</v>
      </c>
      <c t="n" s="5" r="C39">
        <v>465377</v>
      </c>
      <c t="n" s="5" r="D39">
        <v>416828</v>
      </c>
      <c t="n" s="5" r="E39">
        <v>465377</v>
      </c>
      <c t="n" s="5" r="F39">
        <v>507223</v>
      </c>
    </row>
    <row spans="1:6" r="40">
      <c t="s" s="3" r="A40">
        <v>371</v>
      </c>
    </row>
    <row spans="1:6" r="41">
      <c t="s" s="4" r="A41">
        <v>368</v>
      </c>
      <c t="n" s="5" r="B41">
        <v>39843156</v>
      </c>
      <c t="n" s="5" r="C41">
        <v>37004558</v>
      </c>
      <c t="n" s="5" r="D41">
        <v>39843156</v>
      </c>
      <c t="n" s="5" r="E41">
        <v>37004558</v>
      </c>
      <c t="n" s="5" r="F41">
        <v>40474855</v>
      </c>
    </row>
    <row spans="1:6" r="42">
      <c t="s" s="4" r="A42">
        <v>369</v>
      </c>
      <c t="n" s="5" r="B42">
        <v>1569830</v>
      </c>
      <c t="n" s="5" r="C42">
        <v>1457895</v>
      </c>
      <c t="n" s="5" r="D42">
        <v>1569830</v>
      </c>
      <c t="n" s="5" r="E42">
        <v>1457895</v>
      </c>
      <c t="n" s="5" r="F42">
        <v>1690251</v>
      </c>
    </row>
    <row spans="1:6" r="43">
      <c t="s" s="4" r="A43">
        <v>370</v>
      </c>
      <c t="n" s="5" r="B43">
        <v>38273326</v>
      </c>
      <c t="n" s="5" r="C43">
        <v>35546663</v>
      </c>
      <c t="n" s="5" r="D43">
        <v>38273326</v>
      </c>
      <c t="n" s="5" r="E43">
        <v>35546663</v>
      </c>
      <c t="n" s="5" r="F43">
        <v>38784604</v>
      </c>
    </row>
    <row spans="1:6" r="44">
      <c t="s" s="4" r="A44">
        <v>375</v>
      </c>
    </row>
    <row spans="1:6" r="45">
      <c t="s" s="3" r="A45">
        <v>363</v>
      </c>
    </row>
    <row spans="1:6" r="46">
      <c t="s" s="4" r="A46">
        <v>364</v>
      </c>
      <c t="n" s="5" r="B46">
        <v>212051</v>
      </c>
      <c t="n" s="5" r="C46">
        <v>178854</v>
      </c>
      <c t="n" s="5" r="D46">
        <v>195546</v>
      </c>
      <c t="n" s="5" r="E46">
        <v>175028</v>
      </c>
      <c t="n" s="5" r="F46">
        <v>175028</v>
      </c>
    </row>
    <row spans="1:6" r="47">
      <c t="s" s="4" r="A47">
        <v>365</v>
      </c>
      <c t="n" s="7" r="B47">
        <v>1759</v>
      </c>
      <c t="n" s="7" r="C47">
        <v>-3151</v>
      </c>
      <c t="n" s="7" r="D47">
        <v>18264</v>
      </c>
      <c t="n" s="7" r="E47">
        <v>675</v>
      </c>
      <c t="n" s="7" r="F47">
        <v>20518</v>
      </c>
    </row>
    <row spans="1:6" r="48">
      <c t="s" s="4" r="A48">
        <v>366</v>
      </c>
    </row>
    <row spans="1:6" r="49">
      <c t="s" s="4" r="A49">
        <v>367</v>
      </c>
    </row>
    <row spans="1:6" r="50">
      <c t="s" s="4" r="A50">
        <v>368</v>
      </c>
      <c t="n" s="7" r="B50">
        <v>213810</v>
      </c>
      <c t="n" s="7" r="C50">
        <v>175703</v>
      </c>
      <c t="n" s="7" r="D50">
        <v>213810</v>
      </c>
      <c t="n" s="7" r="E50">
        <v>175703</v>
      </c>
      <c t="n" s="7" r="F50">
        <v>195546</v>
      </c>
    </row>
    <row spans="1:6" r="51">
      <c t="s" s="4" r="A51">
        <v>369</v>
      </c>
    </row>
    <row spans="1:6" r="52">
      <c t="s" s="4" r="A52">
        <v>370</v>
      </c>
      <c t="n" s="7" r="B52">
        <v>213810</v>
      </c>
      <c t="n" s="7" r="C52">
        <v>175703</v>
      </c>
      <c t="n" s="7" r="D52">
        <v>213810</v>
      </c>
      <c t="n" s="7" r="E52">
        <v>175703</v>
      </c>
      <c t="n" s="7" r="F52">
        <v>195546</v>
      </c>
    </row>
    <row spans="1:6" r="53">
      <c t="s" s="3" r="A53">
        <v>371</v>
      </c>
    </row>
    <row spans="1:6" r="54">
      <c t="s" s="4" r="A54">
        <v>368</v>
      </c>
      <c t="n" s="5" r="B54">
        <v>43624784</v>
      </c>
      <c t="n" s="5" r="C54">
        <v>35266843</v>
      </c>
      <c t="n" s="5" r="D54">
        <v>43624784</v>
      </c>
      <c t="n" s="5" r="E54">
        <v>35266843</v>
      </c>
      <c t="n" s="5" r="F54">
        <v>40119130</v>
      </c>
    </row>
    <row spans="1:6" r="55">
      <c t="s" s="4" r="A55">
        <v>369</v>
      </c>
      <c t="n" s="5" r="B55">
        <v>862765</v>
      </c>
      <c t="n" s="5" r="C55">
        <v>126323</v>
      </c>
      <c t="n" s="5" r="D55">
        <v>862765</v>
      </c>
      <c t="n" s="5" r="E55">
        <v>126323</v>
      </c>
      <c t="n" s="5" r="F55">
        <v>1009889</v>
      </c>
    </row>
    <row spans="1:6" r="56">
      <c t="s" s="4" r="A56">
        <v>370</v>
      </c>
      <c t="n" s="5" r="B56">
        <v>42762019</v>
      </c>
      <c t="n" s="5" r="C56">
        <v>35140520</v>
      </c>
      <c t="n" s="5" r="D56">
        <v>42762019</v>
      </c>
      <c t="n" s="5" r="E56">
        <v>35140520</v>
      </c>
      <c t="n" s="5" r="F56">
        <v>39109241</v>
      </c>
    </row>
    <row spans="1:6" r="57">
      <c t="s" s="4" r="A57">
        <v>376</v>
      </c>
    </row>
    <row spans="1:6" r="58">
      <c t="s" s="3" r="A58">
        <v>363</v>
      </c>
    </row>
    <row spans="1:6" r="59">
      <c t="s" s="4" r="A59">
        <v>364</v>
      </c>
      <c t="n" s="5" r="B59">
        <v>162167</v>
      </c>
      <c t="n" s="5" r="C59">
        <v>198395</v>
      </c>
      <c t="n" s="5" r="D59">
        <v>205577</v>
      </c>
      <c t="n" s="5" r="E59">
        <v>201993</v>
      </c>
      <c t="n" s="5" r="F59">
        <v>201993</v>
      </c>
    </row>
    <row spans="1:6" r="60">
      <c t="s" s="4" r="A60">
        <v>365</v>
      </c>
      <c t="n" s="7" r="B60">
        <v>-4591</v>
      </c>
      <c t="n" s="7" r="C60">
        <v>-23445</v>
      </c>
      <c t="n" s="7" r="D60">
        <v>-57014</v>
      </c>
      <c t="n" s="7" r="E60">
        <v>-27568</v>
      </c>
      <c t="n" s="5" r="F60">
        <v>5887</v>
      </c>
    </row>
    <row spans="1:6" r="61">
      <c t="s" s="4" r="A61">
        <v>366</v>
      </c>
      <c t="n" s="5" r="F61">
        <v>-5403</v>
      </c>
    </row>
    <row spans="1:6" r="62">
      <c t="s" s="4" r="A62">
        <v>367</v>
      </c>
      <c t="n" s="7" r="B62">
        <v>525</v>
      </c>
      <c t="n" s="7" r="C62">
        <v>525</v>
      </c>
      <c t="n" s="7" r="D62">
        <v>9538</v>
      </c>
      <c t="n" s="7" r="E62">
        <v>1050</v>
      </c>
      <c t="n" s="5" r="F62">
        <v>3100</v>
      </c>
    </row>
    <row spans="1:6" r="63">
      <c t="s" s="4" r="A63">
        <v>368</v>
      </c>
      <c t="n" s="5" r="B63">
        <v>158101</v>
      </c>
      <c t="n" s="7" r="C63">
        <v>175475</v>
      </c>
      <c t="n" s="5" r="D63">
        <v>158101</v>
      </c>
      <c t="n" s="7" r="E63">
        <v>175475</v>
      </c>
      <c t="n" s="5" r="F63">
        <v>205577</v>
      </c>
    </row>
    <row spans="1:6" r="64">
      <c t="s" s="4" r="A64">
        <v>369</v>
      </c>
      <c t="n" s="5" r="B64">
        <v>9982</v>
      </c>
      <c t="n" s="5" r="D64">
        <v>9982</v>
      </c>
      <c t="n" s="5" r="F64">
        <v>9982</v>
      </c>
    </row>
    <row spans="1:6" r="65">
      <c t="s" s="4" r="A65">
        <v>370</v>
      </c>
      <c t="n" s="5" r="B65">
        <v>148119</v>
      </c>
      <c t="n" s="7" r="C65">
        <v>175475</v>
      </c>
      <c t="n" s="5" r="D65">
        <v>148119</v>
      </c>
      <c t="n" s="7" r="E65">
        <v>175475</v>
      </c>
      <c t="n" s="5" r="F65">
        <v>195595</v>
      </c>
    </row>
    <row spans="1:6" r="66">
      <c t="s" s="3" r="A66">
        <v>371</v>
      </c>
    </row>
    <row spans="1:6" r="67">
      <c t="s" s="4" r="A67">
        <v>368</v>
      </c>
      <c t="n" s="5" r="B67">
        <v>11182130</v>
      </c>
      <c t="n" s="5" r="C67">
        <v>10831605</v>
      </c>
      <c t="n" s="5" r="D67">
        <v>11182130</v>
      </c>
      <c t="n" s="5" r="E67">
        <v>10831605</v>
      </c>
      <c t="n" s="5" r="F67">
        <v>11283264</v>
      </c>
    </row>
    <row spans="1:6" r="68">
      <c t="s" s="4" r="A68">
        <v>369</v>
      </c>
      <c t="n" s="5" r="B68">
        <v>43046</v>
      </c>
      <c t="n" s="5" r="C68">
        <v>29246</v>
      </c>
      <c t="n" s="5" r="D68">
        <v>43046</v>
      </c>
      <c t="n" s="5" r="E68">
        <v>29246</v>
      </c>
      <c t="n" s="5" r="F68">
        <v>37531</v>
      </c>
    </row>
    <row spans="1:6" r="69">
      <c t="s" s="4" r="A69">
        <v>370</v>
      </c>
      <c t="n" s="5" r="B69">
        <v>11139084</v>
      </c>
      <c t="n" s="5" r="C69">
        <v>10802359</v>
      </c>
      <c t="n" s="5" r="D69">
        <v>11139084</v>
      </c>
      <c t="n" s="5" r="E69">
        <v>10802359</v>
      </c>
      <c t="n" s="5" r="F69">
        <v>11245733</v>
      </c>
    </row>
    <row spans="1:6" r="70">
      <c t="s" s="4" r="A70">
        <v>377</v>
      </c>
    </row>
    <row spans="1:6" r="71">
      <c t="s" s="3" r="A71">
        <v>363</v>
      </c>
    </row>
    <row spans="1:6" r="72">
      <c t="s" s="4" r="A72">
        <v>364</v>
      </c>
      <c t="n" s="5" r="B72">
        <v>401231</v>
      </c>
      <c t="n" s="5" r="C72">
        <v>834930</v>
      </c>
      <c t="n" s="5" r="D72">
        <v>421809</v>
      </c>
      <c t="n" s="5" r="E72">
        <v>1034189</v>
      </c>
      <c t="n" s="5" r="F72">
        <v>1034189</v>
      </c>
    </row>
    <row spans="1:6" r="73">
      <c t="s" s="4" r="A73">
        <v>365</v>
      </c>
      <c t="n" s="7" r="B73">
        <v>-9263</v>
      </c>
      <c t="n" s="7" r="C73">
        <v>-96626</v>
      </c>
      <c t="n" s="7" r="D73">
        <v>-29926</v>
      </c>
      <c t="n" s="7" r="E73">
        <v>-295885</v>
      </c>
      <c t="n" s="5" r="F73">
        <v>-327057</v>
      </c>
    </row>
    <row spans="1:6" r="74">
      <c t="s" s="4" r="A74">
        <v>366</v>
      </c>
      <c t="n" s="5" r="F74">
        <v>-285411</v>
      </c>
    </row>
    <row spans="1:6" r="75">
      <c t="s" s="4" r="A75">
        <v>367</v>
      </c>
      <c t="n" s="7" r="B75">
        <v>26</v>
      </c>
      <c t="n" s="7" r="C75">
        <v>32</v>
      </c>
      <c t="n" s="7" r="D75">
        <v>111</v>
      </c>
      <c t="n" s="7" r="E75">
        <v>32</v>
      </c>
      <c t="n" s="5" r="F75">
        <v>88</v>
      </c>
    </row>
    <row spans="1:6" r="76">
      <c t="s" s="4" r="A76">
        <v>368</v>
      </c>
      <c t="n" s="5" r="B76">
        <v>391994</v>
      </c>
      <c t="n" s="5" r="C76">
        <v>738336</v>
      </c>
      <c t="n" s="5" r="D76">
        <v>391994</v>
      </c>
      <c t="n" s="5" r="E76">
        <v>738336</v>
      </c>
      <c t="n" s="5" r="F76">
        <v>421809</v>
      </c>
    </row>
    <row spans="1:6" r="77">
      <c t="s" s="4" r="A77">
        <v>369</v>
      </c>
      <c t="n" s="5" r="B77">
        <v>141946</v>
      </c>
      <c t="n" s="5" r="C77">
        <v>460722</v>
      </c>
      <c t="n" s="5" r="D77">
        <v>141946</v>
      </c>
      <c t="n" s="5" r="E77">
        <v>460722</v>
      </c>
      <c t="n" s="5" r="F77">
        <v>154089</v>
      </c>
    </row>
    <row spans="1:6" r="78">
      <c t="s" s="4" r="A78">
        <v>370</v>
      </c>
      <c t="n" s="5" r="B78">
        <v>250048</v>
      </c>
      <c t="n" s="5" r="C78">
        <v>277614</v>
      </c>
      <c t="n" s="5" r="D78">
        <v>250048</v>
      </c>
      <c t="n" s="5" r="E78">
        <v>277614</v>
      </c>
      <c t="n" s="5" r="F78">
        <v>267720</v>
      </c>
    </row>
    <row spans="1:6" r="79">
      <c t="s" s="3" r="A79">
        <v>371</v>
      </c>
    </row>
    <row spans="1:6" r="80">
      <c t="s" s="4" r="A80">
        <v>368</v>
      </c>
      <c t="n" s="5" r="B80">
        <v>25113932</v>
      </c>
      <c t="n" s="5" r="C80">
        <v>27187727</v>
      </c>
      <c t="n" s="5" r="D80">
        <v>25113932</v>
      </c>
      <c t="n" s="5" r="E80">
        <v>27187727</v>
      </c>
      <c t="n" s="5" r="F80">
        <v>26813880</v>
      </c>
    </row>
    <row spans="1:6" r="81">
      <c t="s" s="4" r="A81">
        <v>369</v>
      </c>
      <c t="n" s="5" r="B81">
        <v>221519</v>
      </c>
      <c t="n" s="5" r="C81">
        <v>547437</v>
      </c>
      <c t="n" s="5" r="D81">
        <v>221519</v>
      </c>
      <c t="n" s="5" r="E81">
        <v>547437</v>
      </c>
      <c t="n" s="5" r="F81">
        <v>240805</v>
      </c>
    </row>
    <row spans="1:6" r="82">
      <c t="s" s="4" r="A82">
        <v>370</v>
      </c>
      <c t="n" s="5" r="B82">
        <v>24892413</v>
      </c>
      <c t="n" s="5" r="C82">
        <v>26640290</v>
      </c>
      <c t="n" s="5" r="D82">
        <v>24892413</v>
      </c>
      <c t="n" s="5" r="E82">
        <v>26640290</v>
      </c>
      <c t="n" s="5" r="F82">
        <v>26573075</v>
      </c>
    </row>
    <row spans="1:6" r="83">
      <c t="s" s="4" r="A83">
        <v>378</v>
      </c>
    </row>
    <row spans="1:6" r="84">
      <c t="s" s="3" r="A84">
        <v>363</v>
      </c>
    </row>
    <row spans="1:6" r="85">
      <c t="s" s="4" r="A85">
        <v>364</v>
      </c>
      <c t="n" s="5" r="B85">
        <v>116529</v>
      </c>
      <c t="n" s="5" r="C85">
        <v>43650</v>
      </c>
      <c t="n" s="5" r="D85">
        <v>57934</v>
      </c>
      <c t="n" s="5" r="E85">
        <v>52798</v>
      </c>
      <c t="n" s="5" r="F85">
        <v>52798</v>
      </c>
    </row>
    <row spans="1:6" r="86">
      <c t="s" s="4" r="A86">
        <v>365</v>
      </c>
      <c t="n" s="7" r="B86">
        <v>8533</v>
      </c>
      <c t="n" s="7" r="C86">
        <v>6590</v>
      </c>
      <c t="n" s="7" r="D86">
        <v>67128</v>
      </c>
      <c t="n" s="7" r="E86">
        <v>-2558</v>
      </c>
      <c t="n" s="7" r="F86">
        <v>5136</v>
      </c>
    </row>
    <row spans="1:6" r="87">
      <c t="s" s="4" r="A87">
        <v>366</v>
      </c>
    </row>
    <row spans="1:6" r="88">
      <c t="s" s="4" r="A88">
        <v>367</v>
      </c>
    </row>
    <row spans="1:6" r="89">
      <c t="s" s="4" r="A89">
        <v>368</v>
      </c>
      <c t="n" s="7" r="B89">
        <v>125062</v>
      </c>
      <c t="n" s="7" r="C89">
        <v>50240</v>
      </c>
      <c t="n" s="7" r="D89">
        <v>125062</v>
      </c>
      <c t="n" s="7" r="E89">
        <v>50240</v>
      </c>
      <c t="n" s="7" r="F89">
        <v>57934</v>
      </c>
    </row>
    <row spans="1:6" r="90">
      <c t="s" s="4" r="A90">
        <v>369</v>
      </c>
    </row>
    <row spans="1:6" r="91">
      <c t="s" s="4" r="A91">
        <v>370</v>
      </c>
      <c t="n" s="7" r="B91">
        <v>125062</v>
      </c>
      <c t="n" s="7" r="C91">
        <v>50240</v>
      </c>
      <c t="n" s="7" r="D91">
        <v>125062</v>
      </c>
      <c t="n" s="7" r="E91">
        <v>50240</v>
      </c>
      <c t="n" s="7" r="F91">
        <v>57934</v>
      </c>
    </row>
    <row spans="1:6" r="92">
      <c t="s" s="3" r="A92">
        <v>371</v>
      </c>
    </row>
    <row spans="1:6" r="93">
      <c t="s" s="4" r="A93">
        <v>368</v>
      </c>
      <c t="n" s="5" r="B93">
        <v>12227735</v>
      </c>
      <c t="n" s="7" r="C93">
        <v>10047982</v>
      </c>
      <c t="n" s="5" r="D93">
        <v>12227735</v>
      </c>
      <c t="n" s="7" r="E93">
        <v>10047982</v>
      </c>
      <c t="n" s="5" r="F93">
        <v>11844973</v>
      </c>
    </row>
    <row spans="1:6" r="94">
      <c t="s" s="4" r="A94">
        <v>369</v>
      </c>
      <c t="n" s="5" r="B94">
        <v>375979</v>
      </c>
      <c t="n" s="5" r="D94">
        <v>375979</v>
      </c>
      <c t="n" s="5" r="F94">
        <v>258140</v>
      </c>
    </row>
    <row spans="1:6" r="95">
      <c t="s" s="4" r="A95">
        <v>370</v>
      </c>
      <c t="n" s="5" r="B95">
        <v>11851756</v>
      </c>
      <c t="n" s="7" r="C95">
        <v>10047982</v>
      </c>
      <c t="n" s="5" r="D95">
        <v>11851756</v>
      </c>
      <c t="n" s="7" r="E95">
        <v>10047982</v>
      </c>
      <c t="n" s="5" r="F95">
        <v>11586833</v>
      </c>
    </row>
    <row spans="1:6" r="96">
      <c t="s" s="4" r="A96">
        <v>379</v>
      </c>
    </row>
    <row spans="1:6" r="97">
      <c t="s" s="3" r="A97">
        <v>363</v>
      </c>
    </row>
    <row spans="1:6" r="98">
      <c t="s" s="4" r="A98">
        <v>364</v>
      </c>
      <c t="n" s="5" r="B98">
        <v>159703</v>
      </c>
      <c t="n" s="5" r="C98">
        <v>199926</v>
      </c>
      <c t="n" s="5" r="D98">
        <v>167319</v>
      </c>
      <c t="n" s="5" r="E98">
        <v>184848</v>
      </c>
      <c t="n" s="5" r="F98">
        <v>184848</v>
      </c>
    </row>
    <row spans="1:6" r="99">
      <c t="s" s="4" r="A99">
        <v>365</v>
      </c>
      <c t="n" s="5" r="B99">
        <v>19578</v>
      </c>
      <c t="n" s="7" r="C99">
        <v>-16481</v>
      </c>
      <c t="n" s="5" r="D99">
        <v>17909</v>
      </c>
      <c t="n" s="5" r="E99">
        <v>3900</v>
      </c>
      <c t="n" s="5" r="F99">
        <v>3950</v>
      </c>
    </row>
    <row spans="1:6" r="100">
      <c t="s" s="4" r="A100">
        <v>366</v>
      </c>
      <c t="n" s="5" r="B100">
        <v>-6822</v>
      </c>
      <c t="n" s="5" r="D100">
        <v>-13252</v>
      </c>
      <c t="n" s="5" r="E100">
        <v>-5503</v>
      </c>
      <c t="n" s="5" r="F100">
        <v>-25781</v>
      </c>
    </row>
    <row spans="1:6" r="101">
      <c t="s" s="4" r="A101">
        <v>367</v>
      </c>
      <c t="n" s="5" r="B101">
        <v>2646</v>
      </c>
      <c t="n" s="7" r="C101">
        <v>1400</v>
      </c>
      <c t="n" s="5" r="D101">
        <v>3129</v>
      </c>
      <c t="n" s="5" r="E101">
        <v>1600</v>
      </c>
      <c t="n" s="5" r="F101">
        <v>4302</v>
      </c>
    </row>
    <row spans="1:6" r="102">
      <c t="s" s="4" r="A102">
        <v>368</v>
      </c>
      <c t="n" s="7" r="B102">
        <v>175105</v>
      </c>
      <c t="n" s="5" r="C102">
        <v>184845</v>
      </c>
      <c t="n" s="7" r="D102">
        <v>175105</v>
      </c>
      <c t="n" s="5" r="E102">
        <v>184845</v>
      </c>
      <c t="n" s="7" r="F102">
        <v>167319</v>
      </c>
    </row>
    <row spans="1:6" r="103">
      <c t="s" s="4" r="A103">
        <v>369</v>
      </c>
      <c t="n" s="5" r="C103">
        <v>11689</v>
      </c>
      <c t="n" s="5" r="E103">
        <v>11689</v>
      </c>
    </row>
    <row spans="1:6" r="104">
      <c t="s" s="4" r="A104">
        <v>370</v>
      </c>
      <c t="n" s="7" r="B104">
        <v>175105</v>
      </c>
      <c t="n" s="5" r="C104">
        <v>173156</v>
      </c>
      <c t="n" s="7" r="D104">
        <v>175105</v>
      </c>
      <c t="n" s="5" r="E104">
        <v>173156</v>
      </c>
      <c t="n" s="7" r="F104">
        <v>167319</v>
      </c>
    </row>
    <row spans="1:6" r="105">
      <c t="s" s="3" r="A105">
        <v>371</v>
      </c>
    </row>
    <row spans="1:6" r="106">
      <c t="s" s="4" r="A106">
        <v>368</v>
      </c>
      <c t="n" s="5" r="B106">
        <v>12906675</v>
      </c>
      <c t="n" s="5" r="C106">
        <v>13223710</v>
      </c>
      <c t="n" s="5" r="D106">
        <v>12906675</v>
      </c>
      <c t="n" s="5" r="E106">
        <v>13223710</v>
      </c>
      <c t="n" s="5" r="F106">
        <v>12587101</v>
      </c>
    </row>
    <row spans="1:6" r="107">
      <c t="s" s="4" r="A107">
        <v>369</v>
      </c>
      <c t="n" s="5" r="B107">
        <v>1149</v>
      </c>
      <c t="n" s="5" r="C107">
        <v>110179</v>
      </c>
      <c t="n" s="5" r="D107">
        <v>1149</v>
      </c>
      <c t="n" s="5" r="E107">
        <v>110179</v>
      </c>
      <c t="n" s="5" r="F107">
        <v>8469</v>
      </c>
    </row>
    <row spans="1:6" r="108">
      <c t="s" s="4" r="A108">
        <v>370</v>
      </c>
      <c t="n" s="5" r="B108">
        <v>12905526</v>
      </c>
      <c t="n" s="5" r="C108">
        <v>13113531</v>
      </c>
      <c t="n" s="5" r="D108">
        <v>12905526</v>
      </c>
      <c t="n" s="5" r="E108">
        <v>13113531</v>
      </c>
      <c t="n" s="5" r="F108">
        <v>12578632</v>
      </c>
    </row>
    <row spans="1:6" r="109">
      <c t="s" s="4" r="A109">
        <v>380</v>
      </c>
    </row>
    <row spans="1:6" r="110">
      <c t="s" s="3" r="A110">
        <v>363</v>
      </c>
    </row>
    <row spans="1:6" r="111">
      <c t="s" s="4" r="A111">
        <v>364</v>
      </c>
      <c t="n" s="5" r="B111">
        <v>87482</v>
      </c>
      <c t="n" s="5" r="C111">
        <v>135696</v>
      </c>
      <c t="n" s="5" r="D111">
        <v>53356</v>
      </c>
      <c t="n" s="5" r="E111">
        <v>155674</v>
      </c>
      <c t="n" s="5" r="F111">
        <v>155674</v>
      </c>
    </row>
    <row spans="1:6" r="112">
      <c t="s" s="4" r="A112">
        <v>365</v>
      </c>
      <c t="n" s="7" r="B112">
        <v>-6665</v>
      </c>
      <c t="n" s="7" r="C112">
        <v>108875</v>
      </c>
      <c t="n" s="7" r="D112">
        <v>27461</v>
      </c>
      <c t="n" s="7" r="E112">
        <v>88897</v>
      </c>
      <c t="n" s="7" r="F112">
        <v>-102318</v>
      </c>
    </row>
    <row spans="1:6" r="113">
      <c t="s" s="4" r="A113">
        <v>366</v>
      </c>
    </row>
    <row spans="1:6" r="114">
      <c t="s" s="4" r="A114">
        <v>367</v>
      </c>
    </row>
    <row spans="1:6" r="115">
      <c t="s" s="4" r="A115">
        <v>368</v>
      </c>
      <c t="n" s="7" r="B115">
        <v>80817</v>
      </c>
      <c t="n" s="7" r="C115">
        <v>244571</v>
      </c>
      <c t="n" s="7" r="D115">
        <v>80817</v>
      </c>
      <c t="n" s="7" r="E115">
        <v>244571</v>
      </c>
      <c t="n" s="7" r="F115">
        <v>53356</v>
      </c>
    </row>
    <row spans="1:6" r="116">
      <c t="s" s="4" r="A116">
        <v>369</v>
      </c>
    </row>
    <row spans="1:6" r="117">
      <c t="s" s="4" r="A117">
        <v>370</v>
      </c>
      <c t="n" s="7" r="B117">
        <v>80817</v>
      </c>
      <c t="n" s="7" r="C117">
        <v>244571</v>
      </c>
      <c t="n" s="7" r="D117">
        <v>80817</v>
      </c>
      <c t="n" s="7" r="E117">
        <v>244571</v>
      </c>
      <c t="n" s="7" r="F117">
        <v>53356</v>
      </c>
    </row>
    <row spans="1:6" r="118">
      <c t="s" s="3" r="A118">
        <v>371</v>
      </c>
    </row>
    <row spans="1:6" r="119">
      <c t="s" s="4" r="A119">
        <v>368</v>
      </c>
    </row>
    <row spans="1:6" r="120">
      <c t="s" s="4" r="A120">
        <v>369</v>
      </c>
    </row>
    <row spans="1:6" r="121">
      <c t="s" s="4" r="A121">
        <v>3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1</v>
      </c>
      <c t="s" s="2" r="B1">
        <v>2</v>
      </c>
      <c t="s" s="2" r="C1">
        <v>25</v>
      </c>
      <c t="s" s="2" r="D1">
        <v>76</v>
      </c>
    </row>
    <row spans="1:4" r="2">
      <c t="s" s="3" r="A2">
        <v>323</v>
      </c>
    </row>
    <row spans="1:4" r="3">
      <c t="s" s="4" r="A3">
        <v>382</v>
      </c>
      <c t="n" s="7" r="B3">
        <v>187793445</v>
      </c>
      <c t="n" s="7" r="C3">
        <v>187684292</v>
      </c>
      <c t="n" s="7" r="D3">
        <v>177246850</v>
      </c>
    </row>
    <row spans="1:4" r="4">
      <c t="s" s="4" r="A4">
        <v>383</v>
      </c>
    </row>
    <row spans="1:4" r="5">
      <c t="s" s="3" r="A5">
        <v>323</v>
      </c>
    </row>
    <row spans="1:4" r="6">
      <c t="s" s="4" r="A6">
        <v>382</v>
      </c>
      <c t="n" s="5" r="B6">
        <v>179299005</v>
      </c>
      <c t="n" s="5" r="C6">
        <v>180133833</v>
      </c>
    </row>
    <row spans="1:4" r="7">
      <c t="s" s="4" r="A7">
        <v>384</v>
      </c>
    </row>
    <row spans="1:4" r="8">
      <c t="s" s="3" r="A8">
        <v>323</v>
      </c>
    </row>
    <row spans="1:4" r="9">
      <c t="s" s="4" r="A9">
        <v>382</v>
      </c>
      <c t="n" s="5" r="B9">
        <v>3441088</v>
      </c>
      <c t="n" s="5" r="C9">
        <v>2096634</v>
      </c>
    </row>
    <row spans="1:4" r="10">
      <c t="s" s="4" r="A10">
        <v>385</v>
      </c>
    </row>
    <row spans="1:4" r="11">
      <c t="s" s="3" r="A11">
        <v>323</v>
      </c>
    </row>
    <row spans="1:4" r="12">
      <c t="s" s="4" r="A12">
        <v>382</v>
      </c>
      <c t="n" s="5" r="B12">
        <v>5053352</v>
      </c>
      <c t="n" s="5" r="C12">
        <v>5453825</v>
      </c>
    </row>
    <row spans="1:4" r="13">
      <c t="s" s="4" r="A13">
        <v>372</v>
      </c>
    </row>
    <row spans="1:4" r="14">
      <c t="s" s="3" r="A14">
        <v>323</v>
      </c>
    </row>
    <row spans="1:4" r="15">
      <c t="s" s="4" r="A15">
        <v>382</v>
      </c>
      <c t="n" s="5" r="B15">
        <v>137545103</v>
      </c>
      <c t="n" s="5" r="C15">
        <v>136438338</v>
      </c>
    </row>
    <row spans="1:4" r="16">
      <c t="s" s="4" r="A16">
        <v>373</v>
      </c>
    </row>
    <row spans="1:4" r="17">
      <c t="s" s="3" r="A17">
        <v>323</v>
      </c>
    </row>
    <row spans="1:4" r="18">
      <c t="s" s="4" r="A18">
        <v>382</v>
      </c>
      <c t="n" s="5" r="B18">
        <v>42895033</v>
      </c>
      <c t="n" s="5" r="C18">
        <v>44561089</v>
      </c>
      <c t="n" s="5" r="D18">
        <v>43684425</v>
      </c>
    </row>
    <row spans="1:4" r="19">
      <c t="s" s="4" r="A19">
        <v>386</v>
      </c>
    </row>
    <row spans="1:4" r="20">
      <c t="s" s="3" r="A20">
        <v>323</v>
      </c>
    </row>
    <row spans="1:4" r="21">
      <c t="s" s="4" r="A21">
        <v>382</v>
      </c>
      <c t="n" s="5" r="B21">
        <v>39357935</v>
      </c>
      <c t="n" s="5" r="C21">
        <v>41530699</v>
      </c>
    </row>
    <row spans="1:4" r="22">
      <c t="s" s="4" r="A22">
        <v>387</v>
      </c>
    </row>
    <row spans="1:4" r="23">
      <c t="s" s="3" r="A23">
        <v>323</v>
      </c>
    </row>
    <row spans="1:4" r="24">
      <c t="s" s="4" r="A24">
        <v>382</v>
      </c>
      <c t="n" s="5" r="B24">
        <v>1352641</v>
      </c>
      <c t="n" s="5" r="C24">
        <v>655049</v>
      </c>
    </row>
    <row spans="1:4" r="25">
      <c t="s" s="4" r="A25">
        <v>388</v>
      </c>
    </row>
    <row spans="1:4" r="26">
      <c t="s" s="3" r="A26">
        <v>323</v>
      </c>
    </row>
    <row spans="1:4" r="27">
      <c t="s" s="4" r="A27">
        <v>382</v>
      </c>
      <c t="n" s="5" r="B27">
        <v>2184457</v>
      </c>
      <c t="n" s="5" r="C27">
        <v>2375341</v>
      </c>
    </row>
    <row spans="1:4" r="28">
      <c t="s" s="4" r="A28">
        <v>374</v>
      </c>
    </row>
    <row spans="1:4" r="29">
      <c t="s" s="3" r="A29">
        <v>323</v>
      </c>
    </row>
    <row spans="1:4" r="30">
      <c t="s" s="4" r="A30">
        <v>382</v>
      </c>
      <c t="n" s="5" r="B30">
        <v>39843156</v>
      </c>
      <c t="n" s="5" r="C30">
        <v>40474855</v>
      </c>
      <c t="n" s="5" r="D30">
        <v>37004558</v>
      </c>
    </row>
    <row spans="1:4" r="31">
      <c t="s" s="4" r="A31">
        <v>389</v>
      </c>
    </row>
    <row spans="1:4" r="32">
      <c t="s" s="3" r="A32">
        <v>323</v>
      </c>
    </row>
    <row spans="1:4" r="33">
      <c t="s" s="4" r="A33">
        <v>382</v>
      </c>
      <c t="n" s="5" r="B33">
        <v>37495158</v>
      </c>
      <c t="n" s="5" r="C33">
        <v>38122972</v>
      </c>
    </row>
    <row spans="1:4" r="34">
      <c t="s" s="4" r="A34">
        <v>390</v>
      </c>
    </row>
    <row spans="1:4" r="35">
      <c t="s" s="3" r="A35">
        <v>323</v>
      </c>
    </row>
    <row spans="1:4" r="36">
      <c t="s" s="4" r="A36">
        <v>382</v>
      </c>
      <c t="n" s="5" r="B36">
        <v>224432</v>
      </c>
      <c t="n" s="5" r="C36">
        <v>53750</v>
      </c>
    </row>
    <row spans="1:4" r="37">
      <c t="s" s="4" r="A37">
        <v>391</v>
      </c>
    </row>
    <row spans="1:4" r="38">
      <c t="s" s="3" r="A38">
        <v>323</v>
      </c>
    </row>
    <row spans="1:4" r="39">
      <c t="s" s="4" r="A39">
        <v>382</v>
      </c>
      <c t="n" s="5" r="B39">
        <v>2123566</v>
      </c>
      <c t="n" s="5" r="C39">
        <v>2298133</v>
      </c>
    </row>
    <row spans="1:4" r="40">
      <c t="s" s="4" r="A40">
        <v>375</v>
      </c>
    </row>
    <row spans="1:4" r="41">
      <c t="s" s="3" r="A41">
        <v>323</v>
      </c>
    </row>
    <row spans="1:4" r="42">
      <c t="s" s="4" r="A42">
        <v>382</v>
      </c>
      <c t="n" s="5" r="B42">
        <v>43624784</v>
      </c>
      <c t="n" s="5" r="C42">
        <v>40119130</v>
      </c>
      <c t="n" s="5" r="D42">
        <v>35266843</v>
      </c>
    </row>
    <row spans="1:4" r="43">
      <c t="s" s="4" r="A43">
        <v>392</v>
      </c>
    </row>
    <row spans="1:4" r="44">
      <c t="s" s="3" r="A44">
        <v>323</v>
      </c>
    </row>
    <row spans="1:4" r="45">
      <c t="s" s="4" r="A45">
        <v>382</v>
      </c>
      <c t="n" s="5" r="B45">
        <v>42762019</v>
      </c>
      <c t="n" s="5" r="C45">
        <v>39109241</v>
      </c>
    </row>
    <row spans="1:4" r="46">
      <c t="s" s="4" r="A46">
        <v>393</v>
      </c>
    </row>
    <row spans="1:4" r="47">
      <c t="s" s="3" r="A47">
        <v>323</v>
      </c>
    </row>
    <row spans="1:4" r="48">
      <c t="s" s="4" r="A48">
        <v>382</v>
      </c>
      <c t="n" s="7" r="B48">
        <v>862765</v>
      </c>
      <c t="n" s="5" r="C48">
        <v>887048</v>
      </c>
    </row>
    <row spans="1:4" r="49">
      <c t="s" s="4" r="A49">
        <v>394</v>
      </c>
    </row>
    <row spans="1:4" r="50">
      <c t="s" s="3" r="A50">
        <v>323</v>
      </c>
    </row>
    <row spans="1:4" r="51">
      <c t="s" s="4" r="A51">
        <v>382</v>
      </c>
      <c t="n" s="5" r="C51">
        <v>122841</v>
      </c>
    </row>
    <row spans="1:4" r="52">
      <c t="s" s="4" r="A52">
        <v>376</v>
      </c>
    </row>
    <row spans="1:4" r="53">
      <c t="s" s="3" r="A53">
        <v>323</v>
      </c>
    </row>
    <row spans="1:4" r="54">
      <c t="s" s="4" r="A54">
        <v>382</v>
      </c>
      <c t="n" s="7" r="B54">
        <v>11182130</v>
      </c>
      <c t="n" s="5" r="C54">
        <v>11283264</v>
      </c>
      <c t="n" s="5" r="D54">
        <v>10831605</v>
      </c>
    </row>
    <row spans="1:4" r="55">
      <c t="s" s="4" r="A55">
        <v>395</v>
      </c>
    </row>
    <row spans="1:4" r="56">
      <c t="s" s="3" r="A56">
        <v>323</v>
      </c>
    </row>
    <row spans="1:4" r="57">
      <c t="s" s="4" r="A57">
        <v>382</v>
      </c>
      <c t="n" s="5" r="B57">
        <v>10774328</v>
      </c>
      <c t="n" s="5" r="C57">
        <v>10833853</v>
      </c>
    </row>
    <row spans="1:4" r="58">
      <c t="s" s="4" r="A58">
        <v>396</v>
      </c>
    </row>
    <row spans="1:4" r="59">
      <c t="s" s="3" r="A59">
        <v>323</v>
      </c>
    </row>
    <row spans="1:4" r="60">
      <c t="s" s="4" r="A60">
        <v>382</v>
      </c>
      <c t="n" s="5" r="B60">
        <v>127563</v>
      </c>
      <c t="n" s="5" r="C60">
        <v>162103</v>
      </c>
    </row>
    <row spans="1:4" r="61">
      <c t="s" s="4" r="A61">
        <v>397</v>
      </c>
    </row>
    <row spans="1:4" r="62">
      <c t="s" s="3" r="A62">
        <v>323</v>
      </c>
    </row>
    <row spans="1:4" r="63">
      <c t="s" s="4" r="A63">
        <v>382</v>
      </c>
      <c t="n" s="5" r="B63">
        <v>280239</v>
      </c>
      <c t="n" s="5" r="C63">
        <v>287308</v>
      </c>
    </row>
    <row spans="1:4" r="64">
      <c t="s" s="4" r="A64">
        <v>377</v>
      </c>
    </row>
    <row spans="1:4" r="65">
      <c t="s" s="3" r="A65">
        <v>323</v>
      </c>
    </row>
    <row spans="1:4" r="66">
      <c t="s" s="4" r="A66">
        <v>382</v>
      </c>
      <c t="n" s="5" r="B66">
        <v>25113932</v>
      </c>
      <c t="n" s="5" r="C66">
        <v>26813880</v>
      </c>
      <c t="n" s="5" r="D66">
        <v>27187727</v>
      </c>
    </row>
    <row spans="1:4" r="67">
      <c t="s" s="4" r="A67">
        <v>398</v>
      </c>
    </row>
    <row spans="1:4" r="68">
      <c t="s" s="3" r="A68">
        <v>323</v>
      </c>
    </row>
    <row spans="1:4" r="69">
      <c t="s" s="4" r="A69">
        <v>382</v>
      </c>
      <c t="n" s="7" r="B69">
        <v>24884661</v>
      </c>
      <c t="n" s="7" r="C69">
        <v>26563823</v>
      </c>
    </row>
    <row spans="1:4" r="70">
      <c t="s" s="4" r="A70">
        <v>399</v>
      </c>
    </row>
    <row spans="1:4" r="71">
      <c t="s" s="3" r="A71">
        <v>323</v>
      </c>
    </row>
    <row spans="1:4" r="72">
      <c t="s" s="4" r="A72">
        <v>382</v>
      </c>
    </row>
    <row spans="1:4" r="73">
      <c t="s" s="4" r="A73">
        <v>400</v>
      </c>
    </row>
    <row spans="1:4" r="74">
      <c t="s" s="3" r="A74">
        <v>323</v>
      </c>
    </row>
    <row spans="1:4" r="75">
      <c t="s" s="4" r="A75">
        <v>382</v>
      </c>
      <c t="n" s="7" r="B75">
        <v>229271</v>
      </c>
      <c t="n" s="7" r="C75">
        <v>250057</v>
      </c>
    </row>
    <row spans="1:4" r="76">
      <c t="s" s="4" r="A76">
        <v>378</v>
      </c>
    </row>
    <row spans="1:4" r="77">
      <c t="s" s="3" r="A77">
        <v>323</v>
      </c>
    </row>
    <row spans="1:4" r="78">
      <c t="s" s="4" r="A78">
        <v>382</v>
      </c>
      <c t="n" s="5" r="B78">
        <v>12227735</v>
      </c>
      <c t="n" s="5" r="C78">
        <v>11844973</v>
      </c>
      <c t="n" s="5" r="D78">
        <v>10047982</v>
      </c>
    </row>
    <row spans="1:4" r="79">
      <c t="s" s="4" r="A79">
        <v>401</v>
      </c>
    </row>
    <row spans="1:4" r="80">
      <c t="s" s="3" r="A80">
        <v>323</v>
      </c>
    </row>
    <row spans="1:4" r="81">
      <c t="s" s="4" r="A81">
        <v>382</v>
      </c>
      <c t="n" s="5" r="B81">
        <v>11413067</v>
      </c>
      <c t="n" s="5" r="C81">
        <v>11586833</v>
      </c>
    </row>
    <row spans="1:4" r="82">
      <c t="s" s="4" r="A82">
        <v>402</v>
      </c>
    </row>
    <row spans="1:4" r="83">
      <c t="s" s="3" r="A83">
        <v>323</v>
      </c>
    </row>
    <row spans="1:4" r="84">
      <c t="s" s="4" r="A84">
        <v>382</v>
      </c>
      <c t="n" s="7" r="B84">
        <v>814668</v>
      </c>
      <c t="n" s="7" r="C84">
        <v>258140</v>
      </c>
    </row>
    <row spans="1:4" r="85">
      <c t="s" s="4" r="A85">
        <v>403</v>
      </c>
    </row>
    <row spans="1:4" r="86">
      <c t="s" s="3" r="A86">
        <v>323</v>
      </c>
    </row>
    <row spans="1:4" r="87">
      <c t="s" s="4" r="A87">
        <v>382</v>
      </c>
    </row>
    <row spans="1:4" r="88">
      <c t="s" s="4" r="A88">
        <v>404</v>
      </c>
    </row>
    <row spans="1:4" r="89">
      <c t="s" s="3" r="A89">
        <v>323</v>
      </c>
    </row>
    <row spans="1:4" r="90">
      <c t="s" s="4" r="A90">
        <v>382</v>
      </c>
      <c t="n" s="7" r="B90">
        <v>12906675</v>
      </c>
      <c t="n" s="7" r="C90">
        <v>12587101</v>
      </c>
      <c t="n" s="7" r="D90">
        <v>13223710</v>
      </c>
    </row>
    <row spans="1:4" r="91">
      <c t="s" s="4" r="A91">
        <v>405</v>
      </c>
    </row>
    <row spans="1:4" r="92">
      <c t="s" s="3" r="A92">
        <v>323</v>
      </c>
    </row>
    <row spans="1:4" r="93">
      <c t="s" s="4" r="A93">
        <v>382</v>
      </c>
      <c t="n" s="5" r="B93">
        <v>12611837</v>
      </c>
      <c t="n" s="5" r="C93">
        <v>12386412</v>
      </c>
    </row>
    <row spans="1:4" r="94">
      <c t="s" s="4" r="A94">
        <v>406</v>
      </c>
    </row>
    <row spans="1:4" r="95">
      <c t="s" s="3" r="A95">
        <v>323</v>
      </c>
    </row>
    <row spans="1:4" r="96">
      <c t="s" s="4" r="A96">
        <v>382</v>
      </c>
      <c t="n" s="5" r="B96">
        <v>59019</v>
      </c>
      <c t="n" s="5" r="C96">
        <v>80544</v>
      </c>
    </row>
    <row spans="1:4" r="97">
      <c t="s" s="4" r="A97">
        <v>407</v>
      </c>
    </row>
    <row spans="1:4" r="98">
      <c t="s" s="3" r="A98">
        <v>323</v>
      </c>
    </row>
    <row spans="1:4" r="99">
      <c t="s" s="4" r="A99">
        <v>382</v>
      </c>
      <c t="n" s="7" r="B99">
        <v>235819</v>
      </c>
      <c t="n" s="7" r="C99">
        <v>1201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8</v>
      </c>
      <c t="s" s="2" r="B1">
        <v>2</v>
      </c>
      <c t="s" s="2" r="C1">
        <v>25</v>
      </c>
      <c t="s" s="2" r="D1">
        <v>76</v>
      </c>
    </row>
    <row spans="1:4" r="2">
      <c t="s" s="3" r="A2">
        <v>323</v>
      </c>
    </row>
    <row spans="1:4" r="3">
      <c t="s" s="4" r="A3">
        <v>409</v>
      </c>
      <c t="n" s="7" r="B3">
        <v>2036269</v>
      </c>
      <c t="n" s="7" r="C3">
        <v>2555757</v>
      </c>
    </row>
    <row spans="1:4" r="4">
      <c t="s" s="4" r="A4">
        <v>410</v>
      </c>
      <c t="n" s="5" r="B4">
        <v>185757176</v>
      </c>
      <c t="n" s="5" r="C4">
        <v>185128535</v>
      </c>
    </row>
    <row spans="1:4" r="5">
      <c t="s" s="4" r="A5">
        <v>411</v>
      </c>
      <c t="n" s="7" r="B5">
        <v>187793445</v>
      </c>
      <c t="n" s="7" r="C5">
        <v>187684292</v>
      </c>
      <c t="n" s="7" r="D5">
        <v>177246850</v>
      </c>
    </row>
    <row spans="1:4" r="6">
      <c t="s" s="4" r="A6">
        <v>412</v>
      </c>
    </row>
    <row spans="1:4" r="7">
      <c t="s" s="4" r="A7">
        <v>413</v>
      </c>
    </row>
    <row spans="1:4" r="8">
      <c t="s" s="3" r="A8">
        <v>323</v>
      </c>
    </row>
    <row spans="1:4" r="9">
      <c t="s" s="4" r="A9">
        <v>409</v>
      </c>
      <c t="n" s="7" r="B9">
        <v>300835</v>
      </c>
      <c t="n" s="7" r="C9">
        <v>607615</v>
      </c>
    </row>
    <row spans="1:4" r="10">
      <c t="s" s="4" r="A10">
        <v>414</v>
      </c>
    </row>
    <row spans="1:4" r="11">
      <c t="s" s="3" r="A11">
        <v>323</v>
      </c>
    </row>
    <row spans="1:4" r="12">
      <c t="s" s="4" r="A12">
        <v>409</v>
      </c>
      <c t="n" s="5" r="B12">
        <v>137123</v>
      </c>
      <c t="n" s="5" r="C12">
        <v>1097824</v>
      </c>
    </row>
    <row spans="1:4" r="13">
      <c t="s" s="4" r="A13">
        <v>415</v>
      </c>
    </row>
    <row spans="1:4" r="14">
      <c t="s" s="3" r="A14">
        <v>323</v>
      </c>
    </row>
    <row spans="1:4" r="15">
      <c t="s" s="4" r="A15">
        <v>409</v>
      </c>
      <c t="n" s="5" r="B15">
        <v>1598311</v>
      </c>
      <c t="n" s="5" r="C15">
        <v>850318</v>
      </c>
    </row>
    <row spans="1:4" r="16">
      <c t="s" s="4" r="A16">
        <v>372</v>
      </c>
    </row>
    <row spans="1:4" r="17">
      <c t="s" s="3" r="A17">
        <v>323</v>
      </c>
    </row>
    <row spans="1:4" r="18">
      <c t="s" s="4" r="A18">
        <v>411</v>
      </c>
      <c t="n" s="5" r="B18">
        <v>137545103</v>
      </c>
      <c t="n" s="5" r="C18">
        <v>136438338</v>
      </c>
    </row>
    <row spans="1:4" r="19">
      <c t="s" s="4" r="A19">
        <v>416</v>
      </c>
    </row>
    <row spans="1:4" r="20">
      <c t="s" s="3" r="A20">
        <v>323</v>
      </c>
    </row>
    <row spans="1:4" r="21">
      <c t="s" s="4" r="A21">
        <v>409</v>
      </c>
      <c t="n" s="5" r="B21">
        <v>918486</v>
      </c>
      <c t="n" s="5" r="C21">
        <v>1320242</v>
      </c>
    </row>
    <row spans="1:4" r="22">
      <c t="s" s="4" r="A22">
        <v>410</v>
      </c>
      <c t="n" s="5" r="B22">
        <v>41976547</v>
      </c>
      <c t="n" s="5" r="C22">
        <v>43240847</v>
      </c>
    </row>
    <row spans="1:4" r="23">
      <c t="s" s="4" r="A23">
        <v>411</v>
      </c>
      <c t="n" s="7" r="B23">
        <v>42895033</v>
      </c>
      <c t="n" s="7" r="C23">
        <v>44561089</v>
      </c>
      <c t="n" s="5" r="D23">
        <v>43684425</v>
      </c>
    </row>
    <row spans="1:4" r="24">
      <c t="s" s="4" r="A24">
        <v>412</v>
      </c>
    </row>
    <row spans="1:4" r="25">
      <c t="s" s="4" r="A25">
        <v>417</v>
      </c>
    </row>
    <row spans="1:4" r="26">
      <c t="s" s="3" r="A26">
        <v>323</v>
      </c>
    </row>
    <row spans="1:4" r="27">
      <c t="s" s="4" r="A27">
        <v>409</v>
      </c>
      <c t="n" s="7" r="B27">
        <v>184064</v>
      </c>
      <c t="n" s="7" r="C27">
        <v>420086</v>
      </c>
    </row>
    <row spans="1:4" r="28">
      <c t="s" s="4" r="A28">
        <v>418</v>
      </c>
    </row>
    <row spans="1:4" r="29">
      <c t="s" s="3" r="A29">
        <v>323</v>
      </c>
    </row>
    <row spans="1:4" r="30">
      <c t="s" s="4" r="A30">
        <v>409</v>
      </c>
      <c t="n" s="5" r="C30">
        <v>286622</v>
      </c>
    </row>
    <row spans="1:4" r="31">
      <c t="s" s="4" r="A31">
        <v>419</v>
      </c>
    </row>
    <row spans="1:4" r="32">
      <c t="s" s="3" r="A32">
        <v>323</v>
      </c>
    </row>
    <row spans="1:4" r="33">
      <c t="s" s="4" r="A33">
        <v>409</v>
      </c>
      <c t="n" s="7" r="B33">
        <v>734422</v>
      </c>
      <c t="n" s="5" r="C33">
        <v>613534</v>
      </c>
    </row>
    <row spans="1:4" r="34">
      <c t="s" s="4" r="A34">
        <v>420</v>
      </c>
    </row>
    <row spans="1:4" r="35">
      <c t="s" s="3" r="A35">
        <v>323</v>
      </c>
    </row>
    <row spans="1:4" r="36">
      <c t="s" s="4" r="A36">
        <v>409</v>
      </c>
      <c t="n" s="5" r="B36">
        <v>794110</v>
      </c>
      <c t="n" s="5" r="C36">
        <v>833133</v>
      </c>
    </row>
    <row spans="1:4" r="37">
      <c t="s" s="4" r="A37">
        <v>410</v>
      </c>
      <c t="n" s="5" r="B37">
        <v>39049046</v>
      </c>
      <c t="n" s="5" r="C37">
        <v>39641722</v>
      </c>
    </row>
    <row spans="1:4" r="38">
      <c t="s" s="4" r="A38">
        <v>411</v>
      </c>
      <c t="n" s="7" r="B38">
        <v>39843156</v>
      </c>
      <c t="n" s="7" r="C38">
        <v>40474855</v>
      </c>
      <c t="n" s="5" r="D38">
        <v>37004558</v>
      </c>
    </row>
    <row spans="1:4" r="39">
      <c t="s" s="4" r="A39">
        <v>412</v>
      </c>
    </row>
    <row spans="1:4" r="40">
      <c t="s" s="4" r="A40">
        <v>421</v>
      </c>
    </row>
    <row spans="1:4" r="41">
      <c t="s" s="3" r="A41">
        <v>323</v>
      </c>
    </row>
    <row spans="1:4" r="42">
      <c t="s" s="4" r="A42">
        <v>409</v>
      </c>
    </row>
    <row spans="1:4" r="43">
      <c t="s" s="4" r="A43">
        <v>422</v>
      </c>
    </row>
    <row spans="1:4" r="44">
      <c t="s" s="3" r="A44">
        <v>323</v>
      </c>
    </row>
    <row spans="1:4" r="45">
      <c t="s" s="4" r="A45">
        <v>409</v>
      </c>
      <c t="n" s="7" r="C45">
        <v>794110</v>
      </c>
    </row>
    <row spans="1:4" r="46">
      <c t="s" s="4" r="A46">
        <v>423</v>
      </c>
    </row>
    <row spans="1:4" r="47">
      <c t="s" s="3" r="A47">
        <v>323</v>
      </c>
    </row>
    <row spans="1:4" r="48">
      <c t="s" s="4" r="A48">
        <v>409</v>
      </c>
      <c t="n" s="7" r="B48">
        <v>794110</v>
      </c>
      <c t="n" s="5" r="C48">
        <v>39023</v>
      </c>
    </row>
    <row spans="1:4" r="49">
      <c t="s" s="4" r="A49">
        <v>424</v>
      </c>
    </row>
    <row spans="1:4" r="50">
      <c t="s" s="3" r="A50">
        <v>323</v>
      </c>
    </row>
    <row spans="1:4" r="51">
      <c t="s" s="4" r="A51">
        <v>409</v>
      </c>
      <c t="n" s="5" r="C51">
        <v>122841</v>
      </c>
    </row>
    <row spans="1:4" r="52">
      <c t="s" s="4" r="A52">
        <v>410</v>
      </c>
      <c t="n" s="7" r="B52">
        <v>43624784</v>
      </c>
      <c t="n" s="5" r="C52">
        <v>39996289</v>
      </c>
    </row>
    <row spans="1:4" r="53">
      <c t="s" s="4" r="A53">
        <v>411</v>
      </c>
      <c t="n" s="7" r="B53">
        <v>43624784</v>
      </c>
      <c t="n" s="7" r="C53">
        <v>40119130</v>
      </c>
      <c t="n" s="5" r="D53">
        <v>35266843</v>
      </c>
    </row>
    <row spans="1:4" r="54">
      <c t="s" s="4" r="A54">
        <v>412</v>
      </c>
    </row>
    <row spans="1:4" r="55">
      <c t="s" s="4" r="A55">
        <v>425</v>
      </c>
    </row>
    <row spans="1:4" r="56">
      <c t="s" s="3" r="A56">
        <v>323</v>
      </c>
    </row>
    <row spans="1:4" r="57">
      <c t="s" s="4" r="A57">
        <v>409</v>
      </c>
    </row>
    <row spans="1:4" r="58">
      <c t="s" s="4" r="A58">
        <v>426</v>
      </c>
    </row>
    <row spans="1:4" r="59">
      <c t="s" s="3" r="A59">
        <v>323</v>
      </c>
    </row>
    <row spans="1:4" r="60">
      <c t="s" s="4" r="A60">
        <v>409</v>
      </c>
    </row>
    <row spans="1:4" r="61">
      <c t="s" s="4" r="A61">
        <v>427</v>
      </c>
    </row>
    <row spans="1:4" r="62">
      <c t="s" s="3" r="A62">
        <v>323</v>
      </c>
    </row>
    <row spans="1:4" r="63">
      <c t="s" s="4" r="A63">
        <v>409</v>
      </c>
      <c t="n" s="7" r="C63">
        <v>122841</v>
      </c>
    </row>
    <row spans="1:4" r="64">
      <c t="s" s="4" r="A64">
        <v>428</v>
      </c>
    </row>
    <row spans="1:4" r="65">
      <c t="s" s="3" r="A65">
        <v>323</v>
      </c>
    </row>
    <row spans="1:4" r="66">
      <c t="s" s="4" r="A66">
        <v>409</v>
      </c>
      <c t="n" s="7" r="B66">
        <v>140361</v>
      </c>
      <c t="n" s="5" r="C66">
        <v>166892</v>
      </c>
    </row>
    <row spans="1:4" r="67">
      <c t="s" s="4" r="A67">
        <v>410</v>
      </c>
      <c t="n" s="5" r="B67">
        <v>11041769</v>
      </c>
      <c t="n" s="5" r="C67">
        <v>11116372</v>
      </c>
    </row>
    <row spans="1:4" r="68">
      <c t="s" s="4" r="A68">
        <v>411</v>
      </c>
      <c t="n" s="7" r="B68">
        <v>11182130</v>
      </c>
      <c t="n" s="7" r="C68">
        <v>11283264</v>
      </c>
      <c t="n" s="5" r="D68">
        <v>10831605</v>
      </c>
    </row>
    <row spans="1:4" r="69">
      <c t="s" s="4" r="A69">
        <v>412</v>
      </c>
    </row>
    <row spans="1:4" r="70">
      <c t="s" s="4" r="A70">
        <v>429</v>
      </c>
    </row>
    <row spans="1:4" r="71">
      <c t="s" s="3" r="A71">
        <v>323</v>
      </c>
    </row>
    <row spans="1:4" r="72">
      <c t="s" s="4" r="A72">
        <v>409</v>
      </c>
      <c t="n" s="7" r="B72">
        <v>39407</v>
      </c>
      <c t="n" s="7" r="C72">
        <v>96971</v>
      </c>
    </row>
    <row spans="1:4" r="73">
      <c t="s" s="4" r="A73">
        <v>430</v>
      </c>
    </row>
    <row spans="1:4" r="74">
      <c t="s" s="3" r="A74">
        <v>323</v>
      </c>
    </row>
    <row spans="1:4" r="75">
      <c t="s" s="4" r="A75">
        <v>409</v>
      </c>
      <c t="n" s="5" r="B75">
        <v>54072</v>
      </c>
      <c t="n" s="5" r="C75">
        <v>11561</v>
      </c>
    </row>
    <row spans="1:4" r="76">
      <c t="s" s="4" r="A76">
        <v>431</v>
      </c>
    </row>
    <row spans="1:4" r="77">
      <c t="s" s="3" r="A77">
        <v>323</v>
      </c>
    </row>
    <row spans="1:4" r="78">
      <c t="s" s="4" r="A78">
        <v>409</v>
      </c>
      <c t="n" s="5" r="B78">
        <v>46882</v>
      </c>
      <c t="n" s="7" r="C78">
        <v>58360</v>
      </c>
    </row>
    <row spans="1:4" r="79">
      <c t="s" s="4" r="A79">
        <v>377</v>
      </c>
    </row>
    <row spans="1:4" r="80">
      <c t="s" s="3" r="A80">
        <v>323</v>
      </c>
    </row>
    <row spans="1:4" r="81">
      <c t="s" s="4" r="A81">
        <v>409</v>
      </c>
      <c t="n" s="5" r="B81">
        <v>64827</v>
      </c>
    </row>
    <row spans="1:4" r="82">
      <c t="s" s="4" r="A82">
        <v>410</v>
      </c>
      <c t="n" s="5" r="B82">
        <v>25049105</v>
      </c>
      <c t="n" s="7" r="C82">
        <v>26813880</v>
      </c>
    </row>
    <row spans="1:4" r="83">
      <c t="s" s="4" r="A83">
        <v>411</v>
      </c>
      <c t="n" s="7" r="B83">
        <v>25113932</v>
      </c>
      <c t="n" s="7" r="C83">
        <v>26813880</v>
      </c>
      <c t="n" s="5" r="D83">
        <v>27187727</v>
      </c>
    </row>
    <row spans="1:4" r="84">
      <c t="s" s="4" r="A84">
        <v>412</v>
      </c>
    </row>
    <row spans="1:4" r="85">
      <c t="s" s="4" r="A85">
        <v>432</v>
      </c>
    </row>
    <row spans="1:4" r="86">
      <c t="s" s="3" r="A86">
        <v>323</v>
      </c>
    </row>
    <row spans="1:4" r="87">
      <c t="s" s="4" r="A87">
        <v>409</v>
      </c>
    </row>
    <row spans="1:4" r="88">
      <c t="s" s="4" r="A88">
        <v>433</v>
      </c>
    </row>
    <row spans="1:4" r="89">
      <c t="s" s="3" r="A89">
        <v>323</v>
      </c>
    </row>
    <row spans="1:4" r="90">
      <c t="s" s="4" r="A90">
        <v>409</v>
      </c>
      <c t="n" s="7" r="B90">
        <v>64827</v>
      </c>
    </row>
    <row spans="1:4" r="91">
      <c t="s" s="4" r="A91">
        <v>434</v>
      </c>
    </row>
    <row spans="1:4" r="92">
      <c t="s" s="3" r="A92">
        <v>323</v>
      </c>
    </row>
    <row spans="1:4" r="93">
      <c t="s" s="4" r="A93">
        <v>409</v>
      </c>
    </row>
    <row spans="1:4" r="94">
      <c t="s" s="4" r="A94">
        <v>378</v>
      </c>
    </row>
    <row spans="1:4" r="95">
      <c t="s" s="3" r="A95">
        <v>323</v>
      </c>
    </row>
    <row spans="1:4" r="96">
      <c t="s" s="4" r="A96">
        <v>409</v>
      </c>
    </row>
    <row spans="1:4" r="97">
      <c t="s" s="4" r="A97">
        <v>410</v>
      </c>
      <c t="n" s="7" r="B97">
        <v>12227735</v>
      </c>
      <c t="n" s="7" r="C97">
        <v>11844973</v>
      </c>
    </row>
    <row spans="1:4" r="98">
      <c t="s" s="4" r="A98">
        <v>411</v>
      </c>
      <c t="n" s="7" r="B98">
        <v>12227735</v>
      </c>
      <c t="n" s="7" r="C98">
        <v>11844973</v>
      </c>
      <c t="n" s="5" r="D98">
        <v>10047982</v>
      </c>
    </row>
    <row spans="1:4" r="99">
      <c t="s" s="4" r="A99">
        <v>412</v>
      </c>
    </row>
    <row spans="1:4" r="100">
      <c t="s" s="4" r="A100">
        <v>435</v>
      </c>
    </row>
    <row spans="1:4" r="101">
      <c t="s" s="3" r="A101">
        <v>323</v>
      </c>
    </row>
    <row spans="1:4" r="102">
      <c t="s" s="4" r="A102">
        <v>409</v>
      </c>
    </row>
    <row spans="1:4" r="103">
      <c t="s" s="4" r="A103">
        <v>436</v>
      </c>
    </row>
    <row spans="1:4" r="104">
      <c t="s" s="3" r="A104">
        <v>323</v>
      </c>
    </row>
    <row spans="1:4" r="105">
      <c t="s" s="4" r="A105">
        <v>409</v>
      </c>
    </row>
    <row spans="1:4" r="106">
      <c t="s" s="4" r="A106">
        <v>437</v>
      </c>
    </row>
    <row spans="1:4" r="107">
      <c t="s" s="3" r="A107">
        <v>323</v>
      </c>
    </row>
    <row spans="1:4" r="108">
      <c t="s" s="4" r="A108">
        <v>409</v>
      </c>
    </row>
    <row spans="1:4" r="109">
      <c t="s" s="4" r="A109">
        <v>404</v>
      </c>
    </row>
    <row spans="1:4" r="110">
      <c t="s" s="3" r="A110">
        <v>323</v>
      </c>
    </row>
    <row spans="1:4" r="111">
      <c t="s" s="4" r="A111">
        <v>409</v>
      </c>
      <c t="n" s="7" r="B111">
        <v>118485</v>
      </c>
      <c t="n" s="7" r="C111">
        <v>112649</v>
      </c>
    </row>
    <row spans="1:4" r="112">
      <c t="s" s="4" r="A112">
        <v>410</v>
      </c>
      <c t="n" s="5" r="B112">
        <v>12788190</v>
      </c>
      <c t="n" s="5" r="C112">
        <v>12474452</v>
      </c>
    </row>
    <row spans="1:4" r="113">
      <c t="s" s="4" r="A113">
        <v>411</v>
      </c>
      <c t="n" s="7" r="B113">
        <v>12906675</v>
      </c>
      <c t="n" s="7" r="C113">
        <v>12587101</v>
      </c>
      <c t="n" s="7" r="D113">
        <v>13223710</v>
      </c>
    </row>
    <row spans="1:4" r="114">
      <c t="s" s="4" r="A114">
        <v>412</v>
      </c>
    </row>
    <row spans="1:4" r="115">
      <c t="s" s="4" r="A115">
        <v>438</v>
      </c>
    </row>
    <row spans="1:4" r="116">
      <c t="s" s="3" r="A116">
        <v>323</v>
      </c>
    </row>
    <row spans="1:4" r="117">
      <c t="s" s="4" r="A117">
        <v>409</v>
      </c>
      <c t="n" s="7" r="B117">
        <v>77364</v>
      </c>
      <c t="n" s="7" r="C117">
        <v>90558</v>
      </c>
    </row>
    <row spans="1:4" r="118">
      <c t="s" s="4" r="A118">
        <v>439</v>
      </c>
    </row>
    <row spans="1:4" r="119">
      <c t="s" s="3" r="A119">
        <v>323</v>
      </c>
    </row>
    <row spans="1:4" r="120">
      <c t="s" s="4" r="A120">
        <v>409</v>
      </c>
      <c t="n" s="5" r="B120">
        <v>18224</v>
      </c>
      <c t="n" s="5" r="C120">
        <v>5531</v>
      </c>
    </row>
    <row spans="1:4" r="121">
      <c t="s" s="4" r="A121">
        <v>440</v>
      </c>
    </row>
    <row spans="1:4" r="122">
      <c t="s" s="3" r="A122">
        <v>323</v>
      </c>
    </row>
    <row spans="1:4" r="123">
      <c t="s" s="4" r="A123">
        <v>409</v>
      </c>
      <c t="n" s="7" r="B123">
        <v>22897</v>
      </c>
      <c t="n" s="7" r="C123">
        <v>165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41</v>
      </c>
      <c t="s" s="2" r="B1">
        <v>75</v>
      </c>
      <c t="s" s="2" r="C1">
        <v>1</v>
      </c>
      <c t="s" s="2" r="D1">
        <v>362</v>
      </c>
    </row>
    <row spans="1:4" r="2">
      <c t="s" s="2" r="B2">
        <v>2</v>
      </c>
      <c t="s" s="2" r="C2">
        <v>2</v>
      </c>
      <c t="s" s="2" r="D2">
        <v>25</v>
      </c>
    </row>
    <row spans="1:4" r="3">
      <c t="s" s="3" r="A3">
        <v>323</v>
      </c>
    </row>
    <row spans="1:4" r="4">
      <c t="s" s="4" r="A4">
        <v>442</v>
      </c>
      <c t="n" s="7" r="B4">
        <v>3755698</v>
      </c>
      <c t="n" s="7" r="C4">
        <v>3755698</v>
      </c>
      <c t="n" s="7" r="D4">
        <v>3959047</v>
      </c>
    </row>
    <row spans="1:4" r="5">
      <c t="s" s="4" r="A5">
        <v>443</v>
      </c>
      <c t="n" s="5" r="B5">
        <v>3755698</v>
      </c>
      <c t="n" s="5" r="C5">
        <v>3755698</v>
      </c>
      <c t="n" s="5" r="D5">
        <v>3959047</v>
      </c>
    </row>
    <row spans="1:4" r="6">
      <c t="s" s="4" r="A6">
        <v>444</v>
      </c>
      <c t="n" s="5" r="B6">
        <v>775440</v>
      </c>
      <c t="n" s="5" r="C6">
        <v>775440</v>
      </c>
      <c t="n" s="5" r="D6">
        <v>695507</v>
      </c>
    </row>
    <row spans="1:4" r="7">
      <c t="s" s="4" r="A7">
        <v>445</v>
      </c>
      <c t="n" s="5" r="B7">
        <v>4035270</v>
      </c>
      <c t="n" s="5" r="C7">
        <v>4093404</v>
      </c>
      <c t="n" s="5" r="D7">
        <v>4484374</v>
      </c>
    </row>
    <row spans="1:4" r="8">
      <c t="s" s="4" r="A8">
        <v>446</v>
      </c>
      <c t="n" s="5" r="B8">
        <v>45793</v>
      </c>
      <c t="n" s="5" r="C8">
        <v>108378</v>
      </c>
      <c t="n" s="5" r="D8">
        <v>218710</v>
      </c>
    </row>
    <row spans="1:4" r="9">
      <c t="s" s="4" r="A9">
        <v>447</v>
      </c>
      <c t="n" s="5" r="B9">
        <v>26028</v>
      </c>
      <c t="n" s="5" r="C9">
        <v>87988</v>
      </c>
      <c t="n" s="5" r="D9">
        <v>189536</v>
      </c>
    </row>
    <row spans="1:4" r="10">
      <c t="s" s="4" r="A10">
        <v>416</v>
      </c>
    </row>
    <row spans="1:4" r="11">
      <c t="s" s="3" r="A11">
        <v>323</v>
      </c>
    </row>
    <row spans="1:4" r="12">
      <c t="s" s="4" r="A12">
        <v>448</v>
      </c>
      <c t="n" s="5" r="B12">
        <v>120414</v>
      </c>
      <c t="n" s="5" r="C12">
        <v>120414</v>
      </c>
      <c t="n" s="5" r="D12">
        <v>129272</v>
      </c>
    </row>
    <row spans="1:4" r="13">
      <c t="s" s="4" r="A13">
        <v>449</v>
      </c>
      <c t="n" s="5" r="B13">
        <v>120414</v>
      </c>
      <c t="n" s="5" r="C13">
        <v>120414</v>
      </c>
      <c t="n" s="5" r="D13">
        <v>129272</v>
      </c>
    </row>
    <row spans="1:4" r="14">
      <c t="s" s="4" r="A14">
        <v>450</v>
      </c>
      <c t="n" s="5" r="B14">
        <v>212578</v>
      </c>
      <c t="n" s="5" r="C14">
        <v>213702</v>
      </c>
      <c t="n" s="5" r="D14">
        <v>220541</v>
      </c>
    </row>
    <row spans="1:4" r="15">
      <c t="s" s="4" r="A15">
        <v>451</v>
      </c>
      <c t="n" s="5" r="B15">
        <v>3079</v>
      </c>
      <c t="n" s="5" r="C15">
        <v>6184</v>
      </c>
      <c t="n" s="5" r="D15">
        <v>12818</v>
      </c>
    </row>
    <row spans="1:4" r="16">
      <c t="s" s="4" r="A16">
        <v>452</v>
      </c>
      <c t="n" s="5" r="B16">
        <v>3091</v>
      </c>
      <c t="n" s="5" r="C16">
        <v>5954</v>
      </c>
      <c t="n" s="5" r="D16">
        <v>13076</v>
      </c>
    </row>
    <row spans="1:4" r="17">
      <c t="s" s="4" r="A17">
        <v>453</v>
      </c>
      <c t="n" s="5" r="B17">
        <v>560996</v>
      </c>
      <c t="n" s="5" r="C17">
        <v>560996</v>
      </c>
      <c t="n" s="5" r="D17">
        <v>584690</v>
      </c>
    </row>
    <row spans="1:4" r="18">
      <c t="s" s="4" r="A18">
        <v>454</v>
      </c>
      <c t="n" s="5" r="B18">
        <v>560996</v>
      </c>
      <c t="n" s="5" r="C18">
        <v>560996</v>
      </c>
      <c t="n" s="5" r="D18">
        <v>584690</v>
      </c>
    </row>
    <row spans="1:4" r="19">
      <c t="s" s="4" r="A19">
        <v>455</v>
      </c>
      <c t="n" s="5" r="B19">
        <v>192916</v>
      </c>
      <c t="n" s="5" r="C19">
        <v>192916</v>
      </c>
      <c t="n" s="5" r="D19">
        <v>183196</v>
      </c>
    </row>
    <row spans="1:4" r="20">
      <c t="s" s="4" r="A20">
        <v>456</v>
      </c>
      <c t="n" s="5" r="B20">
        <v>571671</v>
      </c>
      <c t="n" s="5" r="C20">
        <v>576407</v>
      </c>
      <c t="n" s="5" r="D20">
        <v>604031</v>
      </c>
    </row>
    <row spans="1:4" r="21">
      <c t="s" s="4" r="A21">
        <v>457</v>
      </c>
      <c t="n" s="5" r="B21">
        <v>5649</v>
      </c>
      <c t="n" s="5" r="C21">
        <v>16517</v>
      </c>
      <c t="n" s="5" r="D21">
        <v>28722</v>
      </c>
    </row>
    <row spans="1:4" r="22">
      <c t="s" s="4" r="A22">
        <v>458</v>
      </c>
      <c t="n" s="5" r="B22">
        <v>3608</v>
      </c>
      <c t="n" s="5" r="C22">
        <v>12668</v>
      </c>
      <c t="n" s="5" r="D22">
        <v>26783</v>
      </c>
    </row>
    <row spans="1:4" r="23">
      <c t="s" s="4" r="A23">
        <v>442</v>
      </c>
      <c t="n" s="5" r="B23">
        <v>681410</v>
      </c>
      <c t="n" s="5" r="C23">
        <v>681410</v>
      </c>
      <c t="n" s="5" r="D23">
        <v>713962</v>
      </c>
    </row>
    <row spans="1:4" r="24">
      <c t="s" s="4" r="A24">
        <v>443</v>
      </c>
      <c t="n" s="5" r="B24">
        <v>681410</v>
      </c>
      <c t="n" s="5" r="C24">
        <v>681410</v>
      </c>
      <c t="n" s="5" r="D24">
        <v>713962</v>
      </c>
    </row>
    <row spans="1:4" r="25">
      <c t="s" s="4" r="A25">
        <v>444</v>
      </c>
      <c t="n" s="5" r="B25">
        <v>192916</v>
      </c>
      <c t="n" s="5" r="C25">
        <v>192916</v>
      </c>
      <c t="n" s="5" r="D25">
        <v>183196</v>
      </c>
    </row>
    <row spans="1:4" r="26">
      <c t="s" s="4" r="A26">
        <v>445</v>
      </c>
      <c t="n" s="5" r="B26">
        <v>784249</v>
      </c>
      <c t="n" s="5" r="C26">
        <v>790109</v>
      </c>
      <c t="n" s="5" r="D26">
        <v>824572</v>
      </c>
    </row>
    <row spans="1:4" r="27">
      <c t="s" s="4" r="A27">
        <v>446</v>
      </c>
      <c t="n" s="5" r="B27">
        <v>8728</v>
      </c>
      <c t="n" s="5" r="C27">
        <v>22701</v>
      </c>
      <c t="n" s="5" r="D27">
        <v>41540</v>
      </c>
    </row>
    <row spans="1:4" r="28">
      <c t="s" s="4" r="A28">
        <v>447</v>
      </c>
      <c t="n" s="5" r="B28">
        <v>6699</v>
      </c>
      <c t="n" s="5" r="C28">
        <v>18622</v>
      </c>
      <c t="n" s="5" r="D28">
        <v>39859</v>
      </c>
    </row>
    <row spans="1:4" r="29">
      <c t="s" s="4" r="A29">
        <v>420</v>
      </c>
    </row>
    <row spans="1:4" r="30">
      <c t="s" s="3" r="A30">
        <v>323</v>
      </c>
    </row>
    <row spans="1:4" r="31">
      <c t="s" s="4" r="A31">
        <v>448</v>
      </c>
      <c t="n" s="5" r="B31">
        <v>452315</v>
      </c>
      <c t="n" s="5" r="C31">
        <v>452315</v>
      </c>
      <c t="n" s="5" r="D31">
        <v>564610</v>
      </c>
    </row>
    <row spans="1:4" r="32">
      <c t="s" s="4" r="A32">
        <v>449</v>
      </c>
      <c t="n" s="5" r="B32">
        <v>452315</v>
      </c>
      <c t="n" s="5" r="C32">
        <v>452315</v>
      </c>
      <c t="n" s="5" r="D32">
        <v>564610</v>
      </c>
    </row>
    <row spans="1:4" r="33">
      <c t="s" s="4" r="A33">
        <v>450</v>
      </c>
      <c t="n" s="5" r="B33">
        <v>705529</v>
      </c>
      <c t="n" s="5" r="C33">
        <v>795806</v>
      </c>
      <c t="n" s="5" r="D33">
        <v>757616</v>
      </c>
    </row>
    <row spans="1:4" r="34">
      <c t="s" s="4" r="A34">
        <v>451</v>
      </c>
      <c t="n" s="5" r="B34">
        <v>8921</v>
      </c>
      <c t="n" s="5" r="C34">
        <v>19904</v>
      </c>
      <c t="n" s="5" r="D34">
        <v>19826</v>
      </c>
    </row>
    <row spans="1:4" r="35">
      <c t="s" s="4" r="A35">
        <v>452</v>
      </c>
      <c t="n" s="5" r="B35">
        <v>12793</v>
      </c>
      <c t="n" s="5" r="C35">
        <v>20324</v>
      </c>
      <c t="n" s="5" r="D35">
        <v>18816</v>
      </c>
    </row>
    <row spans="1:4" r="36">
      <c t="s" s="4" r="A36">
        <v>453</v>
      </c>
      <c t="n" s="5" r="B36">
        <v>1117515</v>
      </c>
      <c t="n" s="5" r="C36">
        <v>1117515</v>
      </c>
      <c t="n" s="5" r="D36">
        <v>1125641</v>
      </c>
    </row>
    <row spans="1:4" r="37">
      <c t="s" s="4" r="A37">
        <v>454</v>
      </c>
      <c t="n" s="5" r="B37">
        <v>1117515</v>
      </c>
      <c t="n" s="5" r="C37">
        <v>1117515</v>
      </c>
      <c t="n" s="5" r="D37">
        <v>1125641</v>
      </c>
    </row>
    <row spans="1:4" r="38">
      <c t="s" s="4" r="A38">
        <v>455</v>
      </c>
      <c t="n" s="5" r="B38">
        <v>430596</v>
      </c>
      <c t="n" s="5" r="C38">
        <v>430596</v>
      </c>
      <c t="n" s="5" r="D38">
        <v>348240</v>
      </c>
    </row>
    <row spans="1:4" r="39">
      <c t="s" s="4" r="A39">
        <v>456</v>
      </c>
      <c t="n" s="5" r="B39">
        <v>1119808</v>
      </c>
      <c t="n" s="5" r="C39">
        <v>1121829</v>
      </c>
      <c t="n" s="5" r="D39">
        <v>1134401</v>
      </c>
    </row>
    <row spans="1:4" r="40">
      <c t="s" s="4" r="A40">
        <v>457</v>
      </c>
      <c t="n" s="5" r="B40">
        <v>16864</v>
      </c>
      <c t="n" s="5" r="C40">
        <v>33628</v>
      </c>
      <c t="n" s="5" r="D40">
        <v>66864</v>
      </c>
    </row>
    <row spans="1:4" r="41">
      <c t="s" s="4" r="A41">
        <v>458</v>
      </c>
      <c t="n" s="5" r="B41">
        <v>5489</v>
      </c>
      <c t="n" s="5" r="C41">
        <v>10529</v>
      </c>
      <c t="n" s="5" r="D41">
        <v>60012</v>
      </c>
    </row>
    <row spans="1:4" r="42">
      <c t="s" s="4" r="A42">
        <v>442</v>
      </c>
      <c t="n" s="5" r="B42">
        <v>1569830</v>
      </c>
      <c t="n" s="5" r="C42">
        <v>1569830</v>
      </c>
      <c t="n" s="5" r="D42">
        <v>1690251</v>
      </c>
    </row>
    <row spans="1:4" r="43">
      <c t="s" s="4" r="A43">
        <v>443</v>
      </c>
      <c t="n" s="5" r="B43">
        <v>1569830</v>
      </c>
      <c t="n" s="5" r="C43">
        <v>1569830</v>
      </c>
      <c t="n" s="5" r="D43">
        <v>1690251</v>
      </c>
    </row>
    <row spans="1:4" r="44">
      <c t="s" s="4" r="A44">
        <v>444</v>
      </c>
      <c t="n" s="5" r="B44">
        <v>430596</v>
      </c>
      <c t="n" s="5" r="C44">
        <v>430596</v>
      </c>
      <c t="n" s="5" r="D44">
        <v>348240</v>
      </c>
    </row>
    <row spans="1:4" r="45">
      <c t="s" s="4" r="A45">
        <v>445</v>
      </c>
      <c t="n" s="5" r="B45">
        <v>1825337</v>
      </c>
      <c t="n" s="5" r="C45">
        <v>1917635</v>
      </c>
      <c t="n" s="5" r="D45">
        <v>1892017</v>
      </c>
    </row>
    <row spans="1:4" r="46">
      <c t="s" s="4" r="A46">
        <v>446</v>
      </c>
      <c t="n" s="5" r="B46">
        <v>25785</v>
      </c>
      <c t="n" s="5" r="C46">
        <v>53532</v>
      </c>
      <c t="n" s="5" r="D46">
        <v>86690</v>
      </c>
    </row>
    <row spans="1:4" r="47">
      <c t="s" s="4" r="A47">
        <v>447</v>
      </c>
      <c t="n" s="5" r="B47">
        <v>18282</v>
      </c>
      <c t="n" s="5" r="C47">
        <v>30853</v>
      </c>
      <c t="n" s="5" r="D47">
        <v>78828</v>
      </c>
    </row>
    <row spans="1:4" r="48">
      <c t="s" s="4" r="A48">
        <v>424</v>
      </c>
    </row>
    <row spans="1:4" r="49">
      <c t="s" s="3" r="A49">
        <v>323</v>
      </c>
    </row>
    <row spans="1:4" r="50">
      <c t="s" s="4" r="A50">
        <v>448</v>
      </c>
      <c t="n" s="5" r="B50">
        <v>862765</v>
      </c>
      <c t="n" s="5" r="C50">
        <v>862765</v>
      </c>
      <c t="n" s="5" r="D50">
        <v>1009889</v>
      </c>
    </row>
    <row spans="1:4" r="51">
      <c t="s" s="4" r="A51">
        <v>449</v>
      </c>
      <c t="n" s="5" r="B51">
        <v>862765</v>
      </c>
      <c t="n" s="5" r="C51">
        <v>862765</v>
      </c>
      <c t="n" s="5" r="D51">
        <v>1009889</v>
      </c>
    </row>
    <row spans="1:4" r="52">
      <c t="s" s="4" r="A52">
        <v>450</v>
      </c>
      <c t="n" s="5" r="B52">
        <v>862765</v>
      </c>
      <c t="n" s="5" r="C52">
        <v>867192</v>
      </c>
      <c t="n" s="5" r="D52">
        <v>1037661</v>
      </c>
    </row>
    <row spans="1:4" r="53">
      <c t="s" s="4" r="A53">
        <v>451</v>
      </c>
      <c t="n" s="7" r="B53">
        <v>7679</v>
      </c>
      <c t="n" s="5" r="C53">
        <v>21554</v>
      </c>
      <c t="n" s="5" r="D53">
        <v>58253</v>
      </c>
    </row>
    <row spans="1:4" r="54">
      <c t="s" s="4" r="A54">
        <v>452</v>
      </c>
      <c t="n" s="5" r="C54">
        <v>30345</v>
      </c>
      <c t="n" s="5" r="D54">
        <v>149159</v>
      </c>
    </row>
    <row spans="1:4" r="55">
      <c t="s" s="4" r="A55">
        <v>442</v>
      </c>
      <c t="n" s="7" r="B55">
        <v>862765</v>
      </c>
      <c t="n" s="5" r="C55">
        <v>862765</v>
      </c>
      <c t="n" s="5" r="D55">
        <v>1009889</v>
      </c>
    </row>
    <row spans="1:4" r="56">
      <c t="s" s="4" r="A56">
        <v>443</v>
      </c>
      <c t="n" s="7" r="B56">
        <v>862765</v>
      </c>
      <c t="n" s="7" r="C56">
        <v>862765</v>
      </c>
      <c t="n" s="7" r="D56">
        <v>1009889</v>
      </c>
    </row>
    <row spans="1:4" r="57">
      <c t="s" s="4" r="A57">
        <v>444</v>
      </c>
    </row>
    <row spans="1:4" r="58">
      <c t="s" s="4" r="A58">
        <v>445</v>
      </c>
      <c t="n" s="7" r="B58">
        <v>862765</v>
      </c>
      <c t="n" s="7" r="C58">
        <v>867192</v>
      </c>
      <c t="n" s="7" r="D58">
        <v>1037661</v>
      </c>
    </row>
    <row spans="1:4" r="59">
      <c t="s" s="4" r="A59">
        <v>446</v>
      </c>
      <c t="n" s="7" r="B59">
        <v>7679</v>
      </c>
      <c t="n" s="5" r="C59">
        <v>21554</v>
      </c>
      <c t="n" s="5" r="D59">
        <v>58253</v>
      </c>
    </row>
    <row spans="1:4" r="60">
      <c t="s" s="4" r="A60">
        <v>447</v>
      </c>
      <c t="n" s="5" r="C60">
        <v>30345</v>
      </c>
      <c t="n" s="5" r="D60">
        <v>49159</v>
      </c>
    </row>
    <row spans="1:4" r="61">
      <c t="s" s="4" r="A61">
        <v>428</v>
      </c>
    </row>
    <row spans="1:4" r="62">
      <c t="s" s="3" r="A62">
        <v>323</v>
      </c>
    </row>
    <row spans="1:4" r="63">
      <c t="s" s="4" r="A63">
        <v>448</v>
      </c>
      <c t="n" s="7" r="B63">
        <v>33064</v>
      </c>
      <c t="n" s="5" r="C63">
        <v>33064</v>
      </c>
      <c t="n" s="5" r="D63">
        <v>27549</v>
      </c>
    </row>
    <row spans="1:4" r="64">
      <c t="s" s="4" r="A64">
        <v>449</v>
      </c>
      <c t="n" s="5" r="B64">
        <v>33064</v>
      </c>
      <c t="n" s="5" r="C64">
        <v>33064</v>
      </c>
      <c t="n" s="5" r="D64">
        <v>27549</v>
      </c>
    </row>
    <row spans="1:4" r="65">
      <c t="s" s="4" r="A65">
        <v>450</v>
      </c>
      <c t="n" s="5" r="B65">
        <v>44070</v>
      </c>
      <c t="n" s="5" r="C65">
        <v>41507</v>
      </c>
      <c t="n" s="5" r="D65">
        <v>29505</v>
      </c>
    </row>
    <row spans="1:4" r="66">
      <c t="s" s="4" r="A66">
        <v>451</v>
      </c>
      <c t="n" s="5" r="B66">
        <v>845</v>
      </c>
      <c t="n" s="5" r="C66">
        <v>1640</v>
      </c>
      <c t="n" s="5" r="D66">
        <v>2881</v>
      </c>
    </row>
    <row spans="1:4" r="67">
      <c t="s" s="4" r="A67">
        <v>452</v>
      </c>
      <c t="n" s="5" r="B67">
        <v>843</v>
      </c>
      <c t="n" s="5" r="C67">
        <v>1636</v>
      </c>
      <c t="n" s="5" r="D67">
        <v>2939</v>
      </c>
    </row>
    <row spans="1:4" r="68">
      <c t="s" s="4" r="A68">
        <v>453</v>
      </c>
      <c t="n" s="5" r="B68">
        <v>9982</v>
      </c>
      <c t="n" s="5" r="C68">
        <v>9982</v>
      </c>
      <c t="n" s="5" r="D68">
        <v>9982</v>
      </c>
    </row>
    <row spans="1:4" r="69">
      <c t="s" s="4" r="A69">
        <v>454</v>
      </c>
      <c t="n" s="5" r="B69">
        <v>9982</v>
      </c>
      <c t="n" s="5" r="C69">
        <v>9982</v>
      </c>
      <c t="n" s="5" r="D69">
        <v>9982</v>
      </c>
    </row>
    <row spans="1:4" r="70">
      <c t="s" s="4" r="A70">
        <v>455</v>
      </c>
      <c t="n" s="5" r="B70">
        <v>9982</v>
      </c>
      <c t="n" s="5" r="C70">
        <v>9982</v>
      </c>
      <c t="n" s="5" r="D70">
        <v>9982</v>
      </c>
    </row>
    <row spans="1:4" r="71">
      <c t="s" s="4" r="A71">
        <v>456</v>
      </c>
      <c t="n" s="5" r="B71">
        <v>9982</v>
      </c>
      <c t="n" s="5" r="C71">
        <v>9982</v>
      </c>
      <c t="n" s="5" r="D71">
        <v>9993</v>
      </c>
    </row>
    <row spans="1:4" r="72">
      <c t="s" s="4" r="A72">
        <v>457</v>
      </c>
      <c t="n" s="5" r="B72">
        <v>176</v>
      </c>
      <c t="n" s="5" r="C72">
        <v>351</v>
      </c>
      <c t="n" s="5" r="D72">
        <v>247</v>
      </c>
    </row>
    <row spans="1:4" r="73">
      <c t="s" s="4" r="A73">
        <v>458</v>
      </c>
      <c t="n" s="5" r="B73">
        <v>180</v>
      </c>
      <c t="n" s="5" r="C73">
        <v>361</v>
      </c>
      <c t="n" s="5" r="D73">
        <v>187</v>
      </c>
    </row>
    <row spans="1:4" r="74">
      <c t="s" s="4" r="A74">
        <v>442</v>
      </c>
      <c t="n" s="5" r="B74">
        <v>43046</v>
      </c>
      <c t="n" s="5" r="C74">
        <v>43046</v>
      </c>
      <c t="n" s="5" r="D74">
        <v>37531</v>
      </c>
    </row>
    <row spans="1:4" r="75">
      <c t="s" s="4" r="A75">
        <v>443</v>
      </c>
      <c t="n" s="5" r="B75">
        <v>43046</v>
      </c>
      <c t="n" s="5" r="C75">
        <v>43046</v>
      </c>
      <c t="n" s="5" r="D75">
        <v>37531</v>
      </c>
    </row>
    <row spans="1:4" r="76">
      <c t="s" s="4" r="A76">
        <v>444</v>
      </c>
      <c t="n" s="5" r="B76">
        <v>9982</v>
      </c>
      <c t="n" s="5" r="C76">
        <v>9982</v>
      </c>
      <c t="n" s="5" r="D76">
        <v>9982</v>
      </c>
    </row>
    <row spans="1:4" r="77">
      <c t="s" s="4" r="A77">
        <v>445</v>
      </c>
      <c t="n" s="5" r="B77">
        <v>54052</v>
      </c>
      <c t="n" s="5" r="C77">
        <v>51489</v>
      </c>
      <c t="n" s="5" r="D77">
        <v>39498</v>
      </c>
    </row>
    <row spans="1:4" r="78">
      <c t="s" s="4" r="A78">
        <v>446</v>
      </c>
      <c t="n" s="5" r="B78">
        <v>1021</v>
      </c>
      <c t="n" s="5" r="C78">
        <v>1991</v>
      </c>
      <c t="n" s="5" r="D78">
        <v>3128</v>
      </c>
    </row>
    <row spans="1:4" r="79">
      <c t="s" s="4" r="A79">
        <v>447</v>
      </c>
      <c t="n" s="5" r="B79">
        <v>1023</v>
      </c>
      <c t="n" s="5" r="C79">
        <v>1997</v>
      </c>
      <c t="n" s="5" r="D79">
        <v>3126</v>
      </c>
    </row>
    <row spans="1:4" r="80">
      <c t="s" s="4" r="A80">
        <v>377</v>
      </c>
    </row>
    <row spans="1:4" r="81">
      <c t="s" s="3" r="A81">
        <v>323</v>
      </c>
    </row>
    <row spans="1:4" r="82">
      <c t="s" s="4" r="A82">
        <v>453</v>
      </c>
      <c t="n" s="5" r="B82">
        <v>221519</v>
      </c>
      <c t="n" s="5" r="C82">
        <v>221519</v>
      </c>
      <c t="n" s="5" r="D82">
        <v>240805</v>
      </c>
    </row>
    <row spans="1:4" r="83">
      <c t="s" s="4" r="A83">
        <v>454</v>
      </c>
      <c t="n" s="5" r="B83">
        <v>221519</v>
      </c>
      <c t="n" s="5" r="C83">
        <v>221519</v>
      </c>
      <c t="n" s="5" r="D83">
        <v>240805</v>
      </c>
    </row>
    <row spans="1:4" r="84">
      <c t="s" s="4" r="A84">
        <v>455</v>
      </c>
      <c t="n" s="5" r="B84">
        <v>141946</v>
      </c>
      <c t="n" s="5" r="C84">
        <v>141946</v>
      </c>
      <c t="n" s="5" r="D84">
        <v>154089</v>
      </c>
    </row>
    <row spans="1:4" r="85">
      <c t="s" s="4" r="A85">
        <v>456</v>
      </c>
      <c t="n" s="5" r="B85">
        <v>275509</v>
      </c>
      <c t="n" s="5" r="C85">
        <v>279501</v>
      </c>
      <c t="n" s="5" r="D85">
        <v>319812</v>
      </c>
    </row>
    <row spans="1:4" r="86">
      <c t="s" s="4" r="A86">
        <v>457</v>
      </c>
      <c t="n" s="7" r="B86">
        <v>2190</v>
      </c>
      <c t="n" s="5" r="C86">
        <v>5397</v>
      </c>
      <c t="n" s="5" r="D86">
        <v>14425</v>
      </c>
    </row>
    <row spans="1:4" r="87">
      <c t="s" s="4" r="A87">
        <v>458</v>
      </c>
      <c t="n" s="5" r="C87">
        <v>6117</v>
      </c>
      <c t="n" s="5" r="D87">
        <v>16554</v>
      </c>
    </row>
    <row spans="1:4" r="88">
      <c t="s" s="4" r="A88">
        <v>442</v>
      </c>
      <c t="n" s="7" r="B88">
        <v>221519</v>
      </c>
      <c t="n" s="5" r="C88">
        <v>221519</v>
      </c>
      <c t="n" s="5" r="D88">
        <v>240805</v>
      </c>
    </row>
    <row spans="1:4" r="89">
      <c t="s" s="4" r="A89">
        <v>443</v>
      </c>
      <c t="n" s="5" r="B89">
        <v>221519</v>
      </c>
      <c t="n" s="5" r="C89">
        <v>221519</v>
      </c>
      <c t="n" s="5" r="D89">
        <v>240805</v>
      </c>
    </row>
    <row spans="1:4" r="90">
      <c t="s" s="4" r="A90">
        <v>444</v>
      </c>
      <c t="n" s="5" r="B90">
        <v>141946</v>
      </c>
      <c t="n" s="5" r="C90">
        <v>141946</v>
      </c>
      <c t="n" s="5" r="D90">
        <v>154089</v>
      </c>
    </row>
    <row spans="1:4" r="91">
      <c t="s" s="4" r="A91">
        <v>445</v>
      </c>
      <c t="n" s="5" r="B91">
        <v>275509</v>
      </c>
      <c t="n" s="5" r="C91">
        <v>279501</v>
      </c>
      <c t="n" s="5" r="D91">
        <v>319812</v>
      </c>
    </row>
    <row spans="1:4" r="92">
      <c t="s" s="4" r="A92">
        <v>446</v>
      </c>
      <c t="n" s="7" r="B92">
        <v>2190</v>
      </c>
      <c t="n" s="5" r="C92">
        <v>5397</v>
      </c>
      <c t="n" s="5" r="D92">
        <v>14425</v>
      </c>
    </row>
    <row spans="1:4" r="93">
      <c t="s" s="4" r="A93">
        <v>447</v>
      </c>
      <c t="n" s="5" r="C93">
        <v>6117</v>
      </c>
      <c t="n" s="5" r="D93">
        <v>16554</v>
      </c>
    </row>
    <row spans="1:4" r="94">
      <c t="s" s="4" r="A94">
        <v>378</v>
      </c>
    </row>
    <row spans="1:4" r="95">
      <c t="s" s="3" r="A95">
        <v>323</v>
      </c>
    </row>
    <row spans="1:4" r="96">
      <c t="s" s="4" r="A96">
        <v>448</v>
      </c>
      <c t="n" s="7" r="B96">
        <v>375979</v>
      </c>
      <c t="n" s="5" r="C96">
        <v>375979</v>
      </c>
      <c t="n" s="5" r="D96">
        <v>258140</v>
      </c>
    </row>
    <row spans="1:4" r="97">
      <c t="s" s="4" r="A97">
        <v>449</v>
      </c>
      <c t="n" s="5" r="B97">
        <v>375979</v>
      </c>
      <c t="n" s="5" r="C97">
        <v>375979</v>
      </c>
      <c t="n" s="5" r="D97">
        <v>258140</v>
      </c>
    </row>
    <row spans="1:4" r="98">
      <c t="s" s="4" r="A98">
        <v>450</v>
      </c>
      <c t="n" s="5" r="B98">
        <v>232012</v>
      </c>
      <c t="n" s="5" r="C98">
        <v>185965</v>
      </c>
      <c t="n" s="5" r="D98">
        <v>358529</v>
      </c>
    </row>
    <row spans="1:4" r="99">
      <c t="s" s="4" r="A99">
        <v>451</v>
      </c>
      <c t="n" s="7" r="B99">
        <v>390</v>
      </c>
      <c t="n" s="7" r="C99">
        <v>3152</v>
      </c>
      <c t="n" s="5" r="D99">
        <v>13723</v>
      </c>
    </row>
    <row spans="1:4" r="100">
      <c t="s" s="4" r="A100">
        <v>452</v>
      </c>
      <c t="n" s="5" r="D100">
        <v>1046</v>
      </c>
    </row>
    <row spans="1:4" r="101">
      <c t="s" s="4" r="A101">
        <v>442</v>
      </c>
      <c t="n" s="7" r="B101">
        <v>375979</v>
      </c>
      <c t="n" s="7" r="C101">
        <v>375979</v>
      </c>
      <c t="n" s="5" r="D101">
        <v>258140</v>
      </c>
    </row>
    <row spans="1:4" r="102">
      <c t="s" s="4" r="A102">
        <v>443</v>
      </c>
      <c t="n" s="7" r="B102">
        <v>375979</v>
      </c>
      <c t="n" s="7" r="C102">
        <v>375979</v>
      </c>
      <c t="n" s="7" r="D102">
        <v>258140</v>
      </c>
    </row>
    <row spans="1:4" r="103">
      <c t="s" s="4" r="A103">
        <v>444</v>
      </c>
    </row>
    <row spans="1:4" r="104">
      <c t="s" s="4" r="A104">
        <v>445</v>
      </c>
      <c t="n" s="7" r="B104">
        <v>232012</v>
      </c>
      <c t="n" s="7" r="C104">
        <v>185965</v>
      </c>
      <c t="n" s="7" r="D104">
        <v>358529</v>
      </c>
    </row>
    <row spans="1:4" r="105">
      <c t="s" s="4" r="A105">
        <v>446</v>
      </c>
      <c t="n" s="7" r="B105">
        <v>390</v>
      </c>
      <c t="n" s="7" r="C105">
        <v>3152</v>
      </c>
      <c t="n" s="5" r="D105">
        <v>13723</v>
      </c>
    </row>
    <row spans="1:4" r="106">
      <c t="s" s="4" r="A106">
        <v>447</v>
      </c>
      <c t="n" s="5" r="D106">
        <v>1046</v>
      </c>
    </row>
    <row spans="1:4" r="107">
      <c t="s" s="4" r="A107">
        <v>404</v>
      </c>
    </row>
    <row spans="1:4" r="108">
      <c t="s" s="3" r="A108">
        <v>323</v>
      </c>
    </row>
    <row spans="1:4" r="109">
      <c t="s" s="4" r="A109">
        <v>448</v>
      </c>
      <c t="n" s="7" r="B109">
        <v>1149</v>
      </c>
      <c t="n" s="7" r="C109">
        <v>1149</v>
      </c>
      <c t="n" s="5" r="D109">
        <v>8469</v>
      </c>
    </row>
    <row spans="1:4" r="110">
      <c t="s" s="4" r="A110">
        <v>449</v>
      </c>
      <c t="n" s="5" r="B110">
        <v>1149</v>
      </c>
      <c t="n" s="5" r="C110">
        <v>1149</v>
      </c>
      <c t="n" s="5" r="D110">
        <v>8469</v>
      </c>
    </row>
    <row spans="1:4" r="111">
      <c t="s" s="4" r="A111">
        <v>450</v>
      </c>
      <c t="n" s="7" r="B111">
        <v>1346</v>
      </c>
      <c t="n" s="5" r="C111">
        <v>1513</v>
      </c>
      <c t="n" s="5" r="D111">
        <v>12285</v>
      </c>
    </row>
    <row spans="1:4" r="112">
      <c t="s" s="4" r="A112">
        <v>451</v>
      </c>
      <c t="n" s="5" r="C112">
        <v>51</v>
      </c>
      <c t="n" s="5" r="D112">
        <v>951</v>
      </c>
    </row>
    <row spans="1:4" r="113">
      <c t="s" s="4" r="A113">
        <v>452</v>
      </c>
      <c t="n" s="7" r="B113">
        <v>24</v>
      </c>
      <c t="n" s="5" r="C113">
        <v>54</v>
      </c>
      <c t="n" s="5" r="D113">
        <v>964</v>
      </c>
    </row>
    <row spans="1:4" r="114">
      <c t="s" s="4" r="A114">
        <v>442</v>
      </c>
      <c t="n" s="5" r="B114">
        <v>1149</v>
      </c>
      <c t="n" s="5" r="C114">
        <v>1149</v>
      </c>
      <c t="n" s="5" r="D114">
        <v>8469</v>
      </c>
    </row>
    <row spans="1:4" r="115">
      <c t="s" s="4" r="A115">
        <v>443</v>
      </c>
      <c t="n" s="7" r="B115">
        <v>1149</v>
      </c>
      <c t="n" s="7" r="C115">
        <v>1149</v>
      </c>
      <c t="n" s="7" r="D115">
        <v>8469</v>
      </c>
    </row>
    <row spans="1:4" r="116">
      <c t="s" s="4" r="A116">
        <v>444</v>
      </c>
    </row>
    <row spans="1:4" r="117">
      <c t="s" s="4" r="A117">
        <v>445</v>
      </c>
      <c t="n" s="7" r="B117">
        <v>1346</v>
      </c>
      <c t="n" s="7" r="C117">
        <v>1513</v>
      </c>
      <c t="n" s="7" r="D117">
        <v>12285</v>
      </c>
    </row>
    <row spans="1:4" r="118">
      <c t="s" s="4" r="A118">
        <v>446</v>
      </c>
      <c t="n" s="5" r="C118">
        <v>51</v>
      </c>
      <c t="n" s="5" r="D118">
        <v>951</v>
      </c>
    </row>
    <row spans="1:4" r="119">
      <c t="s" s="4" r="A119">
        <v>447</v>
      </c>
      <c t="n" s="7" r="B119">
        <v>24</v>
      </c>
      <c t="n" s="7" r="C119">
        <v>54</v>
      </c>
      <c t="n" s="7" r="D119">
        <v>9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345009</v>
      </c>
      <c t="n" s="7" r="C4">
        <v>2287872</v>
      </c>
      <c t="n" s="7" r="D4">
        <v>4688363</v>
      </c>
      <c t="n" s="7" r="E4">
        <v>4565331</v>
      </c>
    </row>
    <row spans="1:5" r="5">
      <c t="s" s="4" r="A5">
        <v>79</v>
      </c>
      <c t="n" s="5" r="B5">
        <v>393613</v>
      </c>
      <c t="n" s="5" r="C5">
        <v>443985</v>
      </c>
      <c t="n" s="5" r="D5">
        <v>774436</v>
      </c>
      <c t="n" s="5" r="E5">
        <v>893561</v>
      </c>
    </row>
    <row spans="1:5" r="6">
      <c t="s" s="4" r="A6">
        <v>80</v>
      </c>
      <c t="n" s="5" r="B6">
        <v>114006</v>
      </c>
      <c t="n" s="5" r="C6">
        <v>246030</v>
      </c>
      <c t="n" s="5" r="D6">
        <v>286373</v>
      </c>
      <c t="n" s="5" r="E6">
        <v>564665</v>
      </c>
    </row>
    <row spans="1:5" r="7">
      <c t="s" s="4" r="A7">
        <v>81</v>
      </c>
      <c t="n" s="5" r="B7">
        <v>6951</v>
      </c>
      <c t="n" s="5" r="C7">
        <v>597</v>
      </c>
      <c t="n" s="5" r="D7">
        <v>11899</v>
      </c>
      <c t="n" s="5" r="E7">
        <v>698</v>
      </c>
    </row>
    <row spans="1:5" r="8">
      <c t="s" s="4" r="A8">
        <v>82</v>
      </c>
      <c t="n" s="5" r="B8">
        <v>2859579</v>
      </c>
      <c t="n" s="5" r="C8">
        <v>2978484</v>
      </c>
      <c t="n" s="5" r="D8">
        <v>5761071</v>
      </c>
      <c t="n" s="5" r="E8">
        <v>6024255</v>
      </c>
    </row>
    <row spans="1:5" r="9">
      <c t="s" s="3" r="A9">
        <v>83</v>
      </c>
    </row>
    <row spans="1:5" r="10">
      <c t="s" s="4" r="A10">
        <v>46</v>
      </c>
      <c t="n" s="5" r="B10">
        <v>288148</v>
      </c>
      <c t="n" s="5" r="C10">
        <v>368858</v>
      </c>
      <c t="n" s="5" r="D10">
        <v>597075</v>
      </c>
      <c t="n" s="5" r="E10">
        <v>755330</v>
      </c>
    </row>
    <row spans="1:5" r="11">
      <c t="s" s="4" r="A11">
        <v>47</v>
      </c>
      <c t="n" s="5" r="B11">
        <v>4993</v>
      </c>
      <c t="n" s="5" r="C11">
        <v>2178</v>
      </c>
      <c t="n" s="5" r="D11">
        <v>10116</v>
      </c>
      <c t="n" s="5" r="E11">
        <v>5364</v>
      </c>
    </row>
    <row spans="1:5" r="12">
      <c t="s" s="4" r="A12">
        <v>84</v>
      </c>
      <c t="n" s="5" r="B12">
        <v>293141</v>
      </c>
      <c t="n" s="5" r="C12">
        <v>371036</v>
      </c>
      <c t="n" s="5" r="D12">
        <v>607191</v>
      </c>
      <c t="n" s="5" r="E12">
        <v>760694</v>
      </c>
    </row>
    <row spans="1:5" r="13">
      <c t="s" s="4" r="A13">
        <v>85</v>
      </c>
      <c t="n" s="5" r="B13">
        <v>2566438</v>
      </c>
      <c t="n" s="5" r="C13">
        <v>2607448</v>
      </c>
      <c t="n" s="5" r="D13">
        <v>5153880</v>
      </c>
      <c t="n" s="5" r="E13">
        <v>5263561</v>
      </c>
    </row>
    <row spans="1:5" r="14">
      <c t="s" s="4" r="A14">
        <v>86</v>
      </c>
      <c t="n" s="5" r="B14">
        <v>35000</v>
      </c>
      <c t="n" s="5" r="C14">
        <v>30000</v>
      </c>
      <c t="n" s="5" r="D14">
        <v>65000</v>
      </c>
      <c t="n" s="5" r="E14">
        <v>60000</v>
      </c>
    </row>
    <row spans="1:5" r="15">
      <c t="s" s="4" r="A15">
        <v>87</v>
      </c>
      <c t="n" s="5" r="B15">
        <v>2531438</v>
      </c>
      <c t="n" s="5" r="C15">
        <v>2577448</v>
      </c>
      <c t="n" s="5" r="D15">
        <v>5088880</v>
      </c>
      <c t="n" s="5" r="E15">
        <v>5203561</v>
      </c>
    </row>
    <row spans="1:5" r="16">
      <c t="s" s="3" r="A16">
        <v>88</v>
      </c>
    </row>
    <row spans="1:5" r="17">
      <c t="s" s="4" r="A17">
        <v>89</v>
      </c>
      <c t="n" s="5" r="B17">
        <v>68813</v>
      </c>
      <c t="n" s="5" r="C17">
        <v>62272</v>
      </c>
      <c t="n" s="5" r="D17">
        <v>147439</v>
      </c>
      <c t="n" s="5" r="E17">
        <v>146347</v>
      </c>
    </row>
    <row spans="1:5" r="18">
      <c t="s" s="4" r="A18">
        <v>90</v>
      </c>
      <c t="n" s="5" r="B18">
        <v>400676</v>
      </c>
      <c t="n" s="5" r="C18">
        <v>301569</v>
      </c>
      <c t="n" s="5" r="D18">
        <v>708789</v>
      </c>
      <c t="n" s="5" r="E18">
        <v>655905</v>
      </c>
    </row>
    <row spans="1:5" r="19">
      <c t="s" s="4" r="A19">
        <v>91</v>
      </c>
      <c t="n" s="5" r="B19">
        <v>169294</v>
      </c>
      <c t="n" s="5" r="C19">
        <v>183488</v>
      </c>
      <c t="n" s="5" r="D19">
        <v>325730</v>
      </c>
      <c t="n" s="5" r="E19">
        <v>343144</v>
      </c>
    </row>
    <row spans="1:5" r="20">
      <c t="s" s="4" r="A20">
        <v>92</v>
      </c>
      <c t="n" s="5" r="B20">
        <v>52588</v>
      </c>
      <c t="n" s="5" r="C20">
        <v>49833</v>
      </c>
      <c t="n" s="5" r="D20">
        <v>95528</v>
      </c>
      <c t="n" s="5" r="E20">
        <v>62246</v>
      </c>
    </row>
    <row spans="1:5" r="21">
      <c t="s" s="4" r="A21">
        <v>93</v>
      </c>
      <c t="n" s="5" r="B21">
        <v>78860</v>
      </c>
      <c t="n" s="5" r="C21">
        <v>61727</v>
      </c>
      <c t="n" s="5" r="D21">
        <v>212076</v>
      </c>
      <c t="n" s="5" r="E21">
        <v>161582</v>
      </c>
    </row>
    <row spans="1:5" r="22">
      <c t="s" s="4" r="A22">
        <v>94</v>
      </c>
      <c t="n" s="5" r="B22">
        <v>85481</v>
      </c>
      <c t="n" s="5" r="C22">
        <v>90642</v>
      </c>
      <c t="n" s="5" r="D22">
        <v>172961</v>
      </c>
      <c t="n" s="5" r="E22">
        <v>182575</v>
      </c>
    </row>
    <row spans="1:5" r="23">
      <c t="s" s="4" r="A23">
        <v>95</v>
      </c>
      <c t="n" s="5" r="B23">
        <v>133641</v>
      </c>
      <c t="n" s="5" r="C23">
        <v>127948</v>
      </c>
      <c t="n" s="5" r="D23">
        <v>257908</v>
      </c>
      <c t="n" s="5" r="E23">
        <v>248098</v>
      </c>
    </row>
    <row spans="1:5" r="24">
      <c t="s" s="4" r="A24">
        <v>81</v>
      </c>
      <c t="n" s="5" r="B24">
        <v>73934</v>
      </c>
      <c t="n" s="5" r="C24">
        <v>70199</v>
      </c>
      <c t="n" s="5" r="D24">
        <v>178314</v>
      </c>
      <c t="n" s="5" r="E24">
        <v>145313</v>
      </c>
    </row>
    <row spans="1:5" r="25">
      <c t="s" s="4" r="A25">
        <v>96</v>
      </c>
      <c t="n" s="5" r="B25">
        <v>1063287</v>
      </c>
      <c t="n" s="5" r="C25">
        <v>947678</v>
      </c>
      <c t="n" s="5" r="D25">
        <v>2098745</v>
      </c>
      <c t="n" s="5" r="E25">
        <v>1945210</v>
      </c>
    </row>
    <row spans="1:5" r="26">
      <c t="s" s="3" r="A26">
        <v>97</v>
      </c>
    </row>
    <row spans="1:5" r="27">
      <c t="s" s="4" r="A27">
        <v>98</v>
      </c>
      <c t="n" s="5" r="B27">
        <v>1623598</v>
      </c>
      <c t="n" s="5" r="C27">
        <v>1588778</v>
      </c>
      <c t="n" s="5" r="D27">
        <v>3261840</v>
      </c>
      <c t="n" s="5" r="E27">
        <v>3174635</v>
      </c>
    </row>
    <row spans="1:5" r="28">
      <c t="s" s="4" r="A28">
        <v>99</v>
      </c>
      <c t="n" s="5" r="B28">
        <v>243920</v>
      </c>
      <c t="n" s="5" r="C28">
        <v>236692</v>
      </c>
      <c t="n" s="5" r="D28">
        <v>499314</v>
      </c>
      <c t="n" s="5" r="E28">
        <v>495228</v>
      </c>
    </row>
    <row spans="1:5" r="29">
      <c t="s" s="4" r="A29">
        <v>100</v>
      </c>
      <c t="n" s="5" r="B29">
        <v>141718</v>
      </c>
      <c t="n" s="5" r="C29">
        <v>136004</v>
      </c>
      <c t="n" s="5" r="D29">
        <v>289365</v>
      </c>
      <c t="n" s="5" r="E29">
        <v>274588</v>
      </c>
    </row>
    <row spans="1:5" r="30">
      <c t="s" s="4" r="A30">
        <v>101</v>
      </c>
      <c t="n" s="5" r="B30">
        <v>50873</v>
      </c>
      <c t="n" s="5" r="C30">
        <v>313335</v>
      </c>
      <c t="n" s="5" r="D30">
        <v>96610</v>
      </c>
      <c t="n" s="5" r="E30">
        <v>369406</v>
      </c>
    </row>
    <row spans="1:5" r="31">
      <c t="s" s="4" r="A31">
        <v>102</v>
      </c>
      <c t="n" s="5" r="B31">
        <v>59333</v>
      </c>
      <c t="n" s="5" r="C31">
        <v>57934</v>
      </c>
      <c t="n" s="5" r="D31">
        <v>114443</v>
      </c>
      <c t="n" s="5" r="E31">
        <v>120802</v>
      </c>
    </row>
    <row spans="1:5" r="32">
      <c t="s" s="4" r="A32">
        <v>103</v>
      </c>
      <c t="n" s="5" r="B32">
        <v>60312</v>
      </c>
      <c t="n" s="5" r="C32">
        <v>74038</v>
      </c>
      <c t="n" s="5" r="D32">
        <v>116897</v>
      </c>
      <c t="n" s="5" r="E32">
        <v>149925</v>
      </c>
    </row>
    <row spans="1:5" r="33">
      <c t="s" s="4" r="A33">
        <v>81</v>
      </c>
      <c t="n" s="5" r="B33">
        <v>251429</v>
      </c>
      <c t="n" s="5" r="C33">
        <v>317091</v>
      </c>
      <c t="n" s="5" r="D33">
        <v>568503</v>
      </c>
      <c t="n" s="5" r="E33">
        <v>609634</v>
      </c>
    </row>
    <row spans="1:5" r="34">
      <c t="s" s="4" r="A34">
        <v>104</v>
      </c>
      <c t="n" s="5" r="B34">
        <v>2431183</v>
      </c>
      <c t="n" s="5" r="C34">
        <v>2723872</v>
      </c>
      <c t="n" s="5" r="D34">
        <v>4946972</v>
      </c>
      <c t="n" s="5" r="E34">
        <v>5194218</v>
      </c>
    </row>
    <row spans="1:5" r="35">
      <c t="s" s="4" r="A35">
        <v>105</v>
      </c>
      <c t="n" s="5" r="B35">
        <v>1163542</v>
      </c>
      <c t="n" s="5" r="C35">
        <v>801254</v>
      </c>
      <c t="n" s="5" r="D35">
        <v>2240653</v>
      </c>
      <c t="n" s="5" r="E35">
        <v>1954553</v>
      </c>
    </row>
    <row spans="1:5" r="36">
      <c t="s" s="4" r="A36">
        <v>106</v>
      </c>
      <c t="n" s="5" r="B36">
        <v>327139</v>
      </c>
      <c t="n" s="5" r="C36">
        <v>176277</v>
      </c>
      <c t="n" s="5" r="D36">
        <v>617993</v>
      </c>
      <c t="n" s="5" r="E36">
        <v>489786</v>
      </c>
    </row>
    <row spans="1:5" r="37">
      <c t="s" s="4" r="A37">
        <v>107</v>
      </c>
      <c t="n" s="7" r="B37">
        <v>836403</v>
      </c>
      <c t="n" s="7" r="C37">
        <v>624977</v>
      </c>
      <c t="n" s="7" r="D37">
        <v>1622660</v>
      </c>
      <c t="n" s="7" r="E37">
        <v>1464767</v>
      </c>
    </row>
    <row spans="1:5" r="38">
      <c t="s" s="4" r="A38">
        <v>108</v>
      </c>
      <c t="n" s="8" r="B38">
        <v>0.47</v>
      </c>
      <c t="n" s="8" r="C38">
        <v>0.35</v>
      </c>
      <c t="n" s="8" r="D38">
        <v>0.91</v>
      </c>
      <c t="n" s="8" r="E38">
        <v>0.82</v>
      </c>
    </row>
    <row spans="1:5" r="39">
      <c t="s" s="4" r="A39">
        <v>109</v>
      </c>
      <c t="n" s="9" r="B39">
        <v>0.47</v>
      </c>
      <c t="n" s="9" r="C39">
        <v>0.35</v>
      </c>
      <c t="n" s="9" r="D39">
        <v>0.91</v>
      </c>
      <c t="n" s="9" r="E39">
        <v>0.8100000000000001</v>
      </c>
    </row>
    <row spans="1:5" r="40">
      <c t="s" s="4" r="A40">
        <v>110</v>
      </c>
      <c t="n" s="8" r="B40">
        <v>0.08</v>
      </c>
      <c t="n" s="8" r="C40">
        <v>0.08</v>
      </c>
      <c t="n" s="8" r="D40">
        <v>0.16</v>
      </c>
      <c t="n" s="8" r="E40">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323</v>
      </c>
    </row>
    <row spans="1:3" r="3">
      <c t="s" s="4" r="A3">
        <v>460</v>
      </c>
      <c t="n" s="7" r="B3">
        <v>2095473</v>
      </c>
      <c t="n" s="7" r="C3">
        <v>2283293</v>
      </c>
    </row>
    <row spans="1:3" r="4">
      <c t="s" s="4" r="A4">
        <v>416</v>
      </c>
    </row>
    <row spans="1:3" r="5">
      <c t="s" s="3" r="A5">
        <v>323</v>
      </c>
    </row>
    <row spans="1:3" r="6">
      <c t="s" s="4" r="A6">
        <v>460</v>
      </c>
      <c t="n" s="5" r="B6">
        <v>744332</v>
      </c>
      <c t="n" s="5" r="C6">
        <v>747470</v>
      </c>
    </row>
    <row spans="1:3" r="7">
      <c t="s" s="4" r="A7">
        <v>420</v>
      </c>
    </row>
    <row spans="1:3" r="8">
      <c t="s" s="3" r="A8">
        <v>323</v>
      </c>
    </row>
    <row spans="1:3" r="9">
      <c t="s" s="4" r="A9">
        <v>460</v>
      </c>
      <c t="n" s="7" r="B9">
        <v>1150341</v>
      </c>
      <c t="n" s="7" r="C9">
        <v>1265079</v>
      </c>
    </row>
    <row spans="1:3" r="10">
      <c t="s" s="4" r="A10">
        <v>424</v>
      </c>
    </row>
    <row spans="1:3" r="11">
      <c t="s" s="3" r="A11">
        <v>323</v>
      </c>
    </row>
    <row spans="1:3" r="12">
      <c t="s" s="4" r="A12">
        <v>460</v>
      </c>
    </row>
    <row spans="1:3" r="13">
      <c t="s" s="4" r="A13">
        <v>428</v>
      </c>
    </row>
    <row spans="1:3" r="14">
      <c t="s" s="3" r="A14">
        <v>323</v>
      </c>
    </row>
    <row spans="1:3" r="15">
      <c t="s" s="4" r="A15">
        <v>460</v>
      </c>
      <c t="n" s="7" r="B15">
        <v>16454</v>
      </c>
      <c t="n" s="7" r="C15">
        <v>15379</v>
      </c>
    </row>
    <row spans="1:3" r="16">
      <c t="s" s="4" r="A16">
        <v>377</v>
      </c>
    </row>
    <row spans="1:3" r="17">
      <c t="s" s="3" r="A17">
        <v>323</v>
      </c>
    </row>
    <row spans="1:3" r="18">
      <c t="s" s="4" r="A18">
        <v>460</v>
      </c>
      <c t="n" s="7" r="B18">
        <v>78060</v>
      </c>
      <c t="n" s="7" r="C18">
        <v>212579</v>
      </c>
    </row>
    <row spans="1:3" r="19">
      <c t="s" s="4" r="A19">
        <v>378</v>
      </c>
    </row>
    <row spans="1:3" r="20">
      <c t="s" s="3" r="A20">
        <v>323</v>
      </c>
    </row>
    <row spans="1:3" r="21">
      <c t="s" s="4" r="A21">
        <v>460</v>
      </c>
    </row>
    <row spans="1:3" r="22">
      <c t="s" s="4" r="A22">
        <v>404</v>
      </c>
    </row>
    <row spans="1:3" r="23">
      <c t="s" s="3" r="A23">
        <v>323</v>
      </c>
    </row>
    <row spans="1:3" r="24">
      <c t="s" s="4" r="A24">
        <v>460</v>
      </c>
      <c t="n" s="7" r="B24">
        <v>106286</v>
      </c>
      <c t="n" s="7" r="C24">
        <v>427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1</v>
      </c>
      <c t="s" s="2" r="B1">
        <v>1</v>
      </c>
      <c t="s" s="2" r="C1">
        <v>362</v>
      </c>
    </row>
    <row spans="1:3" r="2">
      <c t="s" s="2" r="B2">
        <v>2</v>
      </c>
      <c t="s" s="2" r="C2">
        <v>25</v>
      </c>
    </row>
    <row spans="1:3" r="3">
      <c t="s" s="3" r="A3">
        <v>323</v>
      </c>
    </row>
    <row spans="1:3" r="4">
      <c t="s" s="4" r="A4">
        <v>462</v>
      </c>
      <c t="n" s="7" r="B4">
        <v>1100284</v>
      </c>
      <c t="n" s="7" r="C4">
        <v>2283293</v>
      </c>
    </row>
    <row spans="1:3" r="5">
      <c t="s" s="4" r="A5">
        <v>416</v>
      </c>
    </row>
    <row spans="1:3" r="6">
      <c t="s" s="3" r="A6">
        <v>323</v>
      </c>
    </row>
    <row spans="1:3" r="7">
      <c t="s" s="4" r="A7">
        <v>462</v>
      </c>
      <c t="n" s="5" r="B7">
        <v>546391</v>
      </c>
      <c t="n" s="5" r="C7">
        <v>747470</v>
      </c>
    </row>
    <row spans="1:3" r="8">
      <c t="s" s="4" r="A8">
        <v>420</v>
      </c>
    </row>
    <row spans="1:3" r="9">
      <c t="s" s="3" r="A9">
        <v>323</v>
      </c>
    </row>
    <row spans="1:3" r="10">
      <c t="s" s="4" r="A10">
        <v>462</v>
      </c>
      <c t="n" s="7" r="B10">
        <v>356231</v>
      </c>
      <c t="n" s="7" r="C10">
        <v>1265079</v>
      </c>
    </row>
    <row spans="1:3" r="11">
      <c t="s" s="4" r="A11">
        <v>424</v>
      </c>
    </row>
    <row spans="1:3" r="12">
      <c t="s" s="3" r="A12">
        <v>323</v>
      </c>
    </row>
    <row spans="1:3" r="13">
      <c t="s" s="4" r="A13">
        <v>462</v>
      </c>
    </row>
    <row spans="1:3" r="14">
      <c t="s" s="4" r="A14">
        <v>428</v>
      </c>
    </row>
    <row spans="1:3" r="15">
      <c t="s" s="3" r="A15">
        <v>323</v>
      </c>
    </row>
    <row spans="1:3" r="16">
      <c t="s" s="4" r="A16">
        <v>462</v>
      </c>
      <c t="n" s="7" r="B16">
        <v>13316</v>
      </c>
      <c t="n" s="7" r="C16">
        <v>15379</v>
      </c>
    </row>
    <row spans="1:3" r="17">
      <c t="s" s="4" r="A17">
        <v>463</v>
      </c>
    </row>
    <row spans="1:3" r="18">
      <c t="s" s="3" r="A18">
        <v>323</v>
      </c>
    </row>
    <row spans="1:3" r="19">
      <c t="s" s="4" r="A19">
        <v>462</v>
      </c>
      <c t="n" s="7" r="B19">
        <v>78060</v>
      </c>
      <c t="n" s="7" r="C19">
        <v>212579</v>
      </c>
    </row>
    <row spans="1:3" r="20">
      <c t="s" s="4" r="A20">
        <v>464</v>
      </c>
    </row>
    <row spans="1:3" r="21">
      <c t="s" s="3" r="A21">
        <v>323</v>
      </c>
    </row>
    <row spans="1:3" r="22">
      <c t="s" s="4" r="A22">
        <v>462</v>
      </c>
    </row>
    <row spans="1:3" r="23">
      <c t="s" s="4" r="A23">
        <v>404</v>
      </c>
    </row>
    <row spans="1:3" r="24">
      <c t="s" s="3" r="A24">
        <v>323</v>
      </c>
    </row>
    <row spans="1:3" r="25">
      <c t="s" s="4" r="A25">
        <v>462</v>
      </c>
      <c t="n" s="7" r="B25">
        <v>106286</v>
      </c>
      <c t="n" s="7" r="C25">
        <v>427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465</v>
      </c>
      <c t="s" s="2" r="B1">
        <v>75</v>
      </c>
      <c t="s" s="2" r="D1">
        <v>1</v>
      </c>
    </row>
    <row spans="1:5" r="2">
      <c t="s" s="2" r="B2">
        <v>466</v>
      </c>
      <c t="s" s="2" r="C2">
        <v>467</v>
      </c>
      <c t="s" s="2" r="D2">
        <v>466</v>
      </c>
      <c t="s" s="2" r="E2">
        <v>467</v>
      </c>
    </row>
    <row spans="1:5" r="3">
      <c t="s" s="3" r="A3">
        <v>323</v>
      </c>
    </row>
    <row spans="1:5" r="4">
      <c t="s" s="4" r="A4">
        <v>468</v>
      </c>
      <c t="n" s="5" r="B4">
        <v>2</v>
      </c>
      <c t="n" s="5" r="D4">
        <v>4</v>
      </c>
      <c t="n" s="5" r="E4">
        <v>1</v>
      </c>
    </row>
    <row spans="1:5" r="5">
      <c t="s" s="4" r="A5">
        <v>469</v>
      </c>
      <c t="n" s="7" r="B5">
        <v>69147</v>
      </c>
      <c t="n" s="7" r="D5">
        <v>174520</v>
      </c>
      <c t="n" s="7" r="E5">
        <v>18489</v>
      </c>
    </row>
    <row spans="1:5" r="6">
      <c t="s" s="4" r="A6">
        <v>416</v>
      </c>
    </row>
    <row spans="1:5" r="7">
      <c t="s" s="3" r="A7">
        <v>323</v>
      </c>
    </row>
    <row spans="1:5" r="8">
      <c t="s" s="4" r="A8">
        <v>468</v>
      </c>
      <c t="n" s="5" r="D8">
        <v>1</v>
      </c>
    </row>
    <row spans="1:5" r="9">
      <c t="s" s="4" r="A9">
        <v>469</v>
      </c>
      <c t="n" s="7" r="D9">
        <v>103434</v>
      </c>
    </row>
    <row spans="1:5" r="10">
      <c t="s" s="4" r="A10">
        <v>420</v>
      </c>
    </row>
    <row spans="1:5" r="11">
      <c t="s" s="3" r="A11">
        <v>323</v>
      </c>
    </row>
    <row spans="1:5" r="12">
      <c t="s" s="4" r="A12">
        <v>468</v>
      </c>
    </row>
    <row spans="1:5" r="13">
      <c t="s" s="4" r="A13">
        <v>469</v>
      </c>
    </row>
    <row spans="1:5" r="14">
      <c t="s" s="4" r="A14">
        <v>424</v>
      </c>
    </row>
    <row spans="1:5" r="15">
      <c t="s" s="3" r="A15">
        <v>323</v>
      </c>
    </row>
    <row spans="1:5" r="16">
      <c t="s" s="4" r="A16">
        <v>468</v>
      </c>
    </row>
    <row spans="1:5" r="17">
      <c t="s" s="4" r="A17">
        <v>469</v>
      </c>
    </row>
    <row spans="1:5" r="18">
      <c t="s" s="4" r="A18">
        <v>428</v>
      </c>
    </row>
    <row spans="1:5" r="19">
      <c t="s" s="3" r="A19">
        <v>323</v>
      </c>
    </row>
    <row spans="1:5" r="20">
      <c t="s" s="4" r="A20">
        <v>468</v>
      </c>
      <c t="n" s="5" r="B20">
        <v>1</v>
      </c>
      <c t="n" s="5" r="D20">
        <v>1</v>
      </c>
    </row>
    <row spans="1:5" r="21">
      <c t="s" s="4" r="A21">
        <v>469</v>
      </c>
      <c t="n" s="7" r="B21">
        <v>2497</v>
      </c>
      <c t="n" s="7" r="D21">
        <v>2497</v>
      </c>
    </row>
    <row spans="1:5" r="22">
      <c t="s" s="4" r="A22">
        <v>463</v>
      </c>
    </row>
    <row spans="1:5" r="23">
      <c t="s" s="3" r="A23">
        <v>323</v>
      </c>
    </row>
    <row spans="1:5" r="24">
      <c t="s" s="4" r="A24">
        <v>468</v>
      </c>
    </row>
    <row spans="1:5" r="25">
      <c t="s" s="4" r="A25">
        <v>469</v>
      </c>
    </row>
    <row spans="1:5" r="26">
      <c t="s" s="4" r="A26">
        <v>464</v>
      </c>
    </row>
    <row spans="1:5" r="27">
      <c t="s" s="3" r="A27">
        <v>323</v>
      </c>
    </row>
    <row spans="1:5" r="28">
      <c t="s" s="4" r="A28">
        <v>468</v>
      </c>
    </row>
    <row spans="1:5" r="29">
      <c t="s" s="4" r="A29">
        <v>469</v>
      </c>
    </row>
    <row spans="1:5" r="30">
      <c t="s" s="4" r="A30">
        <v>404</v>
      </c>
    </row>
    <row spans="1:5" r="31">
      <c t="s" s="3" r="A31">
        <v>323</v>
      </c>
    </row>
    <row spans="1:5" r="32">
      <c t="s" s="4" r="A32">
        <v>468</v>
      </c>
      <c t="n" s="5" r="B32">
        <v>1</v>
      </c>
      <c t="n" s="5" r="D32">
        <v>2</v>
      </c>
      <c t="n" s="5" r="E32">
        <v>1</v>
      </c>
    </row>
    <row spans="1:5" r="33">
      <c t="s" s="4" r="A33">
        <v>469</v>
      </c>
      <c t="n" s="7" r="B33">
        <v>66650</v>
      </c>
      <c t="n" s="7" r="D33">
        <v>68589</v>
      </c>
      <c t="n" s="7" r="E33">
        <v>184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5</v>
      </c>
    </row>
    <row spans="1:3" r="2">
      <c t="s" s="3" r="A2">
        <v>323</v>
      </c>
    </row>
    <row spans="1:3" r="3">
      <c t="s" s="4" r="A3">
        <v>471</v>
      </c>
      <c t="n" s="7" r="B3">
        <v>2285401</v>
      </c>
      <c t="n" s="7" r="C3">
        <v>2264053</v>
      </c>
    </row>
    <row spans="1:3" r="4">
      <c t="s" s="4" r="A4">
        <v>416</v>
      </c>
    </row>
    <row spans="1:3" r="5">
      <c t="s" s="3" r="A5">
        <v>323</v>
      </c>
    </row>
    <row spans="1:3" r="6">
      <c t="s" s="4" r="A6">
        <v>471</v>
      </c>
      <c t="n" s="5" r="B6">
        <v>1107660</v>
      </c>
      <c t="n" s="5" r="C6">
        <v>994855</v>
      </c>
    </row>
    <row spans="1:3" r="7">
      <c t="s" s="4" r="A7">
        <v>420</v>
      </c>
    </row>
    <row spans="1:3" r="8">
      <c t="s" s="3" r="A8">
        <v>323</v>
      </c>
    </row>
    <row spans="1:3" r="9">
      <c t="s" s="4" r="A9">
        <v>471</v>
      </c>
      <c t="n" s="7" r="B9">
        <v>880641</v>
      </c>
      <c t="n" s="5" r="C9">
        <v>932578</v>
      </c>
    </row>
    <row spans="1:3" r="10">
      <c t="s" s="4" r="A10">
        <v>424</v>
      </c>
    </row>
    <row spans="1:3" r="11">
      <c t="s" s="3" r="A11">
        <v>323</v>
      </c>
    </row>
    <row spans="1:3" r="12">
      <c t="s" s="4" r="A12">
        <v>471</v>
      </c>
      <c t="n" s="5" r="C12">
        <v>122841</v>
      </c>
    </row>
    <row spans="1:3" r="13">
      <c t="s" s="4" r="A13">
        <v>428</v>
      </c>
    </row>
    <row spans="1:3" r="14">
      <c t="s" s="3" r="A14">
        <v>323</v>
      </c>
    </row>
    <row spans="1:3" r="15">
      <c t="s" s="4" r="A15">
        <v>471</v>
      </c>
      <c t="n" s="7" r="B15">
        <v>94319</v>
      </c>
      <c t="n" s="5" r="C15">
        <v>120698</v>
      </c>
    </row>
    <row spans="1:3" r="16">
      <c t="s" s="4" r="A16">
        <v>463</v>
      </c>
    </row>
    <row spans="1:3" r="17">
      <c t="s" s="3" r="A17">
        <v>323</v>
      </c>
    </row>
    <row spans="1:3" r="18">
      <c t="s" s="4" r="A18">
        <v>471</v>
      </c>
      <c t="n" s="7" r="B18">
        <v>16423</v>
      </c>
      <c t="n" s="7" r="C18">
        <v>22438</v>
      </c>
    </row>
    <row spans="1:3" r="19">
      <c t="s" s="4" r="A19">
        <v>464</v>
      </c>
    </row>
    <row spans="1:3" r="20">
      <c t="s" s="3" r="A20">
        <v>323</v>
      </c>
    </row>
    <row spans="1:3" r="21">
      <c t="s" s="4" r="A21">
        <v>471</v>
      </c>
    </row>
    <row spans="1:3" r="22">
      <c t="s" s="4" r="A22">
        <v>404</v>
      </c>
    </row>
    <row spans="1:3" r="23">
      <c t="s" s="3" r="A23">
        <v>323</v>
      </c>
    </row>
    <row spans="1:3" r="24">
      <c t="s" s="4" r="A24">
        <v>471</v>
      </c>
      <c t="n" s="7" r="B24">
        <v>186358</v>
      </c>
      <c t="n" s="7" r="C24">
        <v>706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472</v>
      </c>
      <c t="s" s="2" r="B1">
        <v>75</v>
      </c>
      <c t="s" s="2" r="D1">
        <v>1</v>
      </c>
    </row>
    <row spans="1:5" r="2">
      <c t="s" s="2" r="B2">
        <v>466</v>
      </c>
      <c t="s" s="2" r="C2">
        <v>467</v>
      </c>
      <c t="s" s="2" r="D2">
        <v>466</v>
      </c>
      <c t="s" s="2" r="E2">
        <v>467</v>
      </c>
    </row>
    <row spans="1:5" r="3">
      <c t="s" s="4" r="A3">
        <v>326</v>
      </c>
    </row>
    <row spans="1:5" r="4">
      <c t="s" s="3" r="A4">
        <v>473</v>
      </c>
    </row>
    <row spans="1:5" r="5">
      <c t="s" s="4" r="A5">
        <v>468</v>
      </c>
      <c t="n" s="5" r="B5">
        <v>2</v>
      </c>
      <c t="n" s="5" r="D5">
        <v>4</v>
      </c>
      <c t="n" s="5" r="E5">
        <v>1</v>
      </c>
    </row>
    <row spans="1:5" r="6">
      <c t="s" s="4" r="A6">
        <v>469</v>
      </c>
      <c t="n" s="7" r="B6">
        <v>69147</v>
      </c>
      <c t="n" s="7" r="D6">
        <v>174520</v>
      </c>
      <c t="n" s="7" r="E6">
        <v>18489</v>
      </c>
    </row>
    <row spans="1:5" r="7">
      <c t="s" s="4" r="A7">
        <v>474</v>
      </c>
    </row>
    <row spans="1:5" r="8">
      <c t="s" s="3" r="A8">
        <v>473</v>
      </c>
    </row>
    <row spans="1:5" r="9">
      <c t="s" s="4" r="A9">
        <v>475</v>
      </c>
      <c t="s" s="4" r="D9">
        <v>476</v>
      </c>
    </row>
    <row spans="1:5" r="10">
      <c t="s" s="4" r="A10">
        <v>477</v>
      </c>
      <c t="s" s="4" r="D10">
        <v>478</v>
      </c>
    </row>
    <row spans="1:5" r="11">
      <c t="s" s="4" r="A11">
        <v>479</v>
      </c>
      <c t="s" s="4" r="D11">
        <v>480</v>
      </c>
    </row>
    <row spans="1:5" r="12">
      <c t="s" s="4" r="A12">
        <v>481</v>
      </c>
    </row>
    <row spans="1:5" r="13">
      <c t="s" s="3" r="A13">
        <v>473</v>
      </c>
    </row>
    <row spans="1:5" r="14">
      <c t="s" s="4" r="A14">
        <v>482</v>
      </c>
      <c t="n" s="7" r="D14">
        <v>750000</v>
      </c>
    </row>
    <row spans="1:5" r="15">
      <c t="s" s="4" r="A15">
        <v>483</v>
      </c>
    </row>
    <row spans="1:5" r="16">
      <c t="s" s="3" r="A16">
        <v>473</v>
      </c>
    </row>
    <row spans="1:5" r="17">
      <c t="s" s="4" r="A17">
        <v>482</v>
      </c>
      <c t="n" s="5" r="D17">
        <v>1000000</v>
      </c>
    </row>
    <row spans="1:5" r="18">
      <c t="s" s="4" r="A18">
        <v>484</v>
      </c>
    </row>
    <row spans="1:5" r="19">
      <c t="s" s="3" r="A19">
        <v>473</v>
      </c>
    </row>
    <row spans="1:5" r="20">
      <c t="s" s="4" r="A20">
        <v>482</v>
      </c>
      <c t="n" s="7" r="D20">
        <v>1000000</v>
      </c>
    </row>
    <row spans="1:5" r="21">
      <c t="s" s="4" r="A21">
        <v>485</v>
      </c>
    </row>
    <row spans="1:5" r="22">
      <c t="s" s="3" r="A22">
        <v>473</v>
      </c>
    </row>
    <row spans="1:5" r="23">
      <c t="s" s="4" r="A23">
        <v>486</v>
      </c>
      <c t="s" s="4" r="D23">
        <v>487</v>
      </c>
    </row>
    <row spans="1:5" r="24">
      <c t="s" s="4" r="A24">
        <v>488</v>
      </c>
    </row>
    <row spans="1:5" r="25">
      <c t="s" s="3" r="A25">
        <v>473</v>
      </c>
    </row>
    <row spans="1:5" r="26">
      <c t="s" s="4" r="A26">
        <v>489</v>
      </c>
      <c t="s" s="4" r="B26">
        <v>490</v>
      </c>
      <c t="s" s="4" r="D26">
        <v>490</v>
      </c>
    </row>
    <row spans="1:5" r="27">
      <c t="s" s="4" r="A27">
        <v>491</v>
      </c>
    </row>
    <row spans="1:5" r="28">
      <c t="s" s="3" r="A28">
        <v>473</v>
      </c>
    </row>
    <row spans="1:5" r="29">
      <c t="s" s="4" r="A29">
        <v>489</v>
      </c>
      <c t="s" s="4" r="B29">
        <v>336</v>
      </c>
      <c t="s" s="4" r="D29">
        <v>336</v>
      </c>
    </row>
    <row spans="1:5" r="30">
      <c t="s" s="4" r="A30">
        <v>492</v>
      </c>
    </row>
    <row spans="1:5" r="31">
      <c t="s" s="3" r="A31">
        <v>473</v>
      </c>
    </row>
    <row spans="1:5" r="32">
      <c t="s" s="4" r="A32">
        <v>493</v>
      </c>
      <c t="n" s="7" r="B32">
        <v>250000</v>
      </c>
      <c t="n" s="7" r="D32">
        <v>250000</v>
      </c>
    </row>
    <row spans="1:5" r="33">
      <c t="s" s="4" r="A33">
        <v>494</v>
      </c>
      <c t="n" s="7" r="D33">
        <v>500000</v>
      </c>
    </row>
    <row spans="1:5" r="34">
      <c t="s" s="4" r="A34">
        <v>495</v>
      </c>
    </row>
    <row spans="1:5" r="35">
      <c t="s" s="3" r="A35">
        <v>473</v>
      </c>
    </row>
    <row spans="1:5" r="36">
      <c t="s" s="4" r="A36">
        <v>468</v>
      </c>
      <c t="n" s="5" r="D36">
        <v>1</v>
      </c>
    </row>
    <row spans="1:5" r="37">
      <c t="s" s="4" r="A37">
        <v>469</v>
      </c>
      <c t="n" s="7" r="D37">
        <v>103434</v>
      </c>
    </row>
    <row spans="1:5" r="38">
      <c t="s" s="4" r="A38">
        <v>496</v>
      </c>
    </row>
    <row spans="1:5" r="39">
      <c t="s" s="3" r="A39">
        <v>473</v>
      </c>
    </row>
    <row spans="1:5" r="40">
      <c t="s" s="4" r="A40">
        <v>497</v>
      </c>
      <c t="s" s="4" r="D40">
        <v>490</v>
      </c>
    </row>
    <row spans="1:5" r="41">
      <c t="s" s="4" r="A41">
        <v>498</v>
      </c>
    </row>
    <row spans="1:5" r="42">
      <c t="s" s="3" r="A42">
        <v>473</v>
      </c>
    </row>
    <row spans="1:5" r="43">
      <c t="s" s="4" r="A43">
        <v>499</v>
      </c>
      <c t="s" s="4" r="D43">
        <v>500</v>
      </c>
    </row>
    <row spans="1:5" r="44">
      <c t="s" s="4" r="A44">
        <v>501</v>
      </c>
    </row>
    <row spans="1:5" r="45">
      <c t="s" s="3" r="A45">
        <v>473</v>
      </c>
    </row>
    <row spans="1:5" r="46">
      <c t="s" s="4" r="A46">
        <v>502</v>
      </c>
      <c t="s" s="4" r="D46">
        <v>503</v>
      </c>
    </row>
    <row spans="1:5" r="47">
      <c t="s" s="4" r="A47">
        <v>493</v>
      </c>
      <c t="n" s="7" r="B47">
        <v>250000</v>
      </c>
      <c t="n" s="7" r="D47">
        <v>250000</v>
      </c>
    </row>
    <row spans="1:5" r="48">
      <c t="s" s="4" r="A48">
        <v>504</v>
      </c>
    </row>
    <row spans="1:5" r="49">
      <c t="s" s="3" r="A49">
        <v>473</v>
      </c>
    </row>
    <row spans="1:5" r="50">
      <c t="s" s="4" r="A50">
        <v>505</v>
      </c>
      <c t="s" s="4" r="D50">
        <v>311</v>
      </c>
    </row>
    <row spans="1:5" r="51">
      <c t="s" s="4" r="A51">
        <v>497</v>
      </c>
      <c t="s" s="4" r="D51">
        <v>490</v>
      </c>
    </row>
    <row spans="1:5" r="52">
      <c t="s" s="4" r="A52">
        <v>506</v>
      </c>
    </row>
    <row spans="1:5" r="53">
      <c t="s" s="3" r="A53">
        <v>473</v>
      </c>
    </row>
    <row spans="1:5" r="54">
      <c t="s" s="4" r="A54">
        <v>502</v>
      </c>
      <c t="s" s="4" r="D54">
        <v>503</v>
      </c>
    </row>
    <row spans="1:5" r="55">
      <c t="s" s="4" r="A55">
        <v>493</v>
      </c>
      <c t="n" s="7" r="B55">
        <v>250000</v>
      </c>
      <c t="n" s="7" r="D55">
        <v>250000</v>
      </c>
    </row>
    <row spans="1:5" r="56">
      <c t="s" s="4" r="A56">
        <v>507</v>
      </c>
    </row>
    <row spans="1:5" r="57">
      <c t="s" s="3" r="A57">
        <v>473</v>
      </c>
    </row>
    <row spans="1:5" r="58">
      <c t="s" s="4" r="A58">
        <v>497</v>
      </c>
      <c t="s" s="4" r="D58">
        <v>490</v>
      </c>
    </row>
    <row spans="1:5" r="59">
      <c t="s" s="4" r="A59">
        <v>508</v>
      </c>
    </row>
    <row spans="1:5" r="60">
      <c t="s" s="3" r="A60">
        <v>473</v>
      </c>
    </row>
    <row spans="1:5" r="61">
      <c t="s" s="4" r="A61">
        <v>497</v>
      </c>
      <c t="s" s="4" r="D61">
        <v>509</v>
      </c>
    </row>
    <row spans="1:5" r="62">
      <c t="s" s="4" r="A62">
        <v>468</v>
      </c>
      <c t="n" s="5" r="B62">
        <v>1</v>
      </c>
      <c t="n" s="5" r="D62">
        <v>1</v>
      </c>
    </row>
    <row spans="1:5" r="63">
      <c t="s" s="4" r="A63">
        <v>469</v>
      </c>
      <c t="n" s="7" r="B63">
        <v>2497</v>
      </c>
      <c t="n" s="7" r="D63">
        <v>2497</v>
      </c>
    </row>
    <row spans="1:5" r="64">
      <c t="s" s="4" r="A64">
        <v>510</v>
      </c>
      <c t="n" s="5" r="D64">
        <v>1</v>
      </c>
      <c t="n" s="5" r="E64">
        <v>1</v>
      </c>
    </row>
    <row spans="1:5" r="65">
      <c t="s" s="4" r="A65">
        <v>511</v>
      </c>
      <c t="n" s="7" r="D65">
        <v>3138</v>
      </c>
      <c t="n" s="7" r="E65">
        <v>3802</v>
      </c>
    </row>
    <row spans="1:5" r="66">
      <c t="s" s="4" r="A66">
        <v>512</v>
      </c>
    </row>
    <row spans="1:5" r="67">
      <c t="s" s="3" r="A67">
        <v>473</v>
      </c>
    </row>
    <row spans="1:5" r="68">
      <c t="s" s="4" r="A68">
        <v>499</v>
      </c>
      <c t="s" s="4" r="D68">
        <v>313</v>
      </c>
    </row>
    <row spans="1:5" r="69">
      <c t="s" s="4" r="A69">
        <v>513</v>
      </c>
    </row>
    <row spans="1:5" r="70">
      <c t="s" s="3" r="A70">
        <v>473</v>
      </c>
    </row>
    <row spans="1:5" r="71">
      <c t="s" s="4" r="A71">
        <v>510</v>
      </c>
      <c t="n" s="5" r="D71">
        <v>3</v>
      </c>
      <c t="n" s="5" r="E71">
        <v>2</v>
      </c>
    </row>
    <row spans="1:5" r="72">
      <c t="s" s="4" r="A72">
        <v>511</v>
      </c>
      <c t="n" s="7" r="D72">
        <v>197941</v>
      </c>
      <c t="n" s="7" r="E72">
        <v>38956</v>
      </c>
    </row>
    <row spans="1:5" r="73">
      <c t="s" s="4" r="A73">
        <v>514</v>
      </c>
    </row>
    <row spans="1:5" r="74">
      <c t="s" s="3" r="A74">
        <v>473</v>
      </c>
    </row>
    <row spans="1:5" r="75">
      <c t="s" s="4" r="A75">
        <v>468</v>
      </c>
    </row>
    <row spans="1:5" r="76">
      <c t="s" s="4" r="A76">
        <v>469</v>
      </c>
    </row>
    <row spans="1:5" r="77">
      <c t="s" s="4" r="A77">
        <v>510</v>
      </c>
      <c t="n" s="5" r="D77">
        <v>1</v>
      </c>
      <c t="n" s="5" r="E77">
        <v>2</v>
      </c>
    </row>
    <row spans="1:5" r="78">
      <c t="s" s="4" r="A78">
        <v>511</v>
      </c>
      <c t="n" s="7" r="D78">
        <v>794110</v>
      </c>
      <c t="n" s="7" r="E78">
        <v>286411</v>
      </c>
    </row>
    <row spans="1:5" r="79">
      <c t="s" s="4" r="A79">
        <v>515</v>
      </c>
    </row>
    <row spans="1:5" r="80">
      <c t="s" s="3" r="A80">
        <v>473</v>
      </c>
    </row>
    <row spans="1:5" r="81">
      <c t="s" s="4" r="A81">
        <v>468</v>
      </c>
    </row>
    <row spans="1:5" r="82">
      <c t="s" s="4" r="A82">
        <v>469</v>
      </c>
    </row>
    <row spans="1:5" r="83">
      <c t="s" s="4" r="A83">
        <v>358</v>
      </c>
    </row>
    <row spans="1:5" r="84">
      <c t="s" s="3" r="A84">
        <v>473</v>
      </c>
    </row>
    <row spans="1:5" r="85">
      <c t="s" s="4" r="A85">
        <v>468</v>
      </c>
      <c t="n" s="5" r="B85">
        <v>1</v>
      </c>
      <c t="n" s="5" r="D85">
        <v>2</v>
      </c>
      <c t="n" s="5" r="E85">
        <v>1</v>
      </c>
    </row>
    <row spans="1:5" r="86">
      <c t="s" s="4" r="A86">
        <v>469</v>
      </c>
      <c t="n" s="7" r="B86">
        <v>66650</v>
      </c>
      <c t="n" s="7" r="D86">
        <v>68589</v>
      </c>
      <c t="n" s="7" r="E86">
        <v>18489</v>
      </c>
    </row>
    <row spans="1:5" r="87">
      <c t="s" s="4" r="A87">
        <v>516</v>
      </c>
    </row>
    <row spans="1:5" r="88">
      <c t="s" s="3" r="A88">
        <v>473</v>
      </c>
    </row>
    <row spans="1:5" r="89">
      <c t="s" s="4" r="A89">
        <v>505</v>
      </c>
      <c t="s" s="4" r="D89">
        <v>517</v>
      </c>
    </row>
    <row spans="1:5" r="90">
      <c t="s" s="4" r="A90">
        <v>518</v>
      </c>
    </row>
    <row spans="1:5" r="91">
      <c t="s" s="3" r="A91">
        <v>473</v>
      </c>
    </row>
    <row spans="1:5" r="92">
      <c t="s" s="4" r="A92">
        <v>505</v>
      </c>
      <c t="s" s="4" r="D92">
        <v>311</v>
      </c>
    </row>
    <row spans="1:5" r="93">
      <c t="s" s="4" r="A93">
        <v>519</v>
      </c>
    </row>
    <row spans="1:5" r="94">
      <c t="s" s="3" r="A94">
        <v>473</v>
      </c>
    </row>
    <row spans="1:5" r="95">
      <c t="s" s="4" r="A95">
        <v>505</v>
      </c>
      <c t="s" s="4" r="D95">
        <v>311</v>
      </c>
    </row>
    <row spans="1:5" r="96">
      <c t="s" s="4" r="A96">
        <v>520</v>
      </c>
    </row>
    <row spans="1:5" r="97">
      <c t="s" s="3" r="A97">
        <v>473</v>
      </c>
    </row>
    <row spans="1:5" r="98">
      <c t="s" s="4" r="A98">
        <v>499</v>
      </c>
      <c t="s" s="4" r="D98">
        <v>5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5</v>
      </c>
    </row>
    <row spans="1:3" r="2">
      <c t="s" s="3" r="A2">
        <v>523</v>
      </c>
    </row>
    <row spans="1:3" r="3">
      <c t="s" s="4" r="A3">
        <v>524</v>
      </c>
      <c t="n" s="7" r="B3">
        <v>89208430</v>
      </c>
      <c t="n" s="7" r="C3">
        <v>95606893</v>
      </c>
    </row>
    <row spans="1:3" r="4">
      <c t="s" s="4" r="A4">
        <v>525</v>
      </c>
      <c t="n" s="5" r="B4">
        <v>1364634</v>
      </c>
      <c t="n" s="5" r="C4">
        <v>1957062</v>
      </c>
    </row>
    <row spans="1:3" r="5">
      <c t="s" s="4" r="A5">
        <v>526</v>
      </c>
      <c t="n" s="5" r="B5">
        <v>-993354</v>
      </c>
      <c t="n" s="5" r="C5">
        <v>-879058</v>
      </c>
    </row>
    <row spans="1:3" r="6">
      <c t="s" s="4" r="A6">
        <v>527</v>
      </c>
      <c t="n" s="5" r="B6">
        <v>89579710</v>
      </c>
      <c t="n" s="5" r="C6">
        <v>96684897</v>
      </c>
    </row>
    <row spans="1:3" r="7">
      <c t="s" s="4" r="A7">
        <v>528</v>
      </c>
    </row>
    <row spans="1:3" r="8">
      <c t="s" s="3" r="A8">
        <v>523</v>
      </c>
    </row>
    <row spans="1:3" r="9">
      <c t="s" s="4" r="A9">
        <v>524</v>
      </c>
      <c t="n" s="5" r="B9">
        <v>14331225</v>
      </c>
      <c t="n" s="5" r="C9">
        <v>10031683</v>
      </c>
    </row>
    <row spans="1:3" r="10">
      <c t="s" s="4" r="A10">
        <v>525</v>
      </c>
      <c t="n" s="5" r="B10">
        <v>56785</v>
      </c>
      <c t="n" s="5" r="C10">
        <v>65328</v>
      </c>
    </row>
    <row spans="1:3" r="11">
      <c t="s" s="4" r="A11">
        <v>526</v>
      </c>
      <c t="n" s="5" r="B11">
        <v>-141419</v>
      </c>
      <c t="n" s="5" r="C11">
        <v>-138738</v>
      </c>
    </row>
    <row spans="1:3" r="12">
      <c t="s" s="4" r="A12">
        <v>527</v>
      </c>
      <c t="n" s="5" r="B12">
        <v>14246591</v>
      </c>
      <c t="n" s="5" r="C12">
        <v>9958273</v>
      </c>
    </row>
    <row spans="1:3" r="13">
      <c t="s" s="4" r="A13">
        <v>529</v>
      </c>
    </row>
    <row spans="1:3" r="14">
      <c t="s" s="3" r="A14">
        <v>523</v>
      </c>
    </row>
    <row spans="1:3" r="15">
      <c t="s" s="4" r="A15">
        <v>524</v>
      </c>
      <c t="n" s="5" r="B15">
        <v>32930384</v>
      </c>
      <c t="n" s="5" r="C15">
        <v>41196695</v>
      </c>
    </row>
    <row spans="1:3" r="16">
      <c t="s" s="4" r="A16">
        <v>525</v>
      </c>
      <c t="n" s="5" r="B16">
        <v>269192</v>
      </c>
      <c t="n" s="5" r="C16">
        <v>433757</v>
      </c>
    </row>
    <row spans="1:3" r="17">
      <c t="s" s="4" r="A17">
        <v>526</v>
      </c>
      <c t="n" s="5" r="B17">
        <v>-173123</v>
      </c>
      <c t="n" s="5" r="C17">
        <v>-210531</v>
      </c>
    </row>
    <row spans="1:3" r="18">
      <c t="s" s="4" r="A18">
        <v>527</v>
      </c>
      <c t="n" s="5" r="B18">
        <v>33026453</v>
      </c>
      <c t="n" s="5" r="C18">
        <v>41419921</v>
      </c>
    </row>
    <row spans="1:3" r="19">
      <c t="s" s="4" r="A19">
        <v>530</v>
      </c>
    </row>
    <row spans="1:3" r="20">
      <c t="s" s="3" r="A20">
        <v>523</v>
      </c>
    </row>
    <row spans="1:3" r="21">
      <c t="s" s="4" r="A21">
        <v>524</v>
      </c>
      <c t="n" s="5" r="B21">
        <v>41946821</v>
      </c>
      <c t="n" s="5" r="C21">
        <v>44378515</v>
      </c>
    </row>
    <row spans="1:3" r="22">
      <c t="s" s="4" r="A22">
        <v>525</v>
      </c>
      <c t="n" s="5" r="B22">
        <v>1038657</v>
      </c>
      <c t="n" s="5" r="C22">
        <v>1457977</v>
      </c>
    </row>
    <row spans="1:3" r="23">
      <c t="s" s="4" r="A23">
        <v>526</v>
      </c>
      <c t="n" s="5" r="B23">
        <v>-678812</v>
      </c>
      <c t="n" s="5" r="C23">
        <v>-529789</v>
      </c>
    </row>
    <row spans="1:3" r="24">
      <c t="s" s="4" r="A24">
        <v>527</v>
      </c>
      <c t="n" s="7" r="B24">
        <v>42306666</v>
      </c>
      <c t="n" s="7" r="C24">
        <v>453067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25</v>
      </c>
    </row>
    <row spans="1:3" r="2">
      <c t="s" s="3" r="A2">
        <v>532</v>
      </c>
    </row>
    <row spans="1:3" r="3">
      <c t="s" s="4" r="A3">
        <v>533</v>
      </c>
      <c t="n" s="7" r="B3">
        <v>735583</v>
      </c>
    </row>
    <row spans="1:3" r="4">
      <c t="s" s="4" r="A4">
        <v>534</v>
      </c>
      <c t="n" s="5" r="B4">
        <v>8622028</v>
      </c>
    </row>
    <row spans="1:3" r="5">
      <c t="s" s="4" r="A5">
        <v>535</v>
      </c>
      <c t="n" s="5" r="B5">
        <v>29558368</v>
      </c>
    </row>
    <row spans="1:3" r="6">
      <c t="s" s="4" r="A6">
        <v>536</v>
      </c>
      <c t="n" s="5" r="B6">
        <v>17362067</v>
      </c>
    </row>
    <row spans="1:3" r="7">
      <c t="s" s="4" r="A7">
        <v>537</v>
      </c>
      <c t="n" s="5" r="B7">
        <v>56278046</v>
      </c>
    </row>
    <row spans="1:3" r="8">
      <c t="s" s="4" r="A8">
        <v>538</v>
      </c>
      <c t="n" s="5" r="B8">
        <v>32930384</v>
      </c>
    </row>
    <row spans="1:3" r="9">
      <c t="s" s="4" r="A9">
        <v>539</v>
      </c>
      <c t="n" s="5" r="B9">
        <v>89208430</v>
      </c>
    </row>
    <row spans="1:3" r="10">
      <c t="s" s="3" r="A10">
        <v>540</v>
      </c>
    </row>
    <row spans="1:3" r="11">
      <c t="s" s="4" r="A11">
        <v>533</v>
      </c>
      <c t="n" s="5" r="B11">
        <v>747423</v>
      </c>
    </row>
    <row spans="1:3" r="12">
      <c t="s" s="4" r="A12">
        <v>534</v>
      </c>
      <c t="n" s="5" r="B12">
        <v>8866964</v>
      </c>
    </row>
    <row spans="1:3" r="13">
      <c t="s" s="4" r="A13">
        <v>535</v>
      </c>
      <c t="n" s="5" r="B13">
        <v>29645684</v>
      </c>
    </row>
    <row spans="1:3" r="14">
      <c t="s" s="4" r="A14">
        <v>536</v>
      </c>
      <c t="n" s="5" r="B14">
        <v>17293186</v>
      </c>
    </row>
    <row spans="1:3" r="15">
      <c t="s" s="4" r="A15">
        <v>541</v>
      </c>
      <c t="n" s="5" r="B15">
        <v>56553257</v>
      </c>
      <c t="n" s="7" r="C15">
        <v>55264976</v>
      </c>
    </row>
    <row spans="1:3" r="16">
      <c t="s" s="4" r="A16">
        <v>538</v>
      </c>
      <c t="n" s="5" r="B16">
        <v>33026453</v>
      </c>
      <c t="n" s="7" r="C16">
        <v>41419921</v>
      </c>
    </row>
    <row spans="1:3" r="17">
      <c t="s" s="4" r="A17">
        <v>542</v>
      </c>
      <c t="n" s="7" r="B17">
        <v>895797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25</v>
      </c>
    </row>
    <row spans="1:3" r="2">
      <c t="s" s="3" r="A2">
        <v>544</v>
      </c>
    </row>
    <row spans="1:3" r="3">
      <c t="s" s="4" r="A3">
        <v>545</v>
      </c>
      <c t="n" s="7" r="B3">
        <v>-455157</v>
      </c>
      <c t="n" s="7" r="C3">
        <v>-86220</v>
      </c>
    </row>
    <row spans="1:3" r="4">
      <c t="s" s="4" r="A4">
        <v>546</v>
      </c>
      <c t="n" s="5" r="B4">
        <v>27376486</v>
      </c>
      <c t="n" s="5" r="C4">
        <v>8970200</v>
      </c>
    </row>
    <row spans="1:3" r="5">
      <c t="s" s="4" r="A5">
        <v>547</v>
      </c>
      <c t="n" s="5" r="B5">
        <v>-538197</v>
      </c>
      <c t="n" s="5" r="C5">
        <v>-792838</v>
      </c>
    </row>
    <row spans="1:3" r="6">
      <c t="s" s="4" r="A6">
        <v>548</v>
      </c>
      <c t="n" s="5" r="B6">
        <v>13348741</v>
      </c>
      <c t="n" s="5" r="C6">
        <v>31617208</v>
      </c>
    </row>
    <row spans="1:3" r="7">
      <c t="s" s="4" r="A7">
        <v>549</v>
      </c>
      <c t="n" s="5" r="B7">
        <v>-993354</v>
      </c>
      <c t="n" s="5" r="C7">
        <v>-879058</v>
      </c>
    </row>
    <row spans="1:3" r="8">
      <c t="s" s="4" r="A8">
        <v>540</v>
      </c>
      <c t="n" s="5" r="B8">
        <v>40725227</v>
      </c>
      <c t="n" s="5" r="C8">
        <v>40587408</v>
      </c>
    </row>
    <row spans="1:3" r="9">
      <c t="s" s="4" r="A9">
        <v>550</v>
      </c>
    </row>
    <row spans="1:3" r="10">
      <c t="s" s="3" r="A10">
        <v>544</v>
      </c>
    </row>
    <row spans="1:3" r="11">
      <c t="s" s="4" r="A11">
        <v>545</v>
      </c>
      <c t="n" s="5" r="B11">
        <v>-87768</v>
      </c>
      <c t="n" s="5" r="C11">
        <v>-28208</v>
      </c>
    </row>
    <row spans="1:3" r="12">
      <c t="s" s="4" r="A12">
        <v>546</v>
      </c>
      <c t="n" s="5" r="B12">
        <v>8298175</v>
      </c>
      <c t="n" s="5" r="C12">
        <v>2955829</v>
      </c>
    </row>
    <row spans="1:3" r="13">
      <c t="s" s="4" r="A13">
        <v>547</v>
      </c>
      <c t="n" s="5" r="B13">
        <v>-53651</v>
      </c>
      <c t="n" s="5" r="C13">
        <v>-110530</v>
      </c>
    </row>
    <row spans="1:3" r="14">
      <c t="s" s="4" r="A14">
        <v>548</v>
      </c>
      <c t="n" s="5" r="B14">
        <v>1899079</v>
      </c>
      <c t="n" s="5" r="C14">
        <v>3949940</v>
      </c>
    </row>
    <row spans="1:3" r="15">
      <c t="s" s="4" r="A15">
        <v>549</v>
      </c>
      <c t="n" s="5" r="B15">
        <v>-141419</v>
      </c>
      <c t="n" s="5" r="C15">
        <v>-138738</v>
      </c>
    </row>
    <row spans="1:3" r="16">
      <c t="s" s="4" r="A16">
        <v>540</v>
      </c>
      <c t="n" s="5" r="B16">
        <v>10197254</v>
      </c>
      <c t="n" s="5" r="C16">
        <v>6905769</v>
      </c>
    </row>
    <row spans="1:3" r="17">
      <c t="s" s="4" r="A17">
        <v>529</v>
      </c>
    </row>
    <row spans="1:3" r="18">
      <c t="s" s="3" r="A18">
        <v>544</v>
      </c>
    </row>
    <row spans="1:3" r="19">
      <c t="s" s="4" r="A19">
        <v>545</v>
      </c>
      <c t="n" s="5" r="B19">
        <v>-71731</v>
      </c>
      <c t="n" s="5" r="C19">
        <v>-13358</v>
      </c>
    </row>
    <row spans="1:3" r="20">
      <c t="s" s="4" r="A20">
        <v>546</v>
      </c>
      <c t="n" s="5" r="B20">
        <v>7700622</v>
      </c>
      <c t="n" s="5" r="C20">
        <v>2061203</v>
      </c>
    </row>
    <row spans="1:3" r="21">
      <c t="s" s="4" r="A21">
        <v>547</v>
      </c>
      <c t="n" s="5" r="B21">
        <v>-101392</v>
      </c>
      <c t="n" s="5" r="C21">
        <v>-197173</v>
      </c>
    </row>
    <row spans="1:3" r="22">
      <c t="s" s="4" r="A22">
        <v>548</v>
      </c>
      <c t="n" s="5" r="B22">
        <v>5075468</v>
      </c>
      <c t="n" s="5" r="C22">
        <v>13725099</v>
      </c>
    </row>
    <row spans="1:3" r="23">
      <c t="s" s="4" r="A23">
        <v>549</v>
      </c>
      <c t="n" s="5" r="B23">
        <v>-173123</v>
      </c>
      <c t="n" s="5" r="C23">
        <v>-210531</v>
      </c>
    </row>
    <row spans="1:3" r="24">
      <c t="s" s="4" r="A24">
        <v>540</v>
      </c>
      <c t="n" s="5" r="B24">
        <v>12776090</v>
      </c>
      <c t="n" s="5" r="C24">
        <v>15786302</v>
      </c>
    </row>
    <row spans="1:3" r="25">
      <c t="s" s="4" r="A25">
        <v>530</v>
      </c>
    </row>
    <row spans="1:3" r="26">
      <c t="s" s="3" r="A26">
        <v>544</v>
      </c>
    </row>
    <row spans="1:3" r="27">
      <c t="s" s="4" r="A27">
        <v>545</v>
      </c>
      <c t="n" s="5" r="B27">
        <v>-295658</v>
      </c>
      <c t="n" s="5" r="C27">
        <v>-44654</v>
      </c>
    </row>
    <row spans="1:3" r="28">
      <c t="s" s="4" r="A28">
        <v>546</v>
      </c>
      <c t="n" s="5" r="B28">
        <v>11377689</v>
      </c>
      <c t="n" s="5" r="C28">
        <v>3953168</v>
      </c>
    </row>
    <row spans="1:3" r="29">
      <c t="s" s="4" r="A29">
        <v>547</v>
      </c>
      <c t="n" s="5" r="B29">
        <v>-383154</v>
      </c>
      <c t="n" s="5" r="C29">
        <v>-485135</v>
      </c>
    </row>
    <row spans="1:3" r="30">
      <c t="s" s="4" r="A30">
        <v>548</v>
      </c>
      <c t="n" s="5" r="B30">
        <v>6374194</v>
      </c>
      <c t="n" s="5" r="C30">
        <v>13942169</v>
      </c>
    </row>
    <row spans="1:3" r="31">
      <c t="s" s="4" r="A31">
        <v>549</v>
      </c>
      <c t="n" s="5" r="B31">
        <v>-678812</v>
      </c>
      <c t="n" s="5" r="C31">
        <v>-529789</v>
      </c>
    </row>
    <row spans="1:3" r="32">
      <c t="s" s="4" r="A32">
        <v>540</v>
      </c>
      <c t="n" s="7" r="B32">
        <v>17751883</v>
      </c>
      <c t="n" s="7" r="C32">
        <v>178953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551</v>
      </c>
      <c t="s" s="2" r="B1">
        <v>75</v>
      </c>
      <c t="s" s="2" r="D1">
        <v>1</v>
      </c>
    </row>
    <row spans="1:6" r="2">
      <c t="s" s="2" r="B2">
        <v>2</v>
      </c>
      <c t="s" s="2" r="C2">
        <v>76</v>
      </c>
      <c t="s" s="2" r="D2">
        <v>2</v>
      </c>
      <c t="s" s="2" r="E2">
        <v>76</v>
      </c>
      <c t="s" s="2" r="F2">
        <v>25</v>
      </c>
    </row>
    <row spans="1:6" r="3">
      <c t="s" s="3" r="A3">
        <v>544</v>
      </c>
    </row>
    <row spans="1:6" r="4">
      <c t="s" s="4" r="A4">
        <v>552</v>
      </c>
      <c t="n" s="7" r="B4">
        <v>20559000</v>
      </c>
      <c t="n" s="7" r="D4">
        <v>20559000</v>
      </c>
      <c t="n" s="7" r="F4">
        <v>21122000</v>
      </c>
    </row>
    <row spans="1:6" r="5">
      <c t="s" s="4" r="A5">
        <v>553</v>
      </c>
      <c t="n" s="5" r="B5">
        <v>10666000</v>
      </c>
      <c t="n" s="5" r="D5">
        <v>10666000</v>
      </c>
      <c t="n" s="5" r="F5">
        <v>9165000</v>
      </c>
    </row>
    <row spans="1:6" r="6">
      <c t="s" s="4" r="A6">
        <v>554</v>
      </c>
      <c t="n" s="5" r="B6">
        <v>79000</v>
      </c>
      <c t="n" s="7" r="C6">
        <v>62000</v>
      </c>
      <c t="n" s="5" r="D6">
        <v>244000</v>
      </c>
      <c t="n" s="7" r="E6">
        <v>182000</v>
      </c>
    </row>
    <row spans="1:6" r="7">
      <c t="s" s="4" r="A7">
        <v>555</v>
      </c>
      <c t="n" s="5" r="B7">
        <v>0</v>
      </c>
      <c t="n" s="7" r="C7">
        <v>0</v>
      </c>
      <c t="n" s="5" r="D7">
        <v>32000</v>
      </c>
      <c t="n" s="7" r="E7">
        <v>20000</v>
      </c>
    </row>
    <row spans="1:6" r="8">
      <c t="s" s="4" r="A8">
        <v>556</v>
      </c>
      <c t="n" s="7" r="B8">
        <v>40725000</v>
      </c>
      <c t="n" s="7" r="D8">
        <v>40725000</v>
      </c>
      <c t="n" s="7" r="F8">
        <v>40587000</v>
      </c>
    </row>
    <row spans="1:6" r="9">
      <c t="s" s="4" r="A9">
        <v>557</v>
      </c>
      <c t="s" s="4" r="B9">
        <v>558</v>
      </c>
      <c t="s" s="4" r="D9">
        <v>558</v>
      </c>
      <c t="s" s="4" r="F9">
        <v>559</v>
      </c>
    </row>
    <row spans="1:6" r="10">
      <c t="s" s="4" r="A10">
        <v>560</v>
      </c>
    </row>
    <row spans="1:6" r="11">
      <c t="s" s="3" r="A11">
        <v>544</v>
      </c>
    </row>
    <row spans="1:6" r="12">
      <c t="s" s="4" r="A12">
        <v>561</v>
      </c>
      <c t="n" s="7" r="B12">
        <v>2761000</v>
      </c>
      <c t="n" s="7" r="D12">
        <v>2761000</v>
      </c>
    </row>
    <row spans="1:6" r="13">
      <c t="s" s="4" r="A13">
        <v>562</v>
      </c>
    </row>
    <row spans="1:6" r="14">
      <c t="s" s="3" r="A14">
        <v>544</v>
      </c>
    </row>
    <row spans="1:6" r="15">
      <c t="s" s="4" r="A15">
        <v>561</v>
      </c>
      <c t="n" s="7" r="B15">
        <v>6788000</v>
      </c>
      <c t="n" s="7" r="D15">
        <v>6788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5</v>
      </c>
    </row>
    <row spans="1:3" r="2">
      <c t="s" s="3" r="A2">
        <v>564</v>
      </c>
    </row>
    <row spans="1:3" r="3">
      <c t="s" s="4" r="A3">
        <v>565</v>
      </c>
      <c t="n" s="7" r="B3">
        <v>245045</v>
      </c>
      <c t="n" s="7" r="C3">
        <v>711483</v>
      </c>
    </row>
    <row spans="1:3" r="4">
      <c t="s" s="4" r="A4">
        <v>566</v>
      </c>
    </row>
    <row spans="1:3" r="5">
      <c t="s" s="3" r="A5">
        <v>564</v>
      </c>
    </row>
    <row spans="1:3" r="6">
      <c t="s" s="4" r="A6">
        <v>567</v>
      </c>
      <c t="n" s="5" r="B6">
        <v>371280</v>
      </c>
      <c t="n" s="5" r="C6">
        <v>1078004</v>
      </c>
    </row>
    <row spans="1:3" r="7">
      <c t="s" s="4" r="A7">
        <v>568</v>
      </c>
      <c t="n" s="5" r="B7">
        <v>-126235</v>
      </c>
      <c t="n" s="5" r="C7">
        <v>-366521</v>
      </c>
    </row>
    <row spans="1:3" r="8">
      <c t="s" s="4" r="A8">
        <v>565</v>
      </c>
      <c t="n" s="7" r="B8">
        <v>245045</v>
      </c>
      <c t="n" s="7" r="C8">
        <v>711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5</v>
      </c>
      <c t="s" s="2" r="D1">
        <v>1</v>
      </c>
    </row>
    <row spans="1:5" r="2">
      <c t="s" s="2" r="B2">
        <v>2</v>
      </c>
      <c t="s" s="2" r="C2">
        <v>76</v>
      </c>
      <c t="s" s="2" r="D2">
        <v>2</v>
      </c>
      <c t="s" s="2" r="E2">
        <v>76</v>
      </c>
    </row>
    <row spans="1:5" r="3">
      <c t="s" s="3" r="A3">
        <v>112</v>
      </c>
    </row>
    <row spans="1:5" r="4">
      <c t="s" s="4" r="A4">
        <v>113</v>
      </c>
      <c t="n" s="7" r="B4">
        <v>836403</v>
      </c>
      <c t="n" s="7" r="C4">
        <v>624977</v>
      </c>
      <c t="n" s="7" r="D4">
        <v>1622660</v>
      </c>
      <c t="n" s="7" r="E4">
        <v>1464767</v>
      </c>
    </row>
    <row spans="1:5" r="5">
      <c t="s" s="3" r="A5">
        <v>114</v>
      </c>
    </row>
    <row spans="1:5" r="6">
      <c t="s" s="4" r="A6">
        <v>115</v>
      </c>
      <c t="n" s="5" r="B6">
        <v>-906729</v>
      </c>
      <c t="n" s="5" r="C6">
        <v>1131600</v>
      </c>
      <c t="n" s="5" r="D6">
        <v>-326468</v>
      </c>
      <c t="n" s="5" r="E6">
        <v>2032274</v>
      </c>
    </row>
    <row spans="1:5" r="7">
      <c t="s" s="4" r="A7">
        <v>116</v>
      </c>
      <c t="n" s="5" r="B7">
        <v>52047</v>
      </c>
      <c t="n" s="5" r="C7">
        <v>40740</v>
      </c>
      <c t="n" s="5" r="D7">
        <v>139970</v>
      </c>
      <c t="n" s="5" r="E7">
        <v>106644</v>
      </c>
    </row>
    <row spans="1:5" r="8">
      <c t="s" s="4" r="A8">
        <v>117</v>
      </c>
      <c t="n" s="5" r="B8">
        <v>-958776</v>
      </c>
      <c t="n" s="5" r="C8">
        <v>1090860</v>
      </c>
      <c t="n" s="5" r="D8">
        <v>-466438</v>
      </c>
      <c t="n" s="5" r="E8">
        <v>1925630</v>
      </c>
    </row>
    <row spans="1:5" r="9">
      <c t="s" s="4" r="A9">
        <v>118</v>
      </c>
      <c t="n" s="7" r="B9">
        <v>-122373</v>
      </c>
      <c t="n" s="7" r="C9">
        <v>1715837</v>
      </c>
      <c t="n" s="7" r="D9">
        <v>1156222</v>
      </c>
      <c t="n" s="7" r="E9">
        <v>33903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75</v>
      </c>
      <c t="s" s="2" r="D1">
        <v>1</v>
      </c>
    </row>
    <row spans="1:5" r="2">
      <c t="s" s="2" r="B2">
        <v>2</v>
      </c>
      <c t="s" s="2" r="C2">
        <v>76</v>
      </c>
      <c t="s" s="2" r="D2">
        <v>2</v>
      </c>
      <c t="s" s="2" r="E2">
        <v>76</v>
      </c>
    </row>
    <row spans="1:5" r="3">
      <c t="s" s="3" r="A3">
        <v>570</v>
      </c>
    </row>
    <row spans="1:5" r="4">
      <c t="s" s="4" r="A4">
        <v>568</v>
      </c>
      <c t="n" s="7" r="B4">
        <v>-26813</v>
      </c>
      <c t="n" s="7" r="C4">
        <v>-20987</v>
      </c>
      <c t="n" s="7" r="D4">
        <v>-72106</v>
      </c>
      <c t="n" s="7" r="E4">
        <v>-54938</v>
      </c>
    </row>
    <row spans="1:5" r="5">
      <c t="s" s="4" r="A5">
        <v>571</v>
      </c>
      <c t="n" s="5" r="B5">
        <v>52047</v>
      </c>
      <c t="n" s="5" r="C5">
        <v>40740</v>
      </c>
      <c t="n" s="5" r="D5">
        <v>139970</v>
      </c>
      <c t="n" s="5" r="E5">
        <v>106644</v>
      </c>
    </row>
    <row spans="1:5" r="6">
      <c t="s" s="4" r="A6">
        <v>572</v>
      </c>
    </row>
    <row spans="1:5" r="7">
      <c t="s" s="3" r="A7">
        <v>570</v>
      </c>
    </row>
    <row spans="1:5" r="8">
      <c t="s" s="4" r="A8">
        <v>568</v>
      </c>
      <c t="n" s="5" r="B8">
        <v>-26813</v>
      </c>
      <c t="n" s="5" r="C8">
        <v>-20987</v>
      </c>
      <c t="n" s="5" r="D8">
        <v>-72106</v>
      </c>
      <c t="n" s="5" r="E8">
        <v>-54938</v>
      </c>
    </row>
    <row spans="1:5" r="9">
      <c t="s" s="4" r="A9">
        <v>573</v>
      </c>
    </row>
    <row spans="1:5" r="10">
      <c t="s" s="3" r="A10">
        <v>570</v>
      </c>
    </row>
    <row spans="1:5" r="11">
      <c t="s" s="4" r="A11">
        <v>571</v>
      </c>
      <c t="n" s="5" r="B11">
        <v>52047</v>
      </c>
      <c t="n" s="5" r="C11">
        <v>40740</v>
      </c>
      <c t="n" s="5" r="D11">
        <v>139970</v>
      </c>
      <c t="n" s="5" r="E11">
        <v>106644</v>
      </c>
    </row>
    <row spans="1:5" r="12">
      <c t="s" s="4" r="A12">
        <v>574</v>
      </c>
    </row>
    <row spans="1:5" r="13">
      <c t="s" s="3" r="A13">
        <v>570</v>
      </c>
    </row>
    <row spans="1:5" r="14">
      <c t="s" s="4" r="A14">
        <v>93</v>
      </c>
      <c t="n" s="7" r="B14">
        <v>78860</v>
      </c>
      <c t="n" s="7" r="C14">
        <v>61727</v>
      </c>
      <c t="n" s="7" r="D14">
        <v>212076</v>
      </c>
      <c t="n" s="7" r="E14">
        <v>161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25</v>
      </c>
    </row>
    <row spans="1:3" r="2">
      <c t="s" s="3" r="A2">
        <v>576</v>
      </c>
    </row>
    <row spans="1:3" r="3">
      <c t="s" s="4" r="A3">
        <v>577</v>
      </c>
      <c t="n" s="7" r="B3">
        <v>89579710</v>
      </c>
      <c t="n" s="7" r="C3">
        <v>96684897</v>
      </c>
    </row>
    <row spans="1:3" r="4">
      <c t="s" s="4" r="A4">
        <v>578</v>
      </c>
    </row>
    <row spans="1:3" r="5">
      <c t="s" s="3" r="A5">
        <v>576</v>
      </c>
    </row>
    <row spans="1:3" r="6">
      <c t="s" s="4" r="A6">
        <v>577</v>
      </c>
      <c t="n" s="5" r="B6">
        <v>14246591</v>
      </c>
      <c t="n" s="5" r="C6">
        <v>9958273</v>
      </c>
    </row>
    <row spans="1:3" r="7">
      <c t="s" s="4" r="A7">
        <v>529</v>
      </c>
    </row>
    <row spans="1:3" r="8">
      <c t="s" s="3" r="A8">
        <v>576</v>
      </c>
    </row>
    <row spans="1:3" r="9">
      <c t="s" s="4" r="A9">
        <v>577</v>
      </c>
      <c t="n" s="5" r="B9">
        <v>33026453</v>
      </c>
      <c t="n" s="5" r="C9">
        <v>41419921</v>
      </c>
    </row>
    <row spans="1:3" r="10">
      <c t="s" s="4" r="A10">
        <v>530</v>
      </c>
    </row>
    <row spans="1:3" r="11">
      <c t="s" s="3" r="A11">
        <v>576</v>
      </c>
    </row>
    <row spans="1:3" r="12">
      <c t="s" s="4" r="A12">
        <v>577</v>
      </c>
      <c t="n" s="5" r="B12">
        <v>42306666</v>
      </c>
      <c t="n" s="5" r="C12">
        <v>45306703</v>
      </c>
    </row>
    <row spans="1:3" r="13">
      <c t="s" s="4" r="A13">
        <v>579</v>
      </c>
    </row>
    <row spans="1:3" r="14">
      <c t="s" s="3" r="A14">
        <v>576</v>
      </c>
    </row>
    <row spans="1:3" r="15">
      <c t="s" s="4" r="A15">
        <v>577</v>
      </c>
      <c t="n" s="5" r="B15">
        <v>14246591</v>
      </c>
      <c t="n" s="5" r="C15">
        <v>9958273</v>
      </c>
    </row>
    <row spans="1:3" r="16">
      <c t="s" s="4" r="A16">
        <v>580</v>
      </c>
    </row>
    <row spans="1:3" r="17">
      <c t="s" s="3" r="A17">
        <v>576</v>
      </c>
    </row>
    <row spans="1:3" r="18">
      <c t="s" s="4" r="A18">
        <v>577</v>
      </c>
      <c t="n" s="5" r="B18">
        <v>33026453</v>
      </c>
      <c t="n" s="5" r="C18">
        <v>41419921</v>
      </c>
    </row>
    <row spans="1:3" r="19">
      <c t="s" s="4" r="A19">
        <v>581</v>
      </c>
    </row>
    <row spans="1:3" r="20">
      <c t="s" s="3" r="A20">
        <v>576</v>
      </c>
    </row>
    <row spans="1:3" r="21">
      <c t="s" s="4" r="A21">
        <v>577</v>
      </c>
      <c t="n" s="7" r="B21">
        <v>42306666</v>
      </c>
      <c t="n" s="7" r="C21">
        <v>45306703</v>
      </c>
    </row>
    <row spans="1:3" r="22">
      <c t="s" s="4" r="A22">
        <v>582</v>
      </c>
    </row>
    <row spans="1:3" r="23">
      <c t="s" s="3" r="A23">
        <v>576</v>
      </c>
    </row>
    <row spans="1:3" r="24">
      <c t="s" s="4" r="A24">
        <v>577</v>
      </c>
    </row>
    <row spans="1:3" r="25">
      <c t="s" s="4" r="A25">
        <v>583</v>
      </c>
    </row>
    <row spans="1:3" r="26">
      <c t="s" s="3" r="A26">
        <v>576</v>
      </c>
    </row>
    <row spans="1:3" r="27">
      <c t="s" s="4" r="A27">
        <v>577</v>
      </c>
    </row>
    <row spans="1:3" r="28">
      <c t="s" s="4" r="A28">
        <v>584</v>
      </c>
    </row>
    <row spans="1:3" r="29">
      <c t="s" s="3" r="A29">
        <v>576</v>
      </c>
    </row>
    <row spans="1:3" r="30">
      <c t="s" s="4" r="A30">
        <v>577</v>
      </c>
    </row>
    <row spans="1:3" r="31">
      <c t="s" s="4" r="A31">
        <v>585</v>
      </c>
    </row>
    <row spans="1:3" r="32">
      <c t="s" s="3" r="A32">
        <v>576</v>
      </c>
    </row>
    <row spans="1:3" r="33">
      <c t="s" s="4" r="A33">
        <v>577</v>
      </c>
      <c t="n" s="7" r="B33">
        <v>14246591</v>
      </c>
      <c t="n" s="7" r="C33">
        <v>9958273</v>
      </c>
    </row>
    <row spans="1:3" r="34">
      <c t="s" s="4" r="A34">
        <v>586</v>
      </c>
    </row>
    <row spans="1:3" r="35">
      <c t="s" s="3" r="A35">
        <v>576</v>
      </c>
    </row>
    <row spans="1:3" r="36">
      <c t="s" s="4" r="A36">
        <v>577</v>
      </c>
      <c t="n" s="5" r="B36">
        <v>33026453</v>
      </c>
      <c t="n" s="5" r="C36">
        <v>41419921</v>
      </c>
    </row>
    <row spans="1:3" r="37">
      <c t="s" s="4" r="A37">
        <v>587</v>
      </c>
    </row>
    <row spans="1:3" r="38">
      <c t="s" s="3" r="A38">
        <v>576</v>
      </c>
    </row>
    <row spans="1:3" r="39">
      <c t="s" s="4" r="A39">
        <v>577</v>
      </c>
      <c t="n" s="7" r="B39">
        <v>42306666</v>
      </c>
      <c t="n" s="7" r="C39">
        <v>45306703</v>
      </c>
    </row>
    <row spans="1:3" r="40">
      <c t="s" s="4" r="A40">
        <v>588</v>
      </c>
    </row>
    <row spans="1:3" r="41">
      <c t="s" s="3" r="A41">
        <v>576</v>
      </c>
    </row>
    <row spans="1:3" r="42">
      <c t="s" s="4" r="A42">
        <v>577</v>
      </c>
    </row>
    <row spans="1:3" r="43">
      <c t="s" s="4" r="A43">
        <v>589</v>
      </c>
    </row>
    <row spans="1:3" r="44">
      <c t="s" s="3" r="A44">
        <v>576</v>
      </c>
    </row>
    <row spans="1:3" r="45">
      <c t="s" s="4" r="A45">
        <v>577</v>
      </c>
    </row>
    <row spans="1:3" r="46">
      <c t="s" s="4" r="A46">
        <v>590</v>
      </c>
    </row>
    <row spans="1:3" r="47">
      <c t="s" s="3" r="A47">
        <v>576</v>
      </c>
    </row>
    <row spans="1:3" r="48">
      <c t="s" s="4" r="A48">
        <v>5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5</v>
      </c>
    </row>
    <row spans="1:3" r="2">
      <c t="s" s="4" r="A2">
        <v>592</v>
      </c>
    </row>
    <row spans="1:3" r="3">
      <c t="s" s="3" r="A3">
        <v>593</v>
      </c>
    </row>
    <row spans="1:3" r="4">
      <c t="s" s="4" r="A4">
        <v>594</v>
      </c>
      <c t="n" s="7" r="B4">
        <v>994160</v>
      </c>
      <c t="n" s="7" r="C4">
        <v>1147400</v>
      </c>
    </row>
    <row spans="1:3" r="5">
      <c t="s" s="4" r="A5">
        <v>595</v>
      </c>
    </row>
    <row spans="1:3" r="6">
      <c t="s" s="3" r="A6">
        <v>593</v>
      </c>
    </row>
    <row spans="1:3" r="7">
      <c t="s" s="4" r="A7">
        <v>594</v>
      </c>
      <c t="n" s="7" r="B7">
        <v>293982</v>
      </c>
    </row>
    <row spans="1:3" r="8">
      <c t="s" s="4" r="A8">
        <v>596</v>
      </c>
    </row>
    <row spans="1:3" r="9">
      <c t="s" s="3" r="A9">
        <v>593</v>
      </c>
    </row>
    <row spans="1:3" r="10">
      <c t="s" s="4" r="A10">
        <v>594</v>
      </c>
    </row>
    <row spans="1:3" r="11">
      <c t="s" s="4" r="A11">
        <v>597</v>
      </c>
    </row>
    <row spans="1:3" r="12">
      <c t="s" s="3" r="A12">
        <v>593</v>
      </c>
    </row>
    <row spans="1:3" r="13">
      <c t="s" s="4" r="A13">
        <v>594</v>
      </c>
    </row>
    <row spans="1:3" r="14">
      <c t="s" s="4" r="A14">
        <v>598</v>
      </c>
    </row>
    <row spans="1:3" r="15">
      <c t="s" s="3" r="A15">
        <v>593</v>
      </c>
    </row>
    <row spans="1:3" r="16">
      <c t="s" s="4" r="A16">
        <v>594</v>
      </c>
    </row>
    <row spans="1:3" r="17">
      <c t="s" s="4" r="A17">
        <v>599</v>
      </c>
    </row>
    <row spans="1:3" r="18">
      <c t="s" s="3" r="A18">
        <v>593</v>
      </c>
    </row>
    <row spans="1:3" r="19">
      <c t="s" s="4" r="A19">
        <v>594</v>
      </c>
    </row>
    <row spans="1:3" r="20">
      <c t="s" s="4" r="A20">
        <v>600</v>
      </c>
    </row>
    <row spans="1:3" r="21">
      <c t="s" s="3" r="A21">
        <v>593</v>
      </c>
    </row>
    <row spans="1:3" r="22">
      <c t="s" s="4" r="A22">
        <v>594</v>
      </c>
      <c t="n" s="7" r="B22">
        <v>994160</v>
      </c>
      <c t="n" s="7" r="C22">
        <v>1147400</v>
      </c>
    </row>
    <row spans="1:3" r="23">
      <c t="s" s="4" r="A23">
        <v>601</v>
      </c>
    </row>
    <row spans="1:3" r="24">
      <c t="s" s="3" r="A24">
        <v>593</v>
      </c>
    </row>
    <row spans="1:3" r="25">
      <c t="s" s="4" r="A25">
        <v>594</v>
      </c>
      <c t="n" s="7" r="B25">
        <v>2939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02</v>
      </c>
      <c t="s" s="2" r="B1">
        <v>1</v>
      </c>
      <c t="s" s="2" r="C1">
        <v>362</v>
      </c>
    </row>
    <row spans="1:3" r="2">
      <c t="s" s="2" r="B2">
        <v>2</v>
      </c>
      <c t="s" s="2" r="C2">
        <v>25</v>
      </c>
    </row>
    <row spans="1:3" r="3">
      <c t="s" s="4" r="A3">
        <v>595</v>
      </c>
    </row>
    <row spans="1:3" r="4">
      <c t="s" s="3" r="A4">
        <v>603</v>
      </c>
    </row>
    <row spans="1:3" r="5">
      <c t="s" s="4" r="A5">
        <v>604</v>
      </c>
      <c t="n" s="7" r="B5">
        <v>293982</v>
      </c>
    </row>
    <row spans="1:3" r="6">
      <c t="s" s="4" r="A6">
        <v>605</v>
      </c>
      <c t="s" s="4" r="B6">
        <v>606</v>
      </c>
    </row>
    <row spans="1:3" r="7">
      <c t="s" s="4" r="A7">
        <v>607</v>
      </c>
      <c t="s" s="4" r="B7">
        <v>608</v>
      </c>
    </row>
    <row spans="1:3" r="8">
      <c t="s" s="4" r="A8">
        <v>609</v>
      </c>
    </row>
    <row spans="1:3" r="9">
      <c t="s" s="3" r="A9">
        <v>603</v>
      </c>
    </row>
    <row spans="1:3" r="10">
      <c t="s" s="4" r="A10">
        <v>610</v>
      </c>
      <c t="s" s="4" r="B10">
        <v>611</v>
      </c>
    </row>
    <row spans="1:3" r="11">
      <c t="s" s="4" r="A11">
        <v>612</v>
      </c>
    </row>
    <row spans="1:3" r="12">
      <c t="s" s="3" r="A12">
        <v>603</v>
      </c>
    </row>
    <row spans="1:3" r="13">
      <c t="s" s="4" r="A13">
        <v>604</v>
      </c>
      <c t="n" s="7" r="B13">
        <v>994160</v>
      </c>
      <c t="n" s="7" r="C13">
        <v>1147400</v>
      </c>
    </row>
    <row spans="1:3" r="14">
      <c t="s" s="4" r="A14">
        <v>605</v>
      </c>
      <c t="s" s="4" r="B14">
        <v>606</v>
      </c>
      <c t="s" s="4" r="C14">
        <v>606</v>
      </c>
    </row>
    <row spans="1:3" r="15">
      <c t="s" s="4" r="A15">
        <v>607</v>
      </c>
      <c t="s" s="4" r="B15">
        <v>613</v>
      </c>
      <c t="s" s="4" r="C15">
        <v>613</v>
      </c>
    </row>
    <row spans="1:3" r="16">
      <c t="s" s="4" r="A16">
        <v>614</v>
      </c>
    </row>
    <row spans="1:3" r="17">
      <c t="s" s="3" r="A17">
        <v>603</v>
      </c>
    </row>
    <row spans="1:3" r="18">
      <c t="s" s="4" r="A18">
        <v>613</v>
      </c>
      <c t="s" s="4" r="B18">
        <v>615</v>
      </c>
      <c t="s" s="4" r="C18">
        <v>616</v>
      </c>
    </row>
    <row spans="1:3" r="19">
      <c t="s" s="4" r="A19">
        <v>617</v>
      </c>
    </row>
    <row spans="1:3" r="20">
      <c t="s" s="3" r="A20">
        <v>603</v>
      </c>
    </row>
    <row spans="1:3" r="21">
      <c t="s" s="4" r="A21">
        <v>613</v>
      </c>
      <c t="s" s="4" r="B21">
        <v>618</v>
      </c>
      <c t="s" s="4" r="C21">
        <v>611</v>
      </c>
    </row>
    <row spans="1:3" r="22">
      <c t="s" s="4" r="A22">
        <v>619</v>
      </c>
    </row>
    <row spans="1:3" r="23">
      <c t="s" s="3" r="A23">
        <v>603</v>
      </c>
    </row>
    <row spans="1:3" r="24">
      <c t="s" s="4" r="A24">
        <v>613</v>
      </c>
      <c t="s" s="4" r="B24">
        <v>620</v>
      </c>
      <c t="s" s="4" r="C24">
        <v>6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5</v>
      </c>
    </row>
    <row spans="1:3" r="2">
      <c t="s" s="4" r="A2">
        <v>622</v>
      </c>
    </row>
    <row spans="1:3" r="3">
      <c t="s" s="3" r="A3">
        <v>623</v>
      </c>
    </row>
    <row spans="1:3" r="4">
      <c t="s" s="4" r="A4">
        <v>27</v>
      </c>
      <c t="n" s="7" r="B4">
        <v>8030015</v>
      </c>
      <c t="n" s="7" r="C4">
        <v>9611638</v>
      </c>
    </row>
    <row spans="1:3" r="5">
      <c t="s" s="4" r="A5">
        <v>28</v>
      </c>
      <c t="n" s="5" r="B5">
        <v>1974000</v>
      </c>
    </row>
    <row spans="1:3" r="6">
      <c t="s" s="4" r="A6">
        <v>624</v>
      </c>
      <c t="n" s="5" r="B6">
        <v>69471</v>
      </c>
      <c t="n" s="5" r="C6">
        <v>73766</v>
      </c>
    </row>
    <row spans="1:3" r="7">
      <c t="s" s="4" r="A7">
        <v>625</v>
      </c>
      <c t="n" s="5" r="B7">
        <v>237364</v>
      </c>
      <c t="n" s="5" r="C7">
        <v>235600</v>
      </c>
    </row>
    <row spans="1:3" r="8">
      <c t="s" s="4" r="A8">
        <v>626</v>
      </c>
      <c t="n" s="5" r="B8">
        <v>184857849</v>
      </c>
      <c t="n" s="5" r="C8">
        <v>184718612</v>
      </c>
    </row>
    <row spans="1:3" r="9">
      <c t="s" s="4" r="A9">
        <v>31</v>
      </c>
      <c t="n" s="5" r="B9">
        <v>1113800</v>
      </c>
      <c t="n" s="5" r="C9">
        <v>1113800</v>
      </c>
    </row>
    <row spans="1:3" r="10">
      <c t="s" s="4" r="A10">
        <v>627</v>
      </c>
      <c t="n" s="5" r="B10">
        <v>1891038</v>
      </c>
      <c t="n" s="5" r="C10">
        <v>1713243</v>
      </c>
    </row>
    <row spans="1:3" r="11">
      <c t="s" s="3" r="A11">
        <v>628</v>
      </c>
    </row>
    <row spans="1:3" r="12">
      <c t="s" s="4" r="A12">
        <v>46</v>
      </c>
      <c t="n" s="5" r="B12">
        <v>238523871</v>
      </c>
      <c t="n" s="5" r="C12">
        <v>245941562</v>
      </c>
    </row>
    <row spans="1:3" r="13">
      <c t="s" s="4" r="A13">
        <v>629</v>
      </c>
      <c t="n" s="5" r="B13">
        <v>14548788</v>
      </c>
      <c t="n" s="5" r="C13">
        <v>13821730</v>
      </c>
    </row>
    <row spans="1:3" r="14">
      <c t="s" s="4" r="A14">
        <v>630</v>
      </c>
      <c t="n" s="5" r="B14">
        <v>1029019</v>
      </c>
      <c t="n" s="5" r="C14">
        <v>962762</v>
      </c>
    </row>
    <row spans="1:3" r="15">
      <c t="s" s="4" r="A15">
        <v>631</v>
      </c>
      <c t="n" s="7" r="B15">
        <v>143081</v>
      </c>
      <c t="n" s="7" r="C15">
        <v>166052</v>
      </c>
    </row>
    <row spans="1:3" r="16">
      <c t="s" s="3" r="A16">
        <v>632</v>
      </c>
    </row>
    <row spans="1:3" r="17">
      <c t="s" s="4" r="A17">
        <v>633</v>
      </c>
    </row>
    <row spans="1:3" r="18">
      <c t="s" s="4" r="A18">
        <v>634</v>
      </c>
    </row>
    <row spans="1:3" r="19">
      <c t="s" s="4" r="A19">
        <v>635</v>
      </c>
    </row>
    <row spans="1:3" r="20">
      <c t="s" s="4" r="A20">
        <v>636</v>
      </c>
    </row>
    <row spans="1:3" r="21">
      <c t="s" s="3" r="A21">
        <v>623</v>
      </c>
    </row>
    <row spans="1:3" r="22">
      <c t="s" s="4" r="A22">
        <v>27</v>
      </c>
      <c t="n" s="7" r="B22">
        <v>8030015</v>
      </c>
      <c t="n" s="7" r="C22">
        <v>9611638</v>
      </c>
    </row>
    <row spans="1:3" r="23">
      <c t="s" s="4" r="A23">
        <v>28</v>
      </c>
    </row>
    <row spans="1:3" r="24">
      <c t="s" s="4" r="A24">
        <v>624</v>
      </c>
    </row>
    <row spans="1:3" r="25">
      <c t="s" s="4" r="A25">
        <v>625</v>
      </c>
    </row>
    <row spans="1:3" r="26">
      <c t="s" s="4" r="A26">
        <v>626</v>
      </c>
    </row>
    <row spans="1:3" r="27">
      <c t="s" s="4" r="A27">
        <v>31</v>
      </c>
    </row>
    <row spans="1:3" r="28">
      <c t="s" s="4" r="A28">
        <v>627</v>
      </c>
    </row>
    <row spans="1:3" r="29">
      <c t="s" s="3" r="A29">
        <v>628</v>
      </c>
    </row>
    <row spans="1:3" r="30">
      <c t="s" s="4" r="A30">
        <v>46</v>
      </c>
    </row>
    <row spans="1:3" r="31">
      <c t="s" s="4" r="A31">
        <v>629</v>
      </c>
    </row>
    <row spans="1:3" r="32">
      <c t="s" s="4" r="A32">
        <v>630</v>
      </c>
    </row>
    <row spans="1:3" r="33">
      <c t="s" s="4" r="A33">
        <v>631</v>
      </c>
    </row>
    <row spans="1:3" r="34">
      <c t="s" s="3" r="A34">
        <v>632</v>
      </c>
    </row>
    <row spans="1:3" r="35">
      <c t="s" s="4" r="A35">
        <v>633</v>
      </c>
    </row>
    <row spans="1:3" r="36">
      <c t="s" s="4" r="A36">
        <v>634</v>
      </c>
    </row>
    <row spans="1:3" r="37">
      <c t="s" s="4" r="A37">
        <v>635</v>
      </c>
    </row>
    <row spans="1:3" r="38">
      <c t="s" s="4" r="A38">
        <v>637</v>
      </c>
    </row>
    <row spans="1:3" r="39">
      <c t="s" s="3" r="A39">
        <v>623</v>
      </c>
    </row>
    <row spans="1:3" r="40">
      <c t="s" s="4" r="A40">
        <v>27</v>
      </c>
    </row>
    <row spans="1:3" r="41">
      <c t="s" s="4" r="A41">
        <v>28</v>
      </c>
      <c t="n" s="7" r="B41">
        <v>1974000</v>
      </c>
    </row>
    <row spans="1:3" r="42">
      <c t="s" s="4" r="A42">
        <v>624</v>
      </c>
      <c t="n" s="5" r="B42">
        <v>69471</v>
      </c>
      <c t="n" s="7" r="C42">
        <v>73766</v>
      </c>
    </row>
    <row spans="1:3" r="43">
      <c t="s" s="4" r="A43">
        <v>625</v>
      </c>
      <c t="n" s="7" r="B43">
        <v>237364</v>
      </c>
      <c t="n" s="7" r="C43">
        <v>235600</v>
      </c>
    </row>
    <row spans="1:3" r="44">
      <c t="s" s="4" r="A44">
        <v>626</v>
      </c>
    </row>
    <row spans="1:3" r="45">
      <c t="s" s="4" r="A45">
        <v>31</v>
      </c>
      <c t="n" s="7" r="B45">
        <v>1113800</v>
      </c>
      <c t="n" s="7" r="C45">
        <v>1113800</v>
      </c>
    </row>
    <row spans="1:3" r="46">
      <c t="s" s="4" r="A46">
        <v>627</v>
      </c>
      <c t="n" s="5" r="B46">
        <v>1891038</v>
      </c>
      <c t="n" s="5" r="C46">
        <v>1713243</v>
      </c>
    </row>
    <row spans="1:3" r="47">
      <c t="s" s="3" r="A47">
        <v>628</v>
      </c>
    </row>
    <row spans="1:3" r="48">
      <c t="s" s="4" r="A48">
        <v>46</v>
      </c>
      <c t="n" s="5" r="B48">
        <v>152036136</v>
      </c>
      <c t="n" s="5" r="C48">
        <v>151341999</v>
      </c>
    </row>
    <row spans="1:3" r="49">
      <c t="s" s="4" r="A49">
        <v>629</v>
      </c>
      <c t="n" s="5" r="B49">
        <v>9548788</v>
      </c>
      <c t="n" s="5" r="C49">
        <v>8821730</v>
      </c>
    </row>
    <row spans="1:3" r="50">
      <c t="s" s="4" r="A50">
        <v>630</v>
      </c>
      <c t="n" s="5" r="B50">
        <v>1029019</v>
      </c>
      <c t="n" s="5" r="C50">
        <v>962762</v>
      </c>
    </row>
    <row spans="1:3" r="51">
      <c t="s" s="4" r="A51">
        <v>631</v>
      </c>
      <c t="n" s="7" r="B51">
        <v>143081</v>
      </c>
      <c t="n" s="7" r="C51">
        <v>166052</v>
      </c>
    </row>
    <row spans="1:3" r="52">
      <c t="s" s="3" r="A52">
        <v>632</v>
      </c>
    </row>
    <row spans="1:3" r="53">
      <c t="s" s="4" r="A53">
        <v>633</v>
      </c>
    </row>
    <row spans="1:3" r="54">
      <c t="s" s="4" r="A54">
        <v>634</v>
      </c>
    </row>
    <row spans="1:3" r="55">
      <c t="s" s="4" r="A55">
        <v>635</v>
      </c>
    </row>
    <row spans="1:3" r="56">
      <c t="s" s="4" r="A56">
        <v>638</v>
      </c>
    </row>
    <row spans="1:3" r="57">
      <c t="s" s="3" r="A57">
        <v>623</v>
      </c>
    </row>
    <row spans="1:3" r="58">
      <c t="s" s="4" r="A58">
        <v>27</v>
      </c>
    </row>
    <row spans="1:3" r="59">
      <c t="s" s="4" r="A59">
        <v>28</v>
      </c>
    </row>
    <row spans="1:3" r="60">
      <c t="s" s="4" r="A60">
        <v>624</v>
      </c>
    </row>
    <row spans="1:3" r="61">
      <c t="s" s="4" r="A61">
        <v>625</v>
      </c>
    </row>
    <row spans="1:3" r="62">
      <c t="s" s="4" r="A62">
        <v>626</v>
      </c>
      <c t="n" s="7" r="B62">
        <v>184568000</v>
      </c>
      <c t="n" s="7" r="C62">
        <v>184573401</v>
      </c>
    </row>
    <row spans="1:3" r="63">
      <c t="s" s="4" r="A63">
        <v>31</v>
      </c>
    </row>
    <row spans="1:3" r="64">
      <c t="s" s="4" r="A64">
        <v>627</v>
      </c>
    </row>
    <row spans="1:3" r="65">
      <c t="s" s="3" r="A65">
        <v>628</v>
      </c>
    </row>
    <row spans="1:3" r="66">
      <c t="s" s="4" r="A66">
        <v>46</v>
      </c>
      <c t="n" s="7" r="B66">
        <v>88395989</v>
      </c>
      <c t="n" s="7" r="C66">
        <v>96956400</v>
      </c>
    </row>
    <row spans="1:3" r="67">
      <c t="s" s="4" r="A67">
        <v>629</v>
      </c>
      <c t="n" s="7" r="B67">
        <v>4995194</v>
      </c>
      <c t="n" s="7" r="C67">
        <v>4996109</v>
      </c>
    </row>
    <row spans="1:3" r="68">
      <c t="s" s="4" r="A68">
        <v>630</v>
      </c>
    </row>
    <row spans="1:3" r="69">
      <c t="s" s="4" r="A69">
        <v>631</v>
      </c>
    </row>
    <row spans="1:3" r="70">
      <c t="s" s="3" r="A70">
        <v>632</v>
      </c>
    </row>
    <row spans="1:3" r="71">
      <c t="s" s="4" r="A71">
        <v>633</v>
      </c>
    </row>
    <row spans="1:3" r="72">
      <c t="s" s="4" r="A72">
        <v>634</v>
      </c>
    </row>
    <row spans="1:3" r="73">
      <c t="s" s="4" r="A73">
        <v>6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9</v>
      </c>
      <c t="s" s="2" r="B1">
        <v>1</v>
      </c>
      <c t="s" s="2" r="C1">
        <v>362</v>
      </c>
    </row>
    <row spans="1:3" r="2">
      <c t="s" s="2" r="B2">
        <v>2</v>
      </c>
      <c t="s" s="2" r="C2">
        <v>25</v>
      </c>
    </row>
    <row spans="1:3" r="3">
      <c t="s" s="3" r="A3">
        <v>640</v>
      </c>
    </row>
    <row spans="1:3" r="4">
      <c t="s" s="4" r="A4">
        <v>641</v>
      </c>
      <c t="n" s="7" r="B4">
        <v>632634</v>
      </c>
      <c t="n" s="7" r="C4">
        <v>673576</v>
      </c>
    </row>
    <row spans="1:3" r="5">
      <c t="s" s="4" r="A5">
        <v>642</v>
      </c>
      <c t="n" s="5" r="B5">
        <v>37663</v>
      </c>
      <c t="n" s="5" r="C5">
        <v>53859</v>
      </c>
    </row>
    <row spans="1:3" r="6">
      <c t="s" s="4" r="A6">
        <v>643</v>
      </c>
      <c t="n" s="5" r="B6">
        <v>-59530</v>
      </c>
      <c t="n" s="5" r="C6">
        <v>-111224</v>
      </c>
    </row>
    <row spans="1:3" r="7">
      <c t="s" s="4" r="A7">
        <v>644</v>
      </c>
      <c t="n" s="5" r="B7">
        <v>7243</v>
      </c>
      <c t="n" s="5" r="C7">
        <v>16423</v>
      </c>
    </row>
    <row spans="1:3" r="8">
      <c t="s" s="4" r="A8">
        <v>645</v>
      </c>
      <c t="n" s="7" r="B8">
        <v>618010</v>
      </c>
      <c t="n" s="7" r="C8">
        <v>6326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46</v>
      </c>
      <c t="s" s="2" r="B1">
        <v>1</v>
      </c>
      <c t="s" s="2" r="C1">
        <v>362</v>
      </c>
    </row>
    <row spans="1:3" r="2">
      <c t="s" s="2" r="B2">
        <v>2</v>
      </c>
      <c t="s" s="2" r="C2">
        <v>25</v>
      </c>
    </row>
    <row spans="1:3" r="3">
      <c t="s" s="3" r="A3">
        <v>647</v>
      </c>
    </row>
    <row spans="1:3" r="4">
      <c t="s" s="4" r="A4">
        <v>641</v>
      </c>
      <c t="n" s="7" r="B4">
        <v>56969</v>
      </c>
    </row>
    <row spans="1:3" r="5">
      <c t="s" s="4" r="A5">
        <v>645</v>
      </c>
      <c t="n" s="5" r="B5">
        <v>49726</v>
      </c>
      <c t="n" s="7" r="C5">
        <v>56969</v>
      </c>
    </row>
    <row spans="1:3" r="6">
      <c t="s" s="4" r="A6">
        <v>648</v>
      </c>
    </row>
    <row spans="1:3" r="7">
      <c t="s" s="3" r="A7">
        <v>647</v>
      </c>
    </row>
    <row spans="1:3" r="8">
      <c t="s" s="4" r="A8">
        <v>641</v>
      </c>
      <c t="n" s="7" r="B8">
        <v>56969</v>
      </c>
      <c t="n" s="7" r="C8">
        <v>73392</v>
      </c>
    </row>
    <row spans="1:3" r="9">
      <c t="s" s="4" r="A9">
        <v>649</v>
      </c>
    </row>
    <row spans="1:3" r="10">
      <c t="s" s="4" r="A10">
        <v>650</v>
      </c>
      <c t="n" s="7" r="B10">
        <v>-7243</v>
      </c>
      <c t="n" s="7" r="C10">
        <v>-16423</v>
      </c>
    </row>
    <row spans="1:3" r="11">
      <c t="s" s="4" r="A11">
        <v>645</v>
      </c>
      <c t="n" s="7" r="B11">
        <v>49726</v>
      </c>
      <c t="n" s="7" r="C11">
        <v>569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5</v>
      </c>
      <c t="s" s="2" r="D1">
        <v>1</v>
      </c>
    </row>
    <row spans="1:5" r="2">
      <c t="s" s="2" r="B2">
        <v>2</v>
      </c>
      <c t="s" s="2" r="C2">
        <v>76</v>
      </c>
      <c t="s" s="2" r="D2">
        <v>2</v>
      </c>
      <c t="s" s="2" r="E2">
        <v>76</v>
      </c>
    </row>
    <row spans="1:5" r="3">
      <c t="s" s="3" r="A3">
        <v>216</v>
      </c>
    </row>
    <row spans="1:5" r="4">
      <c t="s" s="4" r="A4">
        <v>652</v>
      </c>
      <c t="n" s="7" r="D4">
        <v>761822</v>
      </c>
      <c t="n" s="7" r="E4">
        <v>664548</v>
      </c>
    </row>
    <row spans="1:5" r="5">
      <c t="s" s="3" r="A5">
        <v>653</v>
      </c>
    </row>
    <row spans="1:5" r="6">
      <c t="s" s="4" r="A6">
        <v>654</v>
      </c>
      <c t="n" s="5" r="D6">
        <v>-214944</v>
      </c>
      <c t="n" s="5" r="E6">
        <v>-257009</v>
      </c>
    </row>
    <row spans="1:5" r="7">
      <c t="s" s="4" r="A7">
        <v>655</v>
      </c>
      <c t="n" s="5" r="D7">
        <v>99455</v>
      </c>
      <c t="n" s="5" r="E7">
        <v>113509</v>
      </c>
    </row>
    <row spans="1:5" r="8">
      <c t="s" s="4" r="A8">
        <v>656</v>
      </c>
      <c t="n" s="5" r="D8">
        <v>-29640</v>
      </c>
      <c t="n" s="5" r="E8">
        <v>-31821</v>
      </c>
    </row>
    <row spans="1:5" r="9">
      <c t="s" s="4" r="A9">
        <v>657</v>
      </c>
      <c t="n" s="5" r="D9">
        <v>1300</v>
      </c>
      <c t="n" s="5" r="E9">
        <v>559</v>
      </c>
    </row>
    <row spans="1:5" r="10">
      <c t="s" s="4" r="A10">
        <v>658</v>
      </c>
      <c t="n" s="7" r="B10">
        <v>327139</v>
      </c>
      <c t="n" s="7" r="C10">
        <v>176277</v>
      </c>
      <c t="n" s="7" r="D10">
        <v>617993</v>
      </c>
      <c t="n" s="7" r="E10">
        <v>4897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9</v>
      </c>
      <c t="s" s="2" r="B1">
        <v>1</v>
      </c>
    </row>
    <row spans="1:3" r="2">
      <c t="s" s="2" r="B2">
        <v>2</v>
      </c>
      <c t="s" s="2" r="C2">
        <v>76</v>
      </c>
    </row>
    <row spans="1:3" r="3">
      <c t="s" s="3" r="A3">
        <v>216</v>
      </c>
    </row>
    <row spans="1:3" r="4">
      <c t="s" s="4" r="A4">
        <v>660</v>
      </c>
      <c t="s" s="4" r="B4">
        <v>661</v>
      </c>
      <c t="s" s="4" r="C4">
        <v>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5</v>
      </c>
      <c t="s" s="2" r="D1">
        <v>1</v>
      </c>
    </row>
    <row spans="1:5" r="2">
      <c t="s" s="2" r="B2">
        <v>2</v>
      </c>
      <c t="s" s="2" r="C2">
        <v>76</v>
      </c>
      <c t="s" s="2" r="D2">
        <v>2</v>
      </c>
      <c t="s" s="2" r="E2">
        <v>76</v>
      </c>
    </row>
    <row spans="1:5" r="3">
      <c t="s" s="3" r="A3">
        <v>112</v>
      </c>
    </row>
    <row spans="1:5" r="4">
      <c t="s" s="4" r="A4">
        <v>120</v>
      </c>
      <c t="n" s="7" r="B4">
        <v>-467102</v>
      </c>
      <c t="n" s="7" r="C4">
        <v>582945</v>
      </c>
      <c t="n" s="7" r="D4">
        <v>-168180</v>
      </c>
      <c t="n" s="7" r="E4">
        <v>1046929</v>
      </c>
    </row>
    <row spans="1:5" r="5">
      <c t="s" s="4" r="A5">
        <v>121</v>
      </c>
      <c t="n" s="7" r="B5">
        <v>26813</v>
      </c>
      <c t="n" s="7" r="C5">
        <v>20987</v>
      </c>
      <c t="n" s="7" r="D5">
        <v>72106</v>
      </c>
      <c t="n" s="7" r="E5">
        <v>549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4"/>
    <col customWidth="1" max="6" min="6" width="39"/>
    <col customWidth="1" max="7" min="7" width="13"/>
  </cols>
  <sheetData>
    <row spans="1:7" r="1">
      <c t="s" s="1" r="A1">
        <v>122</v>
      </c>
      <c t="s" s="2" r="B1">
        <v>123</v>
      </c>
      <c t="s" s="2" r="C1">
        <v>124</v>
      </c>
      <c t="s" s="2" r="D1">
        <v>125</v>
      </c>
      <c t="s" s="2" r="E1">
        <v>126</v>
      </c>
      <c t="s" s="2" r="F1">
        <v>127</v>
      </c>
      <c t="s" s="2" r="G1">
        <v>128</v>
      </c>
    </row>
    <row spans="1:7" r="2">
      <c t="s" s="4" r="A2">
        <v>129</v>
      </c>
      <c t="n" s="7" r="B2">
        <v>17995</v>
      </c>
      <c t="n" s="7" r="C2">
        <v>13900743</v>
      </c>
      <c t="n" s="7" r="D2">
        <v>30635787</v>
      </c>
      <c t="n" s="7" r="E2">
        <v>-249910</v>
      </c>
      <c t="n" s="7" r="F2">
        <v>711483</v>
      </c>
      <c t="n" s="7" r="G2">
        <v>45016098</v>
      </c>
    </row>
    <row spans="1:7" r="3">
      <c t="s" s="3" r="A3">
        <v>130</v>
      </c>
    </row>
    <row spans="1:7" r="4">
      <c t="s" s="4" r="A4">
        <v>113</v>
      </c>
      <c t="n" s="5" r="D4">
        <v>1622660</v>
      </c>
      <c t="n" s="5" r="G4">
        <v>1622660</v>
      </c>
    </row>
    <row spans="1:7" r="5">
      <c t="s" s="4" r="A5">
        <v>131</v>
      </c>
      <c t="n" s="5" r="F5">
        <v>-466438</v>
      </c>
      <c t="n" s="5" r="G5">
        <v>-466438</v>
      </c>
    </row>
    <row spans="1:7" r="6">
      <c t="s" s="4" r="A6">
        <v>132</v>
      </c>
      <c t="n" s="5" r="B6">
        <v>-269</v>
      </c>
      <c t="n" s="5" r="C6">
        <v>-623769</v>
      </c>
      <c t="n" s="5" r="G6">
        <v>-624038</v>
      </c>
    </row>
    <row spans="1:7" r="7">
      <c t="s" s="4" r="A7">
        <v>133</v>
      </c>
      <c t="n" s="5" r="B7">
        <v>169</v>
      </c>
      <c t="n" s="5" r="C7">
        <v>261195</v>
      </c>
      <c t="n" s="5" r="G7">
        <v>261364</v>
      </c>
    </row>
    <row spans="1:7" r="8">
      <c t="s" s="4" r="A8">
        <v>134</v>
      </c>
      <c t="n" s="5" r="C8">
        <v>4138</v>
      </c>
      <c t="n" s="5" r="G8">
        <v>4138</v>
      </c>
    </row>
    <row spans="1:7" r="9">
      <c t="s" s="4" r="A9">
        <v>135</v>
      </c>
      <c t="n" s="5" r="C9">
        <v>44711</v>
      </c>
      <c t="n" s="5" r="G9">
        <v>44711</v>
      </c>
    </row>
    <row spans="1:7" r="10">
      <c t="s" s="4" r="A10">
        <v>136</v>
      </c>
      <c t="n" s="5" r="C10">
        <v>14955</v>
      </c>
      <c t="n" s="5" r="E10">
        <v>11460</v>
      </c>
      <c t="n" s="5" r="G10">
        <v>26415</v>
      </c>
    </row>
    <row spans="1:7" r="11">
      <c t="s" s="4" r="A11">
        <v>137</v>
      </c>
      <c t="n" s="5" r="D11">
        <v>-282803</v>
      </c>
      <c t="n" s="5" r="G11">
        <v>-282803</v>
      </c>
    </row>
    <row spans="1:7" r="12">
      <c t="s" s="4" r="A12">
        <v>138</v>
      </c>
      <c t="n" s="7" r="B12">
        <v>17895</v>
      </c>
      <c t="n" s="7" r="C12">
        <v>13601973</v>
      </c>
      <c t="n" s="7" r="D12">
        <v>31975644</v>
      </c>
      <c t="n" s="7" r="E12">
        <v>-238450</v>
      </c>
      <c t="n" s="7" r="F12">
        <v>245045</v>
      </c>
      <c t="n" s="7" r="G12">
        <v>45602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9</v>
      </c>
      <c t="s" s="2" r="B1">
        <v>75</v>
      </c>
      <c t="s" s="2" r="D1">
        <v>1</v>
      </c>
    </row>
    <row spans="1:5" r="2">
      <c t="s" s="2" r="B2">
        <v>2</v>
      </c>
      <c t="s" s="2" r="C2">
        <v>76</v>
      </c>
      <c t="s" s="2" r="D2">
        <v>2</v>
      </c>
      <c t="s" s="2" r="E2">
        <v>76</v>
      </c>
    </row>
    <row spans="1:5" r="3">
      <c t="s" s="3" r="A3">
        <v>140</v>
      </c>
    </row>
    <row spans="1:5" r="4">
      <c t="s" s="4" r="A4">
        <v>141</v>
      </c>
      <c t="n" s="8" r="B4">
        <v>0.08</v>
      </c>
      <c t="n" s="8" r="C4">
        <v>0.08</v>
      </c>
      <c t="n" s="8" r="D4">
        <v>0.16</v>
      </c>
      <c t="n" s="8" r="E4">
        <v>0.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42</v>
      </c>
      <c t="s" s="2" r="B1">
        <v>1</v>
      </c>
    </row>
    <row spans="1:3" r="2">
      <c t="s" s="2" r="B2">
        <v>2</v>
      </c>
      <c t="s" s="2" r="C2">
        <v>76</v>
      </c>
    </row>
    <row spans="1:3" r="3">
      <c t="s" s="3" r="A3">
        <v>143</v>
      </c>
    </row>
    <row spans="1:3" r="4">
      <c t="s" s="4" r="A4">
        <v>144</v>
      </c>
      <c t="n" s="7" r="B4">
        <v>1622660</v>
      </c>
      <c t="n" s="7" r="C4">
        <v>1464767</v>
      </c>
    </row>
    <row spans="1:3" r="5">
      <c t="s" s="3" r="A5">
        <v>145</v>
      </c>
    </row>
    <row spans="1:3" r="6">
      <c t="s" s="4" r="A6">
        <v>146</v>
      </c>
      <c t="n" s="5" r="B6">
        <v>192926</v>
      </c>
      <c t="n" s="5" r="C6">
        <v>194456</v>
      </c>
    </row>
    <row spans="1:3" r="7">
      <c t="s" s="4" r="A7">
        <v>147</v>
      </c>
      <c t="n" s="5" r="B7">
        <v>360551</v>
      </c>
      <c t="n" s="5" r="C7">
        <v>329580</v>
      </c>
    </row>
    <row spans="1:3" r="8">
      <c t="s" s="4" r="A8">
        <v>148</v>
      </c>
      <c t="n" s="5" r="B8">
        <v>-259</v>
      </c>
      <c t="n" s="5" r="C8">
        <v>-259</v>
      </c>
    </row>
    <row spans="1:3" r="9">
      <c t="s" s="4" r="A9">
        <v>93</v>
      </c>
      <c t="n" s="5" r="B9">
        <v>-212076</v>
      </c>
      <c t="n" s="5" r="C9">
        <v>-161582</v>
      </c>
    </row>
    <row spans="1:3" r="10">
      <c t="s" s="4" r="A10">
        <v>149</v>
      </c>
      <c t="n" s="5" r="B10">
        <v>65000</v>
      </c>
      <c t="n" s="5" r="C10">
        <v>60000</v>
      </c>
    </row>
    <row spans="1:3" r="11">
      <c t="s" s="4" r="A11">
        <v>92</v>
      </c>
      <c t="n" s="5" r="B11">
        <v>-95528</v>
      </c>
      <c t="n" s="5" r="C11">
        <v>-62246</v>
      </c>
    </row>
    <row spans="1:3" r="12">
      <c t="s" s="4" r="A12">
        <v>150</v>
      </c>
      <c t="n" s="5" r="B12">
        <v>-7607</v>
      </c>
      <c t="n" s="5" r="C12">
        <v>5569</v>
      </c>
    </row>
    <row spans="1:3" r="13">
      <c t="s" s="4" r="A13">
        <v>151</v>
      </c>
      <c t="n" s="5" r="B13">
        <v>26415</v>
      </c>
      <c t="n" s="5" r="C13">
        <v>23125</v>
      </c>
    </row>
    <row spans="1:3" r="14">
      <c t="s" s="4" r="A14">
        <v>152</v>
      </c>
      <c t="n" s="5" r="B14">
        <v>4138</v>
      </c>
      <c t="n" s="5" r="C14">
        <v>3860</v>
      </c>
    </row>
    <row spans="1:3" r="15">
      <c t="s" s="4" r="A15">
        <v>153</v>
      </c>
      <c t="n" s="5" r="B15">
        <v>44711</v>
      </c>
      <c t="n" s="5" r="C15">
        <v>44711</v>
      </c>
    </row>
    <row spans="1:3" r="16">
      <c t="s" s="4" r="A16">
        <v>154</v>
      </c>
      <c t="n" s="5" r="B16">
        <v>-299055</v>
      </c>
      <c t="n" s="5" r="C16">
        <v>-82389</v>
      </c>
    </row>
    <row spans="1:3" r="17">
      <c t="s" s="4" r="A17">
        <v>155</v>
      </c>
      <c t="n" s="5" r="B17">
        <v>-5999</v>
      </c>
      <c t="n" s="5" r="C17">
        <v>1207100</v>
      </c>
    </row>
    <row spans="1:3" r="18">
      <c t="s" s="4" r="A18">
        <v>156</v>
      </c>
      <c t="n" s="5" r="B18">
        <v>1695877</v>
      </c>
      <c t="n" s="5" r="C18">
        <v>3026692</v>
      </c>
    </row>
    <row spans="1:3" r="19">
      <c t="s" s="4" r="A19">
        <v>157</v>
      </c>
      <c t="n" s="5" r="B19">
        <v>-8652121</v>
      </c>
      <c t="n" s="5" r="C19">
        <v>-6074896</v>
      </c>
    </row>
    <row spans="1:3" r="20">
      <c t="s" s="4" r="A20">
        <v>158</v>
      </c>
      <c t="n" s="5" r="B20">
        <v>8754154</v>
      </c>
      <c t="n" s="5" r="C20">
        <v>5933423</v>
      </c>
    </row>
    <row spans="1:3" r="21">
      <c t="s" s="4" r="A21">
        <v>159</v>
      </c>
      <c t="n" s="5" r="B21">
        <v>1797910</v>
      </c>
      <c t="n" s="5" r="C21">
        <v>2885219</v>
      </c>
    </row>
    <row spans="1:3" r="22">
      <c t="s" s="3" r="A22">
        <v>160</v>
      </c>
    </row>
    <row spans="1:3" r="23">
      <c t="s" s="4" r="A23">
        <v>161</v>
      </c>
      <c t="n" s="5" r="B23">
        <v>-1974000</v>
      </c>
    </row>
    <row spans="1:3" r="24">
      <c t="s" s="4" r="A24">
        <v>162</v>
      </c>
      <c t="n" s="5" r="B24">
        <v>-17594920</v>
      </c>
      <c t="n" s="5" r="C24">
        <v>-12590753</v>
      </c>
    </row>
    <row spans="1:3" r="25">
      <c t="s" s="4" r="A25">
        <v>163</v>
      </c>
      <c t="n" s="5" r="B25">
        <v>1000000</v>
      </c>
    </row>
    <row spans="1:3" r="26">
      <c t="s" s="4" r="A26">
        <v>164</v>
      </c>
      <c t="n" s="5" r="B26">
        <v>19675553</v>
      </c>
      <c t="n" s="5" r="C26">
        <v>13337041</v>
      </c>
    </row>
    <row spans="1:3" r="27">
      <c t="s" s="4" r="A27">
        <v>165</v>
      </c>
      <c t="n" s="5" r="B27">
        <v>3173649</v>
      </c>
      <c t="n" s="5" r="C27">
        <v>3181765</v>
      </c>
    </row>
    <row spans="1:3" r="28">
      <c t="s" s="4" r="A28">
        <v>166</v>
      </c>
      <c t="n" s="5" r="B28">
        <v>47085</v>
      </c>
      <c t="n" s="5" r="C28">
        <v>78930</v>
      </c>
    </row>
    <row spans="1:3" r="29">
      <c t="s" s="4" r="A29">
        <v>167</v>
      </c>
      <c t="n" s="5" r="B29">
        <v>-377948</v>
      </c>
      <c t="n" s="5" r="C29">
        <v>6683166</v>
      </c>
    </row>
    <row spans="1:3" r="30">
      <c t="s" s="4" r="A30">
        <v>168</v>
      </c>
      <c t="n" s="5" r="B30">
        <v>-59099</v>
      </c>
      <c t="n" s="5" r="C30">
        <v>-74940</v>
      </c>
    </row>
    <row spans="1:3" r="31">
      <c t="s" s="4" r="A31">
        <v>169</v>
      </c>
      <c t="n" s="5" r="B31">
        <v>3890320</v>
      </c>
      <c t="n" s="5" r="C31">
        <v>10615209</v>
      </c>
    </row>
    <row spans="1:3" r="32">
      <c t="s" s="3" r="A32">
        <v>170</v>
      </c>
    </row>
    <row spans="1:3" r="33">
      <c t="s" s="4" r="A33">
        <v>171</v>
      </c>
      <c t="n" s="5" r="B33">
        <v>-7417691</v>
      </c>
      <c t="n" s="5" r="C33">
        <v>347666</v>
      </c>
    </row>
    <row spans="1:3" r="34">
      <c t="s" s="4" r="A34">
        <v>172</v>
      </c>
      <c t="n" s="5" r="B34">
        <v>727058</v>
      </c>
      <c t="n" s="5" r="C34">
        <v>-14302568</v>
      </c>
    </row>
    <row spans="1:3" r="35">
      <c t="s" s="4" r="A35">
        <v>173</v>
      </c>
      <c t="n" s="5" r="B35">
        <v>66257</v>
      </c>
      <c t="n" s="5" r="C35">
        <v>161866</v>
      </c>
    </row>
    <row spans="1:3" r="36">
      <c t="s" s="4" r="A36">
        <v>133</v>
      </c>
      <c t="n" s="5" r="B36">
        <v>261364</v>
      </c>
      <c t="n" s="5" r="C36">
        <v>149252</v>
      </c>
    </row>
    <row spans="1:3" r="37">
      <c t="s" s="4" r="A37">
        <v>132</v>
      </c>
      <c t="n" s="5" r="B37">
        <v>-624038</v>
      </c>
      <c t="n" s="5" r="C37">
        <v>-370732</v>
      </c>
    </row>
    <row spans="1:3" r="38">
      <c t="s" s="4" r="A38">
        <v>174</v>
      </c>
      <c t="n" s="5" r="B38">
        <v>-282803</v>
      </c>
      <c t="n" s="5" r="C38">
        <v>-285987</v>
      </c>
    </row>
    <row spans="1:3" r="39">
      <c t="s" s="4" r="A39">
        <v>175</v>
      </c>
      <c t="n" s="5" r="B39">
        <v>-7269853</v>
      </c>
      <c t="n" s="5" r="C39">
        <v>-14300503</v>
      </c>
    </row>
    <row spans="1:3" r="40">
      <c t="s" s="4" r="A40">
        <v>176</v>
      </c>
      <c t="n" s="5" r="B40">
        <v>-1581623</v>
      </c>
      <c t="n" s="5" r="C40">
        <v>-800075</v>
      </c>
    </row>
    <row spans="1:3" r="41">
      <c t="s" s="4" r="A41">
        <v>177</v>
      </c>
      <c t="n" s="5" r="B41">
        <v>9611638</v>
      </c>
      <c t="n" s="5" r="C41">
        <v>6098870</v>
      </c>
    </row>
    <row spans="1:3" r="42">
      <c t="s" s="4" r="A42">
        <v>178</v>
      </c>
      <c t="n" s="5" r="B42">
        <v>8030015</v>
      </c>
      <c t="n" s="5" r="C42">
        <v>5298795</v>
      </c>
    </row>
    <row spans="1:3" r="43">
      <c t="s" s="3" r="A43">
        <v>179</v>
      </c>
    </row>
    <row spans="1:3" r="44">
      <c t="s" s="4" r="A44">
        <v>180</v>
      </c>
      <c t="n" s="5" r="B44">
        <v>619983</v>
      </c>
      <c t="n" s="5" r="C44">
        <v>784386</v>
      </c>
    </row>
    <row spans="1:3" r="45">
      <c t="s" s="4" r="A45">
        <v>181</v>
      </c>
      <c t="n" s="5" r="B45">
        <v>10179</v>
      </c>
      <c t="n" s="5" r="C45">
        <v>6179</v>
      </c>
    </row>
    <row spans="1:3" r="46">
      <c t="s" s="4" r="A46">
        <v>182</v>
      </c>
      <c t="n" s="5" r="B46">
        <v>916000</v>
      </c>
      <c t="n" s="7" r="C46">
        <v>572000</v>
      </c>
    </row>
    <row spans="1:3" r="47">
      <c t="s" s="3" r="A47">
        <v>183</v>
      </c>
    </row>
    <row spans="1:3" r="48">
      <c t="s" s="4" r="A48">
        <v>184</v>
      </c>
      <c t="n" s="7" r="B48">
        <v>180325</v>
      </c>
    </row>
    <row spans="1:3" r="49">
      <c t="s" s="4" r="A49">
        <v>185</v>
      </c>
      <c t="n" s="7" r="C49">
        <v>9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FINANCIAL STATEMENTS</vt:lpstr>
      <vt:lpstr>NEW ACCOUNTING PRONOUNCEMENTS</vt:lpstr>
      <vt:lpstr>EARNINGS PER SHARE</vt:lpstr>
      <vt:lpstr>STOCK-BASED COMPENSATION</vt:lpstr>
      <vt:lpstr>LOAN PORTFOLIO COMPOSITION</vt:lpstr>
      <vt:lpstr>INVESTMENTS</vt:lpstr>
      <vt:lpstr>ACCUMULATED OTHER COMPREHENSIVE</vt:lpstr>
      <vt:lpstr>CHANGES IN ACCUMULATED OTHER CO</vt:lpstr>
      <vt:lpstr>DISCLOSURES ABOUT FAIR VALUE OF</vt:lpstr>
      <vt:lpstr>MORTGAGE SERVICING RIGHTS</vt:lpstr>
      <vt:lpstr>INCOME TAXES</vt:lpstr>
      <vt:lpstr>COMMITMENTS AND CONTINGENCIES</vt:lpstr>
      <vt:lpstr>EARNINGS PER SHARE (Tables)</vt:lpstr>
      <vt:lpstr>STOCK-BASED COMPENSATION (Table</vt:lpstr>
      <vt:lpstr>LOAN PORTFOLIO COMPOSITION (Tab</vt:lpstr>
      <vt:lpstr>INVESTMENTS (Tables)</vt:lpstr>
      <vt:lpstr>ACCUMULATED OTHER COMPREHENSI26</vt:lpstr>
      <vt:lpstr>CHANGES IN ACCUMULATED OTHER 27</vt:lpstr>
      <vt:lpstr>DISCLOSURES ABOUT FAIR VALUE 28</vt:lpstr>
      <vt:lpstr>MORTGAGE SERVICING RIGHTS (Tabl</vt:lpstr>
      <vt:lpstr>INCOME TAXES (Tables)</vt:lpstr>
      <vt:lpstr>EARNINGS PER SHARE - Earnings P</vt:lpstr>
      <vt:lpstr>STOCK-BASED COMPENSATION - Summ</vt:lpstr>
      <vt:lpstr>STOCK-BASED COMPENSATION - Stoc</vt:lpstr>
      <vt:lpstr>STOCK-BASED COMPENSATION (Detai</vt:lpstr>
      <vt:lpstr>LOAN PORTFOLIO COMPOSITION - Co</vt:lpstr>
      <vt:lpstr>LOAN PORTFOLIO COMPOSITION - Ba</vt:lpstr>
      <vt:lpstr>LOAN PORTFOLIO COMPOSITION - Cr</vt:lpstr>
      <vt:lpstr>LOAN PORTFOLIO COMPOSITION - Lo</vt:lpstr>
      <vt:lpstr>LOAN PORTFOLIO COMPOSITION - Im</vt:lpstr>
      <vt:lpstr>LOAN PORTFOLIO COMPOSITION - Re</vt:lpstr>
      <vt:lpstr>LOAN PORTFOLIO COMPOSITION - 41</vt:lpstr>
      <vt:lpstr>LOAN PORTFOLIO COMPOSITION - 42</vt:lpstr>
      <vt:lpstr>LOAN PORTFOLIO COMPOSITION - No</vt:lpstr>
      <vt:lpstr>LOAN PORTFOLIO COMPOSITION (Det</vt:lpstr>
      <vt:lpstr>INVESTMENTS - Amortized Cost an</vt:lpstr>
      <vt:lpstr>INVESTMENTS - Amortized Cost 46</vt:lpstr>
      <vt:lpstr>INVESTMENTS - Gross Unrealized </vt:lpstr>
      <vt:lpstr>INVESTMENTS (Detail Textuals)</vt:lpstr>
      <vt:lpstr>ACCUMULATED OTHER COMPREHENSI49</vt:lpstr>
      <vt:lpstr>CHANGES IN ACCUMULATED OTHER 50</vt:lpstr>
      <vt:lpstr>DISCLOSURES ABOUT FAIR VALUE 51</vt:lpstr>
      <vt:lpstr>DISCLOSURES ABOUT FAIR VALUE 52</vt:lpstr>
      <vt:lpstr>DISCLOSURES ABOUT FAIR VALUE 53</vt:lpstr>
      <vt:lpstr>DISCLOSURES ABOUT FAIR VALUE 54</vt:lpstr>
      <vt:lpstr>MORTGAGE SERVICING RIGHTS- Mort</vt:lpstr>
      <vt:lpstr>MORTGAGE SERVICING RIGHTS - Mor</vt:lpstr>
      <vt:lpstr>INCOME TAXES - Reconciliation o</vt:lpstr>
      <vt:lpstr>INCOME TAXES - Reconciliatio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23:39Z</dcterms:created>
  <dcterms:modified xmlns:dcterms="http://purl.org/dc/terms/" xmlns:xsi="http://www.w3.org/2001/XMLSchema-instance" xsi:type="dcterms:W3CDTF">2015-08-06T10:23:39Z</dcterms:modified>
  <dc:title xmlns:dc="http://purl.org/dc/elements/1.1/">Untitled</dc:title>
  <dc:description xmlns:dc="http://purl.org/dc/elements/1.1/"/>
  <dc:subject xmlns:dc="http://purl.org/dc/elements/1.1/"/>
  <cp:keywords/>
  <cp:category/>
</cp:coreProperties>
</file>